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Basis of Information and Summar"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Operating Leas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tock Transactions" sheetId="17" state="visible" r:id="rId17"/>
    <sheet xmlns:r="http://schemas.openxmlformats.org/officeDocument/2006/relationships" name="Regulatory Capital" sheetId="18" state="visible" r:id="rId18"/>
    <sheet xmlns:r="http://schemas.openxmlformats.org/officeDocument/2006/relationships" name="Earnings Per Common Share" sheetId="19" state="visible" r:id="rId19"/>
    <sheet xmlns:r="http://schemas.openxmlformats.org/officeDocument/2006/relationships" name="Derivatives and Hedging Activit" sheetId="20" state="visible" r:id="rId20"/>
    <sheet xmlns:r="http://schemas.openxmlformats.org/officeDocument/2006/relationships" name="Disclosures About Fair Value of" sheetId="21" state="visible" r:id="rId21"/>
    <sheet xmlns:r="http://schemas.openxmlformats.org/officeDocument/2006/relationships" name="Changes in Accumulated Other Co" sheetId="22" state="visible" r:id="rId22"/>
    <sheet xmlns:r="http://schemas.openxmlformats.org/officeDocument/2006/relationships" name="Contingent Liabilit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Basis of Information and Summ_2"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Allowance for Loan and Lease _2" sheetId="29" state="visible" r:id="rId29"/>
    <sheet xmlns:r="http://schemas.openxmlformats.org/officeDocument/2006/relationships" name="Operating Lease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Stock Transactions (Tables)" sheetId="33" state="visible" r:id="rId33"/>
    <sheet xmlns:r="http://schemas.openxmlformats.org/officeDocument/2006/relationships" name="Regulatory Capital (Tables)" sheetId="34" state="visible" r:id="rId34"/>
    <sheet xmlns:r="http://schemas.openxmlformats.org/officeDocument/2006/relationships" name="Earnings Per Common Share (Tabl" sheetId="35" state="visible" r:id="rId35"/>
    <sheet xmlns:r="http://schemas.openxmlformats.org/officeDocument/2006/relationships" name="Derivatives and Hedging Activ_2" sheetId="36" state="visible" r:id="rId36"/>
    <sheet xmlns:r="http://schemas.openxmlformats.org/officeDocument/2006/relationships" name="Disclosures About Fair Value _2" sheetId="37" state="visible" r:id="rId37"/>
    <sheet xmlns:r="http://schemas.openxmlformats.org/officeDocument/2006/relationships" name="Changes in Accumulated Other _2" sheetId="38" state="visible" r:id="rId38"/>
    <sheet xmlns:r="http://schemas.openxmlformats.org/officeDocument/2006/relationships" name="Segments (Tables)" sheetId="39" state="visible" r:id="rId39"/>
    <sheet xmlns:r="http://schemas.openxmlformats.org/officeDocument/2006/relationships" name="Basis of Information and Summ_3" sheetId="40" state="visible" r:id="rId40"/>
    <sheet xmlns:r="http://schemas.openxmlformats.org/officeDocument/2006/relationships" name="Investment Securities - Investm" sheetId="41" state="visible" r:id="rId41"/>
    <sheet xmlns:r="http://schemas.openxmlformats.org/officeDocument/2006/relationships" name="Investment Securities - Interes" sheetId="42" state="visible" r:id="rId42"/>
    <sheet xmlns:r="http://schemas.openxmlformats.org/officeDocument/2006/relationships" name="Investment Securities - Contrac" sheetId="43" state="visible" r:id="rId43"/>
    <sheet xmlns:r="http://schemas.openxmlformats.org/officeDocument/2006/relationships" name="Investment Securities - Narrati" sheetId="44" state="visible" r:id="rId44"/>
    <sheet xmlns:r="http://schemas.openxmlformats.org/officeDocument/2006/relationships" name="Investment Securities - Gains a" sheetId="45" state="visible" r:id="rId45"/>
    <sheet xmlns:r="http://schemas.openxmlformats.org/officeDocument/2006/relationships" name="Investment Securities - Unreali" sheetId="46" state="visible" r:id="rId46"/>
    <sheet xmlns:r="http://schemas.openxmlformats.org/officeDocument/2006/relationships" name="Loans and Leases - Loans and Le" sheetId="47" state="visible" r:id="rId47"/>
    <sheet xmlns:r="http://schemas.openxmlformats.org/officeDocument/2006/relationships" name="Loans and Leases - Narrative (D" sheetId="48" state="visible" r:id="rId48"/>
    <sheet xmlns:r="http://schemas.openxmlformats.org/officeDocument/2006/relationships" name="Allowance for Loan and Lease _3" sheetId="49" state="visible" r:id="rId49"/>
    <sheet xmlns:r="http://schemas.openxmlformats.org/officeDocument/2006/relationships" name="Allowance for Loan and Lease _4" sheetId="50" state="visible" r:id="rId50"/>
    <sheet xmlns:r="http://schemas.openxmlformats.org/officeDocument/2006/relationships" name="Allowance for Loan and Lease _5" sheetId="51" state="visible" r:id="rId51"/>
    <sheet xmlns:r="http://schemas.openxmlformats.org/officeDocument/2006/relationships" name="Allowance for Loan and Lease _6" sheetId="52" state="visible" r:id="rId52"/>
    <sheet xmlns:r="http://schemas.openxmlformats.org/officeDocument/2006/relationships" name="Allowance for Loan and Lease _7" sheetId="53" state="visible" r:id="rId53"/>
    <sheet xmlns:r="http://schemas.openxmlformats.org/officeDocument/2006/relationships" name="Allowance for Loan and Lease _8" sheetId="54" state="visible" r:id="rId54"/>
    <sheet xmlns:r="http://schemas.openxmlformats.org/officeDocument/2006/relationships" name="Allowance for Loan and Lease _9" sheetId="55" state="visible" r:id="rId55"/>
    <sheet xmlns:r="http://schemas.openxmlformats.org/officeDocument/2006/relationships" name="Operating Leases - Narrative (D" sheetId="56" state="visible" r:id="rId56"/>
    <sheet xmlns:r="http://schemas.openxmlformats.org/officeDocument/2006/relationships" name="Operating Leases - Maturities o" sheetId="57" state="visible" r:id="rId57"/>
    <sheet xmlns:r="http://schemas.openxmlformats.org/officeDocument/2006/relationships" name="Deposits - Schedule of Deposits" sheetId="58" state="visible" r:id="rId58"/>
    <sheet xmlns:r="http://schemas.openxmlformats.org/officeDocument/2006/relationships" name="Deposits - Narrative (Details)" sheetId="59" state="visible" r:id="rId59"/>
    <sheet xmlns:r="http://schemas.openxmlformats.org/officeDocument/2006/relationships" name="Deposits - Contractual Maturiti" sheetId="60" state="visible" r:id="rId60"/>
    <sheet xmlns:r="http://schemas.openxmlformats.org/officeDocument/2006/relationships" name="Deposits - Interest Expense on " sheetId="61" state="visible" r:id="rId61"/>
    <sheet xmlns:r="http://schemas.openxmlformats.org/officeDocument/2006/relationships" name="Borrowings - Schedule of Borrow" sheetId="62" state="visible" r:id="rId62"/>
    <sheet xmlns:r="http://schemas.openxmlformats.org/officeDocument/2006/relationships" name="Borrowings - Narrative (Details" sheetId="63" state="visible" r:id="rId63"/>
    <sheet xmlns:r="http://schemas.openxmlformats.org/officeDocument/2006/relationships" name="Borrowings - Interest Expense o" sheetId="64" state="visible" r:id="rId64"/>
    <sheet xmlns:r="http://schemas.openxmlformats.org/officeDocument/2006/relationships" name="Stock Transactions - Narrative " sheetId="65" state="visible" r:id="rId65"/>
    <sheet xmlns:r="http://schemas.openxmlformats.org/officeDocument/2006/relationships" name="Stock Transactions - Shares Out" sheetId="66" state="visible" r:id="rId66"/>
    <sheet xmlns:r="http://schemas.openxmlformats.org/officeDocument/2006/relationships" name="Regulatory Capital - Narrative " sheetId="67" state="visible" r:id="rId67"/>
    <sheet xmlns:r="http://schemas.openxmlformats.org/officeDocument/2006/relationships" name="Regulatory Capital - Regulatory" sheetId="68" state="visible" r:id="rId68"/>
    <sheet xmlns:r="http://schemas.openxmlformats.org/officeDocument/2006/relationships" name="Earnings Per Common Share - Com"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Derivatives and Hedging Activ_6" sheetId="73" state="visible" r:id="rId73"/>
    <sheet xmlns:r="http://schemas.openxmlformats.org/officeDocument/2006/relationships" name="Derivatives and Hedging Activ_7" sheetId="74" state="visible" r:id="rId74"/>
    <sheet xmlns:r="http://schemas.openxmlformats.org/officeDocument/2006/relationships" name="Derivatives and Hedging Activ_8" sheetId="75" state="visible" r:id="rId75"/>
    <sheet xmlns:r="http://schemas.openxmlformats.org/officeDocument/2006/relationships" name="Disclosures About Fair Value _3" sheetId="76" state="visible" r:id="rId76"/>
    <sheet xmlns:r="http://schemas.openxmlformats.org/officeDocument/2006/relationships" name="Disclosures About Fair Value _4" sheetId="77" state="visible" r:id="rId77"/>
    <sheet xmlns:r="http://schemas.openxmlformats.org/officeDocument/2006/relationships" name="Disclosures About Fair Value _5" sheetId="78" state="visible" r:id="rId78"/>
    <sheet xmlns:r="http://schemas.openxmlformats.org/officeDocument/2006/relationships" name="Disclosures About Fair Value _6" sheetId="79" state="visible" r:id="rId79"/>
    <sheet xmlns:r="http://schemas.openxmlformats.org/officeDocument/2006/relationships" name="Disclosures About Fair Value _7" sheetId="80" state="visible" r:id="rId80"/>
    <sheet xmlns:r="http://schemas.openxmlformats.org/officeDocument/2006/relationships" name="Changes in Accumulated Other _3" sheetId="81" state="visible" r:id="rId81"/>
    <sheet xmlns:r="http://schemas.openxmlformats.org/officeDocument/2006/relationships" name="Segments - Schedule of Segment "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80">
  <si>
    <t>Document and Entity Information - shares</t>
  </si>
  <si>
    <t>6 Months Ended</t>
  </si>
  <si>
    <t>Jun. 30, 2019</t>
  </si>
  <si>
    <t>Jul. 31, 2019</t>
  </si>
  <si>
    <t>Document and Entity Information [Abstract]</t>
  </si>
  <si>
    <t>Entity Registrant Name</t>
  </si>
  <si>
    <t>TriState Capital Holdings, Inc.</t>
  </si>
  <si>
    <t>Entity Central Index Key</t>
  </si>
  <si>
    <t>0001380846</t>
  </si>
  <si>
    <t>Document Type</t>
  </si>
  <si>
    <t>10-Q</t>
  </si>
  <si>
    <t>Document Period End Date</t>
  </si>
  <si>
    <t>Jun. 30,
		2019</t>
  </si>
  <si>
    <t>Amendment Flag</t>
  </si>
  <si>
    <t>false</t>
  </si>
  <si>
    <t>Document Fiscal Year Focus</t>
  </si>
  <si>
    <t>2019</t>
  </si>
  <si>
    <t>Document Fiscal Period Focus</t>
  </si>
  <si>
    <t>Q2</t>
  </si>
  <si>
    <t>Document Fiscal Year End Date</t>
  </si>
  <si>
    <t>--12-31</t>
  </si>
  <si>
    <t>Entity Filer Category</t>
  </si>
  <si>
    <t>Accelerated Filer</t>
  </si>
  <si>
    <t>Entity Small Business</t>
  </si>
  <si>
    <t>Entity Emerging Growth Company</t>
  </si>
  <si>
    <t>Entity Current Reporting Status</t>
  </si>
  <si>
    <t>Yes</t>
  </si>
  <si>
    <t>Entity Interactive Data Current</t>
  </si>
  <si>
    <t>Entity Shell Company</t>
  </si>
  <si>
    <t>Entity Common Stock, Shares Outstanding</t>
  </si>
  <si>
    <t>Unaudited Condensed Consolidated Statements of Financial Condition - USD ($) $ in Thousands</t>
  </si>
  <si>
    <t>Dec. 31, 2018</t>
  </si>
  <si>
    <t>ASSETS</t>
  </si>
  <si>
    <t>Cash</t>
  </si>
  <si>
    <t>Interest-earning deposits with other institutions</t>
  </si>
  <si>
    <t>Federal funds sold</t>
  </si>
  <si>
    <t>Cash and cash equivalents</t>
  </si>
  <si>
    <t>Debt securities available-for-sale, at fair value</t>
  </si>
  <si>
    <t>Debt securities held-to-maturity, at cost</t>
  </si>
  <si>
    <t>Equity securities, at fair value</t>
  </si>
  <si>
    <t>Federal Home Loan Bank stock</t>
  </si>
  <si>
    <t>Total investment securities</t>
  </si>
  <si>
    <t>Loans and leases held-for-investment</t>
  </si>
  <si>
    <t>Allowance for loan and lease losses</t>
  </si>
  <si>
    <t>Loans and leases held-for-investment, net</t>
  </si>
  <si>
    <t>Accrued interest receivable</t>
  </si>
  <si>
    <t>Investment management fees receivable, net</t>
  </si>
  <si>
    <t>Goodwill</t>
  </si>
  <si>
    <t>Intangible assets, net of accumulated amortization of $9,433 and $8,429, respectively</t>
  </si>
  <si>
    <t>Office properties and equipment, net of accumulated depreciation of $13,189 and $12,385, respectively</t>
  </si>
  <si>
    <t>Operating lease right-of-use asset</t>
  </si>
  <si>
    <t>Bank owned life insurance</t>
  </si>
  <si>
    <t>Prepaid expenses and other assets</t>
  </si>
  <si>
    <t>Total assets</t>
  </si>
  <si>
    <t>Liabilities:</t>
  </si>
  <si>
    <t>Deposits</t>
  </si>
  <si>
    <t>Borrowings, net</t>
  </si>
  <si>
    <t>Accrued interest payable on deposits and borrowings</t>
  </si>
  <si>
    <t>Deferred tax liability, net</t>
  </si>
  <si>
    <t>Acquisition earn out liability</t>
  </si>
  <si>
    <t>Operating lease liability</t>
  </si>
  <si>
    <t>Other accrued expenses and other liabilities</t>
  </si>
  <si>
    <t>Total liabilities</t>
  </si>
  <si>
    <t>Shareholders’ Equity:</t>
  </si>
  <si>
    <t>Common stock, no par value; Shares authorized - 45,000,000; Shares issued - 31,389,062 and 30,893,584, respectively; Shares outstanding - 29,339,152 and 28,878,674, respectively</t>
  </si>
  <si>
    <t>Additional paid-in capital</t>
  </si>
  <si>
    <t>Retained earnings</t>
  </si>
  <si>
    <t>Accumulated other comprehensive income (loss), net</t>
  </si>
  <si>
    <t>Treasury stock (2,049,910 and 2,014,910 shares, respectively)</t>
  </si>
  <si>
    <t>Total shareholders’ equity</t>
  </si>
  <si>
    <t>Total liabilities and shareholders’ equity</t>
  </si>
  <si>
    <t>Series A preferred stock</t>
  </si>
  <si>
    <t>Preferred stock, no par value; Shares authorized - 150,000; Series A Shares issued and outstanding - 40,250 and 40,250, respectively</t>
  </si>
  <si>
    <t>Series B preferred stock</t>
  </si>
  <si>
    <t>Unaudited Condensed Consolidated Statements of Financial Condition (Parenthetical) - USD ($) $ in Thousands</t>
  </si>
  <si>
    <t>Accumulated amortization</t>
  </si>
  <si>
    <t>Accumulated depreciation</t>
  </si>
  <si>
    <t>Shares Authorized, Preferred Stock (in shares)</t>
  </si>
  <si>
    <t>Shares Authorized, Common Stock (in shares)</t>
  </si>
  <si>
    <t>Shares Issued, Common Stock (in shares)</t>
  </si>
  <si>
    <t>Shares Outstanding, Common Stock (in shares)</t>
  </si>
  <si>
    <t>Treasury Stock (in shares)</t>
  </si>
  <si>
    <t>Shares Issued, Preferred Stock (in shares)</t>
  </si>
  <si>
    <t>Shares Outstanding, Preferred Stock (in shares)</t>
  </si>
  <si>
    <t>Unaudited Condensed Consolidated Statements of Income - USD ($) $ in Thousands</t>
  </si>
  <si>
    <t>3 Months Ended</t>
  </si>
  <si>
    <t>Jun. 30, 2018</t>
  </si>
  <si>
    <t>Interest income:</t>
  </si>
  <si>
    <t>Loans and leases</t>
  </si>
  <si>
    <t>Investments</t>
  </si>
  <si>
    <t>Interest-earning deposits</t>
  </si>
  <si>
    <t>Total interest income</t>
  </si>
  <si>
    <t>Interest expense:</t>
  </si>
  <si>
    <t>Borrowings</t>
  </si>
  <si>
    <t>Total interest expense</t>
  </si>
  <si>
    <t>Net interest income</t>
  </si>
  <si>
    <t>Provision (credit) for loan and lease losses</t>
  </si>
  <si>
    <t>Net interest income after provision for loan and lease losses</t>
  </si>
  <si>
    <t>Non-interest income:</t>
  </si>
  <si>
    <t>Net gain on the sale and call of debt securities</t>
  </si>
  <si>
    <t>Other income</t>
  </si>
  <si>
    <t>Total non-interest income</t>
  </si>
  <si>
    <t>Non-interest expense:</t>
  </si>
  <si>
    <t>Compensation and employee benefits</t>
  </si>
  <si>
    <t>Premises and occupancy costs</t>
  </si>
  <si>
    <t>Professional fees</t>
  </si>
  <si>
    <t>FDIC insurance expense</t>
  </si>
  <si>
    <t>General insurance expense</t>
  </si>
  <si>
    <t>State capital shares tax</t>
  </si>
  <si>
    <t>Travel and entertainment expense</t>
  </si>
  <si>
    <t>Intangible amortization expense</t>
  </si>
  <si>
    <t>Other operating expenses</t>
  </si>
  <si>
    <t>Total non-interest expense</t>
  </si>
  <si>
    <t>Income before tax</t>
  </si>
  <si>
    <t>Income tax expense</t>
  </si>
  <si>
    <t>Net income</t>
  </si>
  <si>
    <t>Preferred stock dividends</t>
  </si>
  <si>
    <t>Net income available to common shareholders</t>
  </si>
  <si>
    <t>Earnings per common share:</t>
  </si>
  <si>
    <t>Basic (in usd per share)</t>
  </si>
  <si>
    <t>Diluted (in usd per share)</t>
  </si>
  <si>
    <t>Investment management fees</t>
  </si>
  <si>
    <t>Service charges on deposits</t>
  </si>
  <si>
    <t>Swap fees</t>
  </si>
  <si>
    <t>Commitment and other loan fees</t>
  </si>
  <si>
    <t>Unaudited Condensed Consolidated Statements of Comprehensive Income - USD ($) $ in Thousands</t>
  </si>
  <si>
    <t>Statement of Comprehensive Income [Abstract]</t>
  </si>
  <si>
    <t>Other comprehensive income (loss):</t>
  </si>
  <si>
    <t>Unrealized holding gains (losses) on debt securities, net of tax expense (benefit) of $427, $(174), $1,194 and $(396), respectively</t>
  </si>
  <si>
    <t>Reclassification adjustment for gains included in net income on debt securities, net of tax expense of $(26), $0, $(30) and $(1), respectively</t>
  </si>
  <si>
    <t>Unrealized holding gains (losses) on derivatives, net of tax expense (benefit) of $(506), $79, $(556) and $299, respectively</t>
  </si>
  <si>
    <t>Reclassification adjustment for gains included in net income on derivatives, net of tax expense of $(134), $(89), $(268) and $(126), respectively</t>
  </si>
  <si>
    <t>Other comprehensive income (loss)</t>
  </si>
  <si>
    <t>Total comprehensive income</t>
  </si>
  <si>
    <t>Unaudited Condensed Consolidated Statements of Comprehensive Income (Parenthetical) - USD ($) $ in Thousands</t>
  </si>
  <si>
    <t>Tax expense (benefit) on unrealized holding gains (losses) on debt securities</t>
  </si>
  <si>
    <t>Tax benefit (expense) on debt securities losses (gains) reclassified from other comprehensive income</t>
  </si>
  <si>
    <t>Tax expense (benefit) on unrealized holding gains (losses) on derivatives</t>
  </si>
  <si>
    <t>Tax benefit (expense) on derivative losses (gains) reclassified from other comprehensive income</t>
  </si>
  <si>
    <t>Unaudited Condensed Consolidated Statements of Changes in Shareholders' Equity - USD ($) $ in Thousands</t>
  </si>
  <si>
    <t>Total</t>
  </si>
  <si>
    <t>Preferred Stock</t>
  </si>
  <si>
    <t>Common Stock</t>
  </si>
  <si>
    <t>Additional Paid-in-Capital</t>
  </si>
  <si>
    <t>Retained Earnings</t>
  </si>
  <si>
    <t>Accumulated Other Comprehensive Income (Loss), Net</t>
  </si>
  <si>
    <t>Treasury Stock</t>
  </si>
  <si>
    <t>Increase (Decrease) in Stockholders' Equity [Roll Forward]</t>
  </si>
  <si>
    <t>Impact of adoption of ASU | ASU 2014-09</t>
  </si>
  <si>
    <t>Impact of adoption of ASU | ASU 2016-01</t>
  </si>
  <si>
    <t>Beginning balance at Dec. 31, 2017</t>
  </si>
  <si>
    <t>Reclassification for certain income tax effects under ASU 2018-02 | ASU 2018-02</t>
  </si>
  <si>
    <t>Issuance of preferred stock, net of offering costs</t>
  </si>
  <si>
    <t>Exercise of stock options</t>
  </si>
  <si>
    <t>Purchase of treasury stock</t>
  </si>
  <si>
    <t>Stock-based compensation</t>
  </si>
  <si>
    <t>Ending balance at Jun. 30, 2018</t>
  </si>
  <si>
    <t>Beginning balance at Mar. 31, 2018</t>
  </si>
  <si>
    <t>Beginning balance at Dec. 31, 2018</t>
  </si>
  <si>
    <t>Ending balance at Jun. 30, 2019</t>
  </si>
  <si>
    <t>Beginning balance at Mar. 31, 2019</t>
  </si>
  <si>
    <t>Unaudited Condensed Consolidated Statements of Changes in Shareholders' Equity (Parenthetical) - USD ($) $ in Thousands</t>
  </si>
  <si>
    <t>Offering costs</t>
  </si>
  <si>
    <t>Unaudited Condensed Consolidated Statements of Cash Flows - USD ($) $ in Thousands</t>
  </si>
  <si>
    <t>Cash flows from operating activities:</t>
  </si>
  <si>
    <t>Adjustments to reconcile net income to net cash provided by operating activities:</t>
  </si>
  <si>
    <t>Depreciation and intangible amortization expense</t>
  </si>
  <si>
    <t>Amortization of deferred financing costs</t>
  </si>
  <si>
    <t>Provision (credit) for loan losses</t>
  </si>
  <si>
    <t>Net gain on the sale of loans</t>
  </si>
  <si>
    <t>Stock-based compensation expense</t>
  </si>
  <si>
    <t>Net gain on the sale or call of debt securities available-for-sale</t>
  </si>
  <si>
    <t>Net gain on the call of debt securities held-to-maturity</t>
  </si>
  <si>
    <t>Loss (income) from equity securities</t>
  </si>
  <si>
    <t>Net amortization of premiums and discounts on debt securities</t>
  </si>
  <si>
    <t>Increase in investment management fees receivable, net</t>
  </si>
  <si>
    <t>Increase in accrued interest receivable</t>
  </si>
  <si>
    <t>Increase (decrease) in accrued interest payable</t>
  </si>
  <si>
    <t>Bank owned life insurance income</t>
  </si>
  <si>
    <t>Decrease in income taxes payable</t>
  </si>
  <si>
    <t>Increase in prepaid income taxes</t>
  </si>
  <si>
    <t>Deferred tax provision</t>
  </si>
  <si>
    <t>Decrease in accounts payable and other accrued expenses</t>
  </si>
  <si>
    <t>Other, net</t>
  </si>
  <si>
    <t>Net cash provided by operating activities</t>
  </si>
  <si>
    <t>Cash flows from investing activities:</t>
  </si>
  <si>
    <t>Purchase of debt securities available-for-sale</t>
  </si>
  <si>
    <t>Purchase of debt securities held-to-maturity</t>
  </si>
  <si>
    <t>Purchase of equity securities</t>
  </si>
  <si>
    <t>Proceeds from the sale of debt securities available-for-sale</t>
  </si>
  <si>
    <t>Proceeds from the sale of equity securities</t>
  </si>
  <si>
    <t>Principal repayments and maturities of debt securities available-for-sale</t>
  </si>
  <si>
    <t>Principal repayments and maturities of debt securities held-to-maturity</t>
  </si>
  <si>
    <t>Investment in low income housing and historic tax credits</t>
  </si>
  <si>
    <t>Net redemption (purchase) of Federal Home Loan Bank stock</t>
  </si>
  <si>
    <t>Net increase in loans and leases</t>
  </si>
  <si>
    <t>Proceeds from loan sales</t>
  </si>
  <si>
    <t>Additions to office properties and equipment</t>
  </si>
  <si>
    <t>Acquisition</t>
  </si>
  <si>
    <t>Net cash used in investing activities</t>
  </si>
  <si>
    <t>Cash flows from financing activities:</t>
  </si>
  <si>
    <t>Net increase in deposit accounts</t>
  </si>
  <si>
    <t>Net decrease in Federal Home Loan Bank advances</t>
  </si>
  <si>
    <t>Net decrease in line of credit advances</t>
  </si>
  <si>
    <t>Net proceeds from issuance of preferred stock</t>
  </si>
  <si>
    <t>Net proceeds from exercise of stock options</t>
  </si>
  <si>
    <t>Payment of contingent consideration</t>
  </si>
  <si>
    <t>Dividends paid on preferred stock</t>
  </si>
  <si>
    <t>Net cash provided by financing activities</t>
  </si>
  <si>
    <t>Net change in cash and cash equivalents during the period</t>
  </si>
  <si>
    <t>Cash and cash equivalents at beginning of the period</t>
  </si>
  <si>
    <t>Cash and cash equivalents at end of the period</t>
  </si>
  <si>
    <t>Cash paid (received) during the period for:</t>
  </si>
  <si>
    <t>Interest expense</t>
  </si>
  <si>
    <t>Income taxes</t>
  </si>
  <si>
    <t>Other non-cash activity:</t>
  </si>
  <si>
    <t>Contingent consideration</t>
  </si>
  <si>
    <t>Basis of Information and Summary of Significant Accounting Policies</t>
  </si>
  <si>
    <t>Accounting Policies [Abstract]</t>
  </si>
  <si>
    <t>BASIS OF INFORMATION AND SUMMARY OF SIGNIFICANT ACCOUNTING POLICIES</t>
  </si>
  <si>
    <t>BASIS OF INFORMATION AND SUMMARY OF SIGNIFICANT ACCOUNTING POLICIES NATURE OF OPERATION TriState Capital Holdings, Inc. ( “we,” “us,” “our,” the “holding company,” the “parent company,” or the “Company”) is a registered bank holding company pursuant to the Bank Holding Company Act of 1956, as amended. The Company has three wholly owned subsidiaries: TriState Capital Bank, a Pennsylvania-chartered state bank (the “Bank”); Chartwell Investment Partners, LLC, a registered investment adviser (“Chartwell”); and Chartwell TSC Securities Corp., a registered broker/dealer (“CTSC Securities”). The Bank was established to serve the commercial banking needs of middle-market businesses and private banking needs of high-net-worth individuals. The Bank has two wholly owned subsidiaries: TSC Equipment Finance LLC (“TSC Equipment Finance”), established to hold and manage loans and leases of our equipment finance business, and Meadowood Asset Management, LLC (“Meadowood”), established to hold and manage foreclosed properties for the Bank.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by the Federal Deposit Insurance Corporation (“FDIC”), the Pennsylvania Department of Banking and Securities and the Board of Governors of the Federal Reserve System and its Reserve Banks, which we refer to as the Federal Reserve. Chartwell is a registered investment adviser regulated by the Securities and Exchange Commission (“SEC”). CTSC Securities is regulated by the SEC and the Financial Industry Regulatory Authority, Inc.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 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s and expenses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loan and lease losses, valuation of goodwill and other intangible assets and their evaluation for impairment, and deferred income taxes and their related recoverability, each of which is discussed later in this section. CONSOLIDATION Our consolidated financial statements include the accounts of the Company and its wholly owned subsidiaries, the Bank, Chartwell and CTSC Securities, after elimination of inter-company accounts and transactions. The accounts of the Bank, in turn, include its wholly owned subsidiaries, TSC Equipment Finance and Meadowood, after elimination of inter-company accounts and transactions. The unaudited condensed consolidated financial statements of the Company presented herein have been prepared pursuant to SEC rules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unaudited condensed consolidated financial statements have been included. Interim results are not necessarily reflective of the results of the entire year. The accompanying unaudited condensed consolidated financial statements should be read in conjunction with the audited consolidated financial statements of the Company and the related notes for the fiscal year ended December 31, 2018 , included in the Company’s Annual Report on Form 10-K filed with the SEC on February 19, 2019 . CASH AND CASH EQUIVALENTS For purposes of reporting cash flows, the Company has defined cash and cash equivalents as cash, interest-earning deposits with other institutions, federal funds sold and short-term investments that have an original maturity of 90 days or less. 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which includes an initial measurement of any contingent earn out,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 INVESTMENT SECURITIES The Company’s investments are classified as either: (1) held-to-maturity, which are debt securities that the Company intends to hold until maturity and are reported at amortized cost; (2) trading, which are debt securities bought and held principally for the purpose of selling them in the near term and reported at fair value, with unrealized gains and losses included in non-interest income; (3) available-for-sale, which are debt securities not classified as either held-to-maturity or trading securities and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to interest income on investments over the estimated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 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 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 FEDERAL HOME LOAN BANK STOCK The Company is a member of the Federal Home Loan Bank (“FHLB”) of Pittsburgh.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June 30, 2019 and December 31, 2018 . Cash and stock dividends are reported as interest income on investments in the consolidated statements of income. LOANS AND LEASES Loans and leases held-for-investment are stated at unpaid principal balances, net of deferred loan fees and costs. Loans held-for-sale are stated at the lower of cost or fair value. Interest income on loans is accrued at the contractual rate on the principal amount outstanding.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 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t which time the loan is placed on non-accrual status. All accrued and unpaid interest on such loans is then reversed. The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such as commitments to extend credit, in the normal course of business to meet the financing needs of its customers. Commitments to extend credit are agreements to lend to a customer as long as there is no violation of any condition established in the lending agreement with such customer. Commitments generally have fixed expiration dates or other termination clauses (i.e., loans due on demand) and may require payment of a fee. Since some of the commitments are expected to expire without being drawn upon, the unfunded commitment amount does not necessarily represent future cash requirements. The Company evaluates each customer’s credit-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 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 ALLOWANCE FOR LOAN AND LEASE LOSSES The allowance for loan and lease losses is established through provisions for loan and lease losses that are recorded in the consolidated statements of income. Loans and leases are charged off against the allowance for loan and lease losses when management believes that the principal is uncollectible. If, at a later time, amounts are recovered with respect to loans and leases previously charged off, the recovered amount is credited to the allowance for loan and lease losses. In management’s judgment, the allowance was appropriate to cover probable losses inherent in the loan and lease portfolio as of June 30, 2019 and December 31, 2018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and lease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and lease losses and may direct the Bank to make additions to the allowance based on their judgments about information available to them at the time of their examination. The two components of the allowance for loan and lease losses represent estimates of general reserves based upon Accounting Standards Codification (“ASC”) Topic 450, Contingencies; and specific reserves based upon ASC Topic 310, Receivables .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In management’s opinion, a loan or lease is impaired, based upon current information and events, when it is probable that the loan or lease will not be repaid according to its original contractual terms, including both principal and interest, or if a loan is designated as a TDR. Management performs individual assessments of impaired loans and leases to determine the existence of loss exposure based upon a discounted cash flows method or where a loan is collateral dependent, based upon the fair value of the collateral less estimated selling costs. In estimating probable loan and lease loss of general reserves, management considers numerous factors, including historical charge-offs and subsequent recoveries. Management also considers qualitative factors that influence our credit quality, including, but not limited to, delinquency and non-performing loan trends, changes in loan underwriting guidelines and credit policies, and the results of internal loan reviews. Finally, management considers the impact of changes in current local and regional economic conditions in the markets that we serve. Management bases the computation of the allowance for loan and lease losses of general reserves on two factors: the primary factor and the secondary factor. The primary factor is based on the inherent risk identified by management within each of the Company’s three loan portfolios based on the historical loss experience of each loan portfolio in addition to the loss emergence period. Management has developed a methodology that is applied to each of the three primary loan portfolios: private banking loans, commercial and industrial (“C&amp;I”) loans and leases, and commercial real estate (“CRE”) loans. As the loan loss history, mix and risk ratings of each loan portfolio change, the primary factor adjusts accordingly. The allowance for loan and lease losses related to the primary factor is based on our estimates as to probable losses for each loan portfolio. The secondary factor is intended to capture risks related to events and circumstances that management believes have an impact on the performance of the loan portfolio. Although this factor is more subjective in nature, the methodology focuses on internal and external trends in pre-specified categories, or risk factors, and applies a quantitative percentage that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loan commitments. Management tracks the level and trends in unused commitments and takes into consideration the same factors as those considered for purposes of the allowance for loan and lease losses on outstanding loans. INVESTMENT MANAGEMENT FEES The Company recognizes investment management fee revenue when advisory services are performed. Fees are based on assets under management and are calculated pursuant to individual client contracts. Investment management fees are generally received on a quarterly basis. Certain incremental costs incurred to acquire some of our investment management contracts are deferred and amortized to non-interest expense over the estimated life of the contract.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Bad debt expense is recorded to other non-interest expense on the consolidated statements of income and the allowance for uncollectible accounts is recorded to investment management fees receivable, net on the consolidated statements of financial position.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no bad debt expense recorded for the six months ended June 30, 2019 , and no allowance for uncollectible accounts as of June 30, 2019 . There was no bad debt expense recorded for the six months ended June 30, 2018 , and there was no allowance for uncollectible accounts as of December 31, 2018 . GOODWILL AND OTHER INTANGIBLE ASSETS Goodwill represents the excess of the cost of an acquisition over the fair value of the net assets acquired. Goodwill is not amortized and is subject to at least annual assessments for impairment by applying a fair value based test. The Company reviews goodwill annually and again at any quarter-end if a material event occurs during the quarter that may affect goodwill. If goodwill testing is required, an assessment of qualitative factors can be completed before performing the two-step goodwill impairment test. If an assessment of qualitative factors determines it is more likely than not that the fair value of a reporting unit exceeds its carrying amount, then the two-step goodwill impairment test is not required. Goodwill is evaluated for potential impairment by determining if the fair value has fallen below carrying value.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assesses whether the carrying value of these assets exceeds its fair value. If the carrying value exceeds the fair value of the asset, an impairment loss is recorded in an amount equal to any such excess and the assets are reclassified to finite-lived. Other intangible assets that the Company has determined to have finite lives, such as its trade names, client lists and non-compete agreements are amortized over their estimated useful lives. These finite-lived intangible assets are amortized on a straight-line basis over their estimated useful lives, which range from four to 25 years. Finite-lived intangibles are evaluated for impairment on an annual basis or more frequently whenever events or circumstances occur indicating that the carrying amount may not be recoverable. OFFICE PROPERTIES AND EQUIPMENT Office properties and equipment are stated at cost less accumulated depreciation. Office properties include furniture, fixtures and leasehold improvements. Equipment includes computer equipment and internal use software. Depreciation is computed utilizing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10 years. Repairs and maintenance are charged to expense as incurred, while improvements that extend the useful life are capitalized and depreciated to non-interest expense over the estimated remaining life of the asset. OPERATING LEASES The Company is a lessee in noncancellable operating leases, primarily for its office spaces and other office equipment. The Company accounts for leases in accordance with ASC Topic 842, “ Leases, ” and records operating leases as a right-of-use asset and an offsetting lease liability in the consolidated statements of financial condition at the present value of the unpaid lease payments. The Company generally uses its incremental borrowing rate as the discount rate for operating leases.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BANK OWNED LIFE INSURANCE Bank owned life insurance (“BOLI”) policies on certain officers and employees are recorded at net cash surrender value on the consolidated statements of financial condition. Upon termination of a BOLI policy, the Company receives the cash surrender value. BOLI benefits are payable to the Company upon the death of the insured. Changes in net cash surrender value are recognized as non-interest income in the consolidated statements of income. DEPOSITS Deposits are stated at principal outstanding. Interest on deposits is accrued and charged to interest expense daily and is paid or credited in accordance with the terms of the respective accounts. BORROWINGS The Company records FHLB advances, line of credit borrowings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 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 likely than 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Any interest and penalties related to unrecognized tax benefits would be recognized in income tax expense in the consolidated statements of income. EARNINGS PER COMMON SHARE Earnings per common share (“EPS”) is computed using the two-class method, where net income is reduced by dividends declared on our preferred stock to derive net income available to common shareholders. Basic EPS is computed by dividing net income available to common shareholders by the weighted average number of common shares outstanding for the period, excluding non-vested restricted stock. Diluted EPS reflects the potential dilution upon the exercise of stock options and the vesting of restricted stock awards granted utilizing the treasury stock method. STOCK-BASED COMPENSATION Compensation cost for all stock-based payments is based on the estimated grant-date fair value. The value of the portion of the award that is ultimately expected to vest is included in compensation and employee benefits expense in the consolidated statements of income and recorded as a component of additional paid-in capital. Compensation expense for all awards is recognized on a straight-line basis over the requisite service period for the entire grant. DERIVATIVES AND HEDGING ACTIVITIES All derivatives are evaluated at inception as to whether or not they are hedging or non-hedging activities.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 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such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ust be recorded for certain assets and liabilities every reporting period on a recurring basis or, under certain circumstances, on a non-recurring basis. ACCUMULATED OTHER COMPREHENSIVE INCOME (LOSS) Unrealized holding gains and the non-credit component of unrealized losses on the Company’s deb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deb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 Income tax effects in accumulated other comprehensive income (loss) are released as investments are sold or matured and as liabilities are extinguished. 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 RECENT ACCOUNTING DEVELOPMENTS In August 2018, the FASB issued ASU 2018-13, “ Fair Value Measurement (Topic 820),” which aims to improve the overall usefulness of disclosures to financial statement users and reduce unnecessary costs to companies when preparing fair value measurement disclosures. This ASU is effective for all entities for annual and interim periods in fiscal years beginning after Dec</t>
  </si>
  <si>
    <t>Investment Securities</t>
  </si>
  <si>
    <t>Investments, Debt and Equity Securities [Abstract]</t>
  </si>
  <si>
    <t>INVESTMENT SECURITIES</t>
  </si>
  <si>
    <t xml:space="preserve"> INVESTMENT SECURITIES Debt securities available-for-sale and held-to-maturity were comprised of the following: June 30, 2019 (Dollars in thousands) Amortized Gross Unrealized Gross Unrealized Estimated Debt securities available-for-sale: Corporate bonds $ 185,906 $ 2,417 $ 529 $ 187,794 Trust preferred securities 18,028 — 859 17,169 Agency collateralized mortgage obligations 29,905 17 40 29,882 Agency mortgage-backed securities 19,409 248 34 19,623 Agency debentures 9,479 519 — 9,998 Total debt securities available-for-sale 262,727 3,201 1,462 264,466 Debt securities held-to-maturity: Corporate bonds 27,181 497 — 27,678 Agency debentures 87,297 1,081 — 88,378 Municipal bonds 20,229 153 1 20,381 Agency mortgage-backed securities 4,385 284 — 4,669 Total debt securities held-to-maturity 139,092 2,015 1 141,106 Total debt securities $ 401,819 $ 5,216 $ 1,463 $ 405,572 December 31, 2018 (Dollars in thousands) Amortized Gross Unrealized Gross Unrealized Estimated Debt securities available-for-sale: Corporate bonds $ 152,691 $ 33 $ 1,661 $ 151,063 Trust preferred securities 17,964 — 1,115 16,849 Non-agency collateralized loan obligations 393 — 3 390 Agency collateralized mortgage obligations 33,680 42 4 33,718 Agency mortgage-backed securities 21,575 37 348 21,264 Agency debentures 9,994 67 49 10,012 Total debt securities available-for-sale 236,297 179 3,180 233,296 Debt securities held-to-maturity: Corporate bonds 27,184 353 22 27,515 Agency debentures 141,575 472 34 142,013 Municipal bonds 22,963 11 61 22,913 Agency mortgage-backed securities 4,409 — 27 4,382 Total debt securities held-to-maturity 196,131 836 144 196,823 Total debt securities $ 432,428 $ 1,015 $ 3,324 $ 430,119 Interest income on investment securities was as follows: Three Months Ended June 30, Six Months Ended June 30, (Dollars in thousands) 2019 2018 2019 2018 Taxable interest income $ 3,641 $ 1,901 $ 7,513 $ 3,314 Non-taxable interest income 101 105 205 216 Dividend income 409 294 786 554 Total interest income on investment securities $ 4,151 $ 2,300 $ 8,504 $ 4,084 As of June 30, 2019 , the contractual maturities of the debt securities were: June 30, 2019 Available-for-Sale Held-to-Maturity (Dollars in thousands) Amortized Estimated Amortized Estimated Due in less than one year $ 31,138 $ 31,248 $ 1,464 $ 1,466 Due from one to five years 123,707 125,870 37,433 37,580 Due from five to ten years 40,953 40,492 74,686 75,601 Due after ten years 66,929 66,856 25,509 26,459 Total debt securities $ 262,727 $ 264,466 $ 139,092 $ 141,106 The $66.9 million fair value of debt securities available-for-sale with a contractual maturity due after 10 years as of June 30, 2019 , included $39.5 million , or 59.1% , that are floating-rate securities. The $74.7 million amortized cost of debt securities held-to-maturity with a contractual maturity due from five to 10 years as of June 30, 2019 , included $20.8 million that have call provisions within the next four years that would either mature, if called, or become floating-rate securities after the call date. Prepayments may shorten the contractual lives of the collateralized mortgage obligations, mortgage-backed securities and collateralized loan obligations. Proceeds from the sale and call of debt securities available-for-sale and held-to-maturity and related gross realized gains and losses were: Available-for-Sale Held-to-Maturity Available-for-Sale Held-to-Maturity Three Months Ended June 30, Three Months Ended June 30, Six Months Ended June 30, Six Months Ended June 30, (Dollars in thousands) 2019 2018 2019 2018 2019 2018 2019 2018 Proceeds from sales $ 4,993 $ — $ — $ — $ 4,993 $ 2,037 $ — $ — Proceeds from calls 2,858 4,081 95,835 105 4,082 4,081 117,295 1,000 Total proceeds $ 7,851 $ 4,081 $ 95,835 $ 105 $ 9,075 $ 6,118 $ 117,295 $ 1,000 Gross realized gains $ 109 $ 4 $ 3 $ — $ 126 $ 6 $ 14 $ 3 Gross realized losses — 3 — — — 3 — — Net realized gains $ 109 $ 1 $ 3 $ — $ 126 $ 3 $ 14 $ 3 Debt securities available-for-sale of $3.1 million as of June 30, 2019 , were held in safekeeping at the FHLB and were included in the calculation of borrowing capacity. Additionally, there were $11.1 million of debt securities held-to-maturity that were pledged as collateral for certain deposit relationships. The following tables show the fair value and gross unrealized losses on temporarily impaired debt securities available-for-sale and held-to-maturity, by investment category and length of time that the individual securities have been in a continuous unrealized loss position as of June 30, 2019 and December 31, 2018 , respectively: June 30, 2019 Less than 12 Months 12 Months or More Total (Dollars in thousands) Fair value Unrealized losses Fair value Unrealized losses Fair value Unrealized losses Debt securities available-for-sale: Corporate bonds $ 4,687 $ 8 $ 25,091 $ 521 $ 29,778 $ 529 Trust preferred securities 17,169 859 — — 17,169 859 Agency collateralized mortgage obligations 21,734 31 2,832 9 24,566 40 Agency mortgage-backed securities — — 7,027 34 7,027 34 Total debt securities available-for-sale 43,590 898 34,950 564 78,540 1,462 Debt securities held-to-maturity: Municipal bonds — — 325 1 325 1 Total debt securities held-to-maturity — — 325 1 325 1 Total temporarily impaired debt securities (1) $ 43,590 $ 898 $ 35,275 $ 565 $ 78,865 $ 1,463 (1) The number of investment positions with unrealized losses totaled 26 for available-for-sale securities and 1 for held-to-maturity securities. December 31, 2018 Less than 12 Months 12 Months or More Total (Dollars in thousands) Fair value Unrealized losses Fair value Unrealized losses Fair value Unrealized losses Debt securities available-for-sale: Corporate bonds $ 110,200 $ 789 $ 22,954 $ 872 $ 133,154 $ 1,661 Trust preferred securities 16,849 1,115 — — 16,849 1,115 Non-agency collateralized loan obligations — — 390 3 390 3 Agency collateralized mortgage obligations — — 3,015 4 3,015 4 Agency mortgage-backed securities 5,851 51 8,690 297 14,541 348 Agency debentures 3,487 49 — — 3,487 49 Total debt securities available-for-sale 136,387 2,004 35,049 1,176 171,436 3,180 Debt securities held-to-maturity: Corporate bonds 3,978 22 — — 3,978 22 Agency debentures 1,952 34 — — 1,952 34 Municipal bonds 16,105 51 2,110 10 18,215 61 Agency mortgage-backed securities 4,382 27 — — 4,382 27 Total debt securities held-to-maturity 26,417 134 2,110 10 28,527 144 Total temporarily impaired debt securities (1) $ 162,804 $ 2,138 $ 37,159 $ 1,186 $ 199,963 $ 3,324 (1) The number of investment positions with unrealized losses totaled 78 for available-for-sale securities and 29 for held-to-maturity securities. The changes in the fair values of our municipal bonds, agency debentures, agency collateralized mortgage obligations and agency mortgage-backed securities are primarily the result of interest rate fluctuations. To assess for credit impairment, management evaluates the underlying issuer’s financial performance and the related credit rating information through a review of publicly available financial statements and other publicly available information. The most recent assessment for credit impairment did not identify any issues related to the ultimate repayment of principal and interest on these debt securities. In addition, the Company has the ability and intent to hold debt securities in an unrealized loss position until recovery of their amortized cost. Based on this, the Company considers all of the unrealized losses to be temporary. There were no outstanding debt securities classified as trading as of June 30, 2019 and December 31, 2018 . Equity securities as of June 30, 2019 , consisted of a mutual fund investment in mid-cap value equities. There were $4.7 million and $12.7 million in equity securities outstanding as of June 30, 2019 and December 31, 2018 , respectively. There was $23.1 million and $24.7 million in FHLB stock outstanding as of June 30, 2019 and December 31, 2018 , respectively.</t>
  </si>
  <si>
    <t>Loans and Leases</t>
  </si>
  <si>
    <t>Receivables [Abstract]</t>
  </si>
  <si>
    <t>LOANS AND LEASES</t>
  </si>
  <si>
    <t>LOANS AND LEASES The Company generates loans through the private banking and middle-market banking channels. The private banking channel primarily includes loans made to high-net-worth individuals, trusts and businesses that are typically secured by cash, marketable securities or cash value life insurance. The middle-market banking channel consists of our C&amp;I loan and lease portfolio and CRE loan portfolio, which serve middle-market businesses and real estate developers in our primary markets. Loans and leases held-for-investment were comprised of the following: June 30, 2019 (Dollars in thousands) Private Commercial Commercial Total Loans and leases held-for-investment, before deferred fees and costs $ 3,182,790 $ 905,318 $ 1,572,597 $ 5,660,705 Deferred loan costs (fees) 5,878 2,736 (4,385 ) 4,229 Loans and leases held-for-investment, net of deferred fees and costs 3,188,668 908,054 1,568,212 5,664,934 Allowance for loan and lease losses (2,140 ) (5,911 ) (5,965 ) (14,016 ) Loans and leases held-for-investment, net $ 3,186,528 $ 902,143 $ 1,562,247 $ 5,650,918 December 31, 2018 (Dollars in thousands) Private Commercial Commercial Total Loans and leases held-for-investment, before deferred fees and costs $ 2,864,094 $ 781,836 $ 1,482,148 $ 5,128,078 Deferred loan costs (fees) 5,449 3,484 (4,138 ) 4,795 Loans and leases held-for-investment, net of deferred fees and costs 2,869,543 785,320 1,478,010 5,132,873 Allowance for loan and lease losses (1,942 ) (5,764 ) (5,502 ) (13,208 ) Loans and leases held-for-investment, net $ 2,867,601 $ 779,556 $ 1,472,508 $ 5,119,665 The Company’s customers have unused loan commitments based on the availability of eligible collateral or other terms and conditions under their loan agreements . Often these commitments are not fully utilized and therefore the total amount does not necessarily represent future cash requirements. The amount of unfunded commitments, including standby letters of credit, as of June 30, 2019 and December 31, 2018 , was $4.18 billion and $3.54 billion , respectively. The interest rate for each commitment is based on the prevailing market conditions at the time of funding. The reserve for losses on unfunded commitments was $595,000 and $542,000 as of June 30, 2019 and December 31, 2018 , respectively, which includes reserves for probable losses on unfunded loan commitments, including standby letters of credit and also risk participations. The total unfunded commitments above included loans in the process of origination totaling approximately $48.5 million and $64.4 million as of June 30, 2019 and December 31, 2018 , respectively, which extend over varying periods of time. 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a standby letter of credit when drawn upon by the guaranteed party in the case of non-performance by the Company’s customer. Collateral may be obtained based on management’s credit assessment of the customer. The amount of unfunded commitments related to standby letters of credit as of June 30, 2019 and December 31, 2018 , included in the total unfunded commitments above, was $71.6 million and $60.0 million , respectively. Should the Company be obligated to perform under any standby letters of credit, the Company will seek repayment from the customer for amounts paid. During the six months ended June 30, 2019 and 2018 , there were draws on letters of credit totaling $85,000 and $5.7 million , respectively, which were repaid by the borrowers. Most of these commitments are expected to expire without being drawn upon and the total amount does not necessarily represent future cash requirements. The potential liability for losses on standby letters of credit was included in the reserve for losses on unfunded commitments. The Company has entered into risk participation agreements with financial institution counterparties for interest rate swaps related to loans in which we are a participant. The risk participation agreements provide credit protection to the financial institution counterparties should the customers fail to perform on their interest rate derivative contracts. The potential liability for outstanding obligations was included in the reserve for losses on unfunded commitments.</t>
  </si>
  <si>
    <t>Allowance for Loan and Lease Losses</t>
  </si>
  <si>
    <t>Allowance for Loan and Lease Losses [Abstract]</t>
  </si>
  <si>
    <t>ALLOWANCE FOR LOAN AND LEASE LOSSES</t>
  </si>
  <si>
    <t>ALLOWANCE FOR LOAN AND LEASE LOSSES Our allowance for loan and lease losses represents our estimate of probable loan and lease losses inherent in the portfolio at a specific point in time. This estimate includes losses associated with specifically identified loans and leases, as well as estimated probable credit losses inherent in the remainder of the loan and lease portfolio. Additions are made to the allowance through both periodic provisions recorded in the consolidated statements of income and recoveries of losses previously incurred. Reductions to the allowance occur as loans and leases are charged off or when the credit history of any of the Company’s three loan portfolios (private banking loans, C&amp;I loans and leases, and CRE loans) improves . Management evaluates the adequacy of the allowance quarterly, and in doing so relies on various factors including, but not limited to, assessment of historical loss experience, delinquency and non-accrual trends, portfolio growth, underlying collateral coverage and current economic conditions. This evaluation is subjective and requires material estimates that may change over time. In addition, management evaluates the overall methodology for the allowance for loan and lease losses on an annual basis. The calculation of the allowance for loan and lease losses takes into consideration the inherent risk identified within each of the Company’s three loan portfolios. In addition, management considers the historical loss experience of each loan portfolio to ensure that the allowance for loan and lease losses is sufficient to cover probable losses inherent in such loan portfolios. Refer to Note 1, Summary of Significant Accounting Policies , to our unaudited condensed consolidated financial statements for more details on the Company’s allowance for loan and lease losses policy. The following discusses key characteristics and risks within each primary loan portfolio: Private Banking Loans Our private banking lending activities are conducted on a national basis. This loan portfolio primarily includes loans made to high-net-worth individuals, trusts and businesses that are typically secured by cash, marketable securities or cash value life insurance. This portfolio also has some loans that are secured by residential real estate or other financial assets, lines of credit and unsecured loans. The primary sources of repayment for these loans are the income and/or assets of the borrower. The underlying collateral is the most important indicator of risk for this loan portfolio. The overall lower risk profile of this portfolio is driven by loans secured by cash, marketable securities or cash value life insurance, which were 97.2% and 96.7% of total private banking loans as of June 30, 2019 and December 31, 2018 , respectively. Middle-Market Banking: Commercial and Industrial Loans and Leases This loan portfolio primarily includes loans and leases made to financial and other service companies or manufacturers generally for the purposes of financing production, operating capacity, accounts receivable, inventory, equipment, acquisitions and recapitalizations. Cash flow from the borrower’s operations is the primary source of repayment for these loans and leases, except for certain commercial loans that are secured by marketable securities. The borrower’s industry and local and regional economic conditions are important indicators of risk for this loan portfolio. Collateral for these types of loans at times does not have sufficient value in a distressed or liquidation scenario to satisfy the outstanding debt. C&amp;I loans collateralized by marketable securities are treated the same as private banking loans for purposes of the allowance for loan and lease loss calculation. Middle-Market Banking: Commercial Real Estate Loans This loan portfolio includes loans secured by commercial purpose real estate, including both owner-occupied properties and investment properties for various purposes including office, industrial, multifamily, retail, hospitality, healthcare and self-storage. The primary source of repayment for CRE loans secured by owner-occupied properties is cash flow from the borrower’s operations. Individual project cash flows, global cash flows and liquidity from the developer, or the sale of the property are the primary sources of repayment for CRE loans secured by investment properties. Also included are commercial construction loans to finance the construction or renovation of structures as well as to finance the acquisition and development of raw land for various purposes. The increased level of risk for these loans is generally confined to the construction period. If there are problems the project may not be completed, and as such, may not provide sufficient cash flow on its own to service the debt or have sufficient value in a liquidation to cover the outstanding principal. The underlying purpose and collateral of the loans are important indicators of risk for this loan portfolio. Additional risks exist and are dependent on several factors such as the condition of the local and regional economies, whether or not the project is owner-occupied, the type of project, and the experience and resources of the developer. On a monthly basis, management monitors various credit quality indicators for the loan portfolio, including delinquency, non-performing status, changes in risk ratings, changes in the underlying performance of the borrowers and other relevant factors. On a daily basis, the Company monitors the collateral of loans secured by cash, marketable securities or cash value life insurance within the private banking portfolio, which further reduces the risk profile of that portfolio. Refer to Note 1, Summary of Significant Accounting Policies , to our unaudited condensed consolidated financial statements for the Company’s policy for determining past due status of loans. Loan risk ratings are assigned based upon the creditworthiness of the borrower and the quality of the collateral for loans secured by marketable securities. Loan risk ratings are reviewed on an ongoing basis according to internal policies. Loans within the pass rating are believed to have a lower risk of loss than loans that are risk rated as special mention, substandard or doubtful, which are believed to have an increasing risk of loss. Our internal risk ratings are consistent with regulatory guidance. Management also monitors the loan portfolio through a formal periodic review process. All non-pass rated loans are reviewed monthly and higher risk-rated loans within the pass category are reviewed three times a year. The Company’s risk ratings are consistent with regulatory guidance and are as follows: Pass – The loan is currently performing in accordance with its contractual terms. Special Mention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 Substandard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 Doubtful – A doubtful loan has all the weaknesses inherent in a loan categorized as substandard with the added characteristic that the weaknesses make collection or liquidation in full, on the basis of currently existing facts, conditions and values, highly questionable and improbable. The following tables present the recorded investment in loans by credit quality indicator: June 30, 2019 (Dollars in thousands) Private Commercial Commercial Total Pass $ 3,186,479 $ 885,950 $ 1,565,859 $ 5,638,288 Special mention — 14,441 2,072 16,513 Substandard 2,189 7,663 281 10,133 Loans and leases held-for-investment $ 3,188,668 $ 908,054 $ 1,568,212 $ 5,664,934 December 31, 2018 (Dollars in thousands) Private Commercial Commercial Total Pass $ 2,864,774 $ 767,540 $ 1,475,793 $ 5,108,107 Special mention 2,532 12,636 2,217 17,385 Substandard 2,237 5,144 — 7,381 Loans and leases held-for-investment $ 2,869,543 $ 785,320 $ 1,478,010 $ 5,132,873 Changes in the allowance for loan and lease losses were as follows for the three months ended June 30, 2019 and 2018 : Three Months Ended June 30, 2019 (Dollars in thousands) Private Commercial Commercial Total Balance, beginning of period $ 2,001 $ 7,041 $ 5,670 $ 14,712 Provision (credit) for loan losses 139 (1,146 ) 295 (712 ) Charge-offs — — — — Recoveries — 16 — 16 Balance, end of period $ 2,140 $ 5,911 $ 5,965 $ 14,016 Three Months Ended June 30, 2018 (Dollars in thousands) Private Commercial Commercial Total Balance, beginning of period $ 1,556 $ 8,466 $ 4,796 $ 14,818 Provision for loan losses 1 232 182 415 Charge-offs — — — — Recoveries — 88 — 88 Balance, end of period $ 1,557 $ 8,786 $ 4,978 $ 15,321 Changes in the allowance for loan and lease losses were as follows for the six months ended June 30, 2019 and 2018 : Six Months Ended June 30, 2019 (Dollars in thousands) Private Commercial Commercial Total Balance, beginning of period $ 1,942 $ 5,764 $ 5,502 $ 13,208 Provision (credit) for loan losses 198 (1,750 ) 463 (1,089 ) Charge-offs — — — — Recoveries — 1,897 — 1,897 Balance, end of period $ 2,140 $ 5,911 $ 5,965 $ 14,016 Six Months Ended June 30, 2018 (Dollars in thousands) Private Commercial Commercial Total Balance, beginning of period $ 1,577 $ 8,043 $ 4,797 $ 14,417 Provision (credit) for loan losses (20 ) 449 181 610 Charge-offs — — — — Recoveries — 294 — 294 Balance, end of period $ 1,557 $ 8,786 $ 4,978 $ 15,321 The following tables present the age analysis of past due loans and leases segregated by class: June 30, 2019 (Dollars in thousands) 30-59 Days Past Due 60-89 Days Past Due 90 Days or More Past Due Total Past Due Current Total Private banking $ — $ 134 $ 2,184 $ 2,318 $ 3,186,350 $ 3,188,668 Commercial and industrial — — — — 908,054 908,054 Commercial real estate — — — — 1,568,212 1,568,212 Loans and leases held-for-investment $ — $ 134 $ 2,184 $ 2,318 $ 5,662,616 $ 5,664,934 December 31, 2018 (Dollars in thousands) 30-59 Days Past Due 60-89 Days Past Due 90 Days or More Past Due Total Past Due Current Total Private banking $ 1,040 $ 173 $ 2,000 $ 3,213 $ 2,866,330 $ 2,869,543 Commercial and industrial — — — — 785,320 785,320 Commercial real estate — — — — 1,478,010 1,478,010 Loans and leases held-for-investment $ 1,040 $ 173 $ 2,000 $ 3,213 $ 5,129,660 $ 5,132,873 Non-Performing and Impaired Loans Management monitors the delinquency status of the Company’s loan portfolio on a monthly basis. Loans are considered non-performing when interest and principal are 90 days or more past due or management has determined that it is probable the borrower is unable to meet payments as they become due. The risk of loss is generally highest for non-performing loans. Management determines loans to be impaired when, based upon current information and events, it is probable that the loan will not be repaid according to the original contractual terms of the loan agreement, including both principal and interest, or if a loan is designated as a TDR. Refer to Note 1, Summary of Significant Accounting Policies , to our unaudited condensed consolidated financial statements for the Company’s policy on evaluating loans for impairment and interest income. The following tables present the Company’s investment in loans considered to be impaired and related information on those impaired loans: As of and for the Six Months Ended June 30, 2019 (Dollars in thousands) Recorded Investment Unpaid Principal Balance Related Allowance Average Recorded Investment Interest Income Recognized With a related allowance recorded: Private banking $ 2,176 $ 2,363 $ 626 $ 2,201 $ — Commercial and industrial — — — — — Commercial real estate — — — — — Total with a related allowance recorded 2,176 2,363 626 2,201 — Without a related allowance recorded: Private banking 13 13 — 13 — Commercial and industrial — — — — — Commercial real estate — — — — — Total without a related allowance recorded 13 13 — 13 — Total: Private banking 2,189 2,376 626 2,214 — Commercial and industrial — — — — — Commercial real estate — — — — — Total $ 2,189 $ 2,376 $ 626 $ 2,214 $ — As of and for the Twelve Months Ended December 31, 2018 (Dollars in thousands) Recorded Investment Unpaid Principal Balance Related Allowance Average Recorded Investment Interest Income Recognized With a related allowance recorded: Private banking $ 2,237 $ 2,421 $ 437 $ 2,293 $ — Commercial and industrial — — — — — Commercial real estate — — — — — Total with a related allowance recorded 2,237 2,421 437 2,293 — Without a related allowance recorded: Private banking — — — — — Commercial and industrial — — — — — Commercial real estate — — — — — Total without a related allowance recorded — — — — — Total: Private banking 2,237 2,421 437 2,293 — Commercial and industrial — — — — — Commercial real estate — — — — — Total $ 2,237 $ 2,421 $ 437 $ 2,293 $ — Impaired loans as of June 30, 2019 and December 31, 2018 , were $2.2 million and $2.2 million , respectively. There was no interest income recognized on impaired loans that were also on non-accrual status for the six months ended June 30, 2019 , and the twelve months ended December 31, 2018 . As of June 30, 2019 and December 31, 2018 , there were no loans 90 days or more past due and still accruing interest income. Impaired loans were evaluated using a discounted cash flow method or based on the fair value of the collateral less estimated selling costs. Based on those evaluations there were specific reserves totaling $626,000 and $437,000 as of June 30, 2019 and December 31, 2018 , respectively. The following tables present the allowance for loan and lease losses and recorded investment in loans by class: June 30, 2019 (Dollars in thousands) Private Commercial Commercial Total Allowance for loan and lease losses: Individually evaluated for impairment $ 626 $ — $ — $ 626 Collectively evaluated for impairment 1,514 5,911 5,965 13,390 Total allowance for loan and lease losses $ 2,140 $ 5,911 $ 5,965 $ 14,016 Loans and leases held-for-investment: Individually evaluated for impairment $ 2,189 $ — $ — $ 2,189 Collectively evaluated for impairment 3,186,479 908,054 1,568,212 5,662,745 Loans and leases held-for-investment $ 3,188,668 $ 908,054 $ 1,568,212 $ 5,664,934 December 31, 2018 (Dollars in thousands) Private Commercial Commercial Total Allowance for loan and lease losses: Individually evaluated for impairment $ 437 $ — $ — $ 437 Collectively evaluated for impairment 1,505 5,764 5,502 12,771 Total allowance for loan and lease losses $ 1,942 $ 5,764 $ 5,502 $ 13,208 Loans and leases held-for-investment: Individually evaluated for impairment $ 2,237 $ — $ — $ 2,237 Collectively evaluated for impairment 2,867,306 785,320 1,478,010 5,130,636 Loans and leases held-for-investment $ 2,869,543 $ 785,320 $ 1,478,010 $ 5,132,873 Troubled Debt Restructuring The following table provides additional information on the Company’s loans designated as troubled debt restructurings: (Dollars in thousands) June 30, December 31, Aggregate recorded investment of impaired loans with terms modified through a troubled debt restructuring: Performing loans accruing interest $ — $ — Non-accrual loans 176 237 Total troubled debt restructurings $ 176 $ 237 There were no unused commitments on loans designated as troubled debt restructurings as of June 30, 2019 and December 31, 2018 . The modifications made to restructured loans typically consist of an extension of the payment terms or the deferral of principal payments. There were no loans modified as TDRs within 12 months of the corresponding balance sheet date with a payment default during the six months ended June 30, 2019 , and a loan totaling $186,000 modified as a TDR within 12 months of the corresponding balance sheet date with a payment default during the six months ended June 30, 2018 . There were no loans newly designated as TDRs during the six months ended June 30, 2019 and 2018 . Other Real Estate Owned As of June 30, 2019 and December 31, 2018 , the balance of the other real estate owned portfolio was $3.0 million and $3.4 million , respectively. There were no residential mortgage loans in the process of foreclosure as of June 30, 2019 .</t>
  </si>
  <si>
    <t>Operating Leases</t>
  </si>
  <si>
    <t>Leases [Abstract]</t>
  </si>
  <si>
    <t>OPERATING LEASES</t>
  </si>
  <si>
    <t>OPERATING LEASES The Company has noncancellable operating leases primarily for its six office spaces and other office equipment that expire between 2019 and 2036 . These leases generally contain renewal options for periods ranging from one to five years. Because the Company is not reasonably certain that it will exercise these renewal options, the options are not considered in determining the lease terms and associated potential option payments are excluded from lease payments. The Company’s leases generally do not include termination options for either party to the lease or restrictive financial or other covenants. Payments due under the lease contracts include fixed payments and, for many of the Company’s leases, variable payments. Variable payments for office space leases include the Company’s proportionate share of the building’s property taxes, insurance and common area maintenance. For office equipment leases for which the Company has elected not to separate lease and nonlease components, maintenance services are provided by the lessor at a fixed cost and are included in the fixed lease payments for the single, combined lease component. Operating lease cost for the three and six months ended June 30, 2019 , was $781,000 and $1.1 million , respectively. As of June 30, 2019 , the weighted average remaining lease term was 14.2 years and the weighted average discount rate as 4.25% . Maturities of lease liabilities under noncancellable leases as of June 30, 2019 , are as follows: (Dollars in thousands) Amount June 30, 2020 $ 2,599 2021 2,589 2022 2,755 2023 2,174 2024 2,147 Thereafter 21,149 Total undiscounted lease payments $ 33,413 Imputed interest (8,980 ) Operating lease liability $ 24,433</t>
  </si>
  <si>
    <t>Deposits [Abstract]</t>
  </si>
  <si>
    <t>DEPOSITS</t>
  </si>
  <si>
    <t>DEPOSITS As of June 30, 2019 and December 31, 2018 , deposits were comprised of the following: Interest Rate Weighted Average Balance (Dollars in thousands) June 30, June 30, December 31, June 30, December 31, Demand and savings accounts: Noninterest-bearing checking accounts — — — $ 270,435 $ 258,268 Interest-bearing checking accounts 0.05 to 2.95% 2.12% 2.29% 971,081 778,131 Money market deposit accounts 0.10 to 3.25% 2.55% 2.45% 3,021,610 2,781,870 Total demand and savings accounts 4,263,126 3,818,269 Certificates of deposit 1.29 to 3.25% 2.62% 2.39% 1,523,857 1,232,192 Total deposits $ 5,786,983 $ 5,050,461 Weighted average rate on interest-bearing accounts 2.49% 2.41% As of June 30, 2019 and December 31, 2018 , the Bank had total brokered deposits of $662.0 million and $641.4 million , respectively. Reciprocal deposits through Certificate of Deposit Account Registry Service ® (“CDARS ® ”) and Insured Cash Sweep ® (“ICS ® ”) totaled $799.3 million and $565.3 million as of June 30, 2019 and December 31, 2018 , respectively, and were considered non-brokered. As of June 30, 2019 and December 31, 2018 , certificates of deposit with balances of $100,000 or more, excluding brokered and reciprocal deposits, totaled $614.1 million and $569.8 million , respectively. As of June 30, 2019 and December 31, 2018 , certificates of deposit with balances of $250,000 or more, excluding brokered and reciprocal deposits, totaled $268.9 million and $230.0 million . The contractual maturity of certificates of deposit was as follows: (Dollars in thousands) June 30, December 31, 12 months or less $ 1,242,103 $ 992,468 12 months to 24 months 240,096 181,456 24 months to 36 months 41,658 58,268 Total $ 1,523,857 $ 1,232,192 Interest expense on deposits was as follows: Three Months Ended June 30, Six Months Ended June 30, (Dollars in thousands) 2019 2018 2019 2018 Interest-bearing checking accounts $ 4,965 $ 2,576 $ 9,508 $ 4,198 Money market deposit accounts 18,200 9,722 34,739 17,834 Certificates of deposit 8,990 4,398 17,241 8,065 Total interest expense on deposits $ 32,155 $ 16,696 $ 61,488 $ 30,097</t>
  </si>
  <si>
    <t>Debt Disclosure [Abstract]</t>
  </si>
  <si>
    <t>BORROWINGS</t>
  </si>
  <si>
    <t>BORROWINGS As of June 30, 2019 and December 31, 2018 , borrowings were comprised of the following: June 30, 2019 December 31, 2018 (Dollars in thousands) Interest Rate Ending Balance Maturity Date Interest Rate Ending Balance Maturity Date FHLB borrowings: FHLB line of credit $ — 5/1/2020 2.62% $ 250,000 5/1/2019 Issued 5/30/2019 2.65% 150,000 9/3/2019 — Issued 4/8/2019 2.70% 50,000 7/8/2019 — Issued 3/29/2019 2.73% 100,000 7/1/2019 — Issued 12/31/2018 — 2.65% 65,000 1/2/2019 Issued 10/10/2018 — 2.54% 50,000 1/8/2019 Line of credit borrowings — 10/17/2019 5.47% 4,250 9/28/2019 Subordinated notes payable (net of debt issuance costs of $0 and $84) 5.75% 35,000 7/1/2019 5.75% 34,916 7/1/2019 Total borrowings, net $ 335,000 $ 404,166 The Bank’s FHLB borrowing capacity is based on the collateral value of certain securities held in safekeeping at the FHLB and loans pledged to the FHLB. The Bank submits a quarterly Qualified Collateral Report (“QCR”) to the FHLB to update the value of the loans pledged. As of June 30, 2019 , the Bank’s borrowing capacity is based on the information provided in the March 31, 2019 , QCR filing. As of June 30, 2019 , the Bank had securities held in safekeeping at the FHLB with a fair value of $3.1 million , combined with pledged loans of $1.18 billion , for a gross borrowing capacity of $843.1 million , of which $300.0 million was outstanding in advances. As of December 31, 2018 , there was $365.0 million outstanding in advances from the FHLB. When the Bank borrows from the FHLB, interest is charged at the FHLB’s posted rates at the time of the borrowing. The Bank maintains an unsecured line of credit of $10.0 million with M&amp;T Bank and an unsecured line of credit of $20.0 million with Texas Capital Bank. As of June 30, 2019 and December 31, 2018 , there were no outstanding borrowings under these lines of credit and they are available to the Bank at the lenders’ discretion. In addition, the Bank maintains an $8.0 million unsecured line of credit with PNC Bank for private label credit card facilities for certain existing commercial clients of the Bank, of which $2.5 million in notional value of credit cards have been issued. The clients of the Bank are responsible for repaying any balances due on these credit cards directly to PNC, however if the customer fails to repay PNC, the Bank could be required to satisfy the obligation to PNC and initiate collection from our customer as part of the existing credit facility of that customer. The holding company maintains an unsecured line of credit of $50.0 million with Texas Capital Bank. As of June 30, 2019 and December 31, 2018 , there was $0 and $4.3 million outstanding under this line of credit, respectively. Interest expense on borrowings was as follows: Three Months Ended June 30, Six Months Ended June 30, (Dollars in thousands) 2019 2018 2019 2018 FHLB borrowings $ 2,334 $ 1,743 $ 4,920 $ 2,890 Line of credit borrowings 10 — 68 52 Subordinated notes payable 537 554 1,090 1,108 Total interest expense on borrowings $ 2,881 $ 2,297 $ 6,078 $ 4,050</t>
  </si>
  <si>
    <t>Stock Transactions</t>
  </si>
  <si>
    <t>Common Stock, Number of Shares, Par Value and Other Disclosures [Abstract]</t>
  </si>
  <si>
    <t>STOCK TRANSACTIONS</t>
  </si>
  <si>
    <t>STOCK TRANSACTIONS In May 2019, the Company completed the issuance and sale of a registered, underwritten public offering of 3,220,000 depositary shares, each representing a 1/40th interest in a share of its 6.375% Fixed-to-Floating Rate Series B Non-Cumulative Perpetual Preferred Stock, no par value (the “Series B Preferred Stock”), with a liquidation preference of $1,000 per share (equivalent to $25 per depository share). The Company received net proceeds of $77.7 million from the sale of 80,500 shares of its Series B Preferred Stock (equivalent to 3,220,000 depositary shares), after deducting underwriting discounts, commissions and direct offering expenses. The preferred stock provides Tier 1 capital for the holding company under federal regulatory capital rules. When, as, and if declared by the board of directors (the “Board”) of the Company, dividends will be payable on the Series B Preferred Stock from the date of issuance to, but excluding July 1, 2026, at a rate of 6.375% per annum, payable quarterly, in arrears, and from and including July 1, 2026, dividends will accrue and be payable at a floating rate equal to three-month LIBOR plus a spread of 408.8 basis points per annum (subject to potential adjustment as provided in the definition of three-month LIBOR), payable quarterly, in arrears. The Company may redeem the Series B Preferred Stock at its option, subject to regulatory approval, on or after July 1, 2024, as described in the prospectus supplement relating to the offering filed with the SEC on May 23, 2019. In March 2018, the Company completed the issuance and sale of a registered, underwritten public offering of 1,610,000 depositary shares, each representing a 1/40th interest in a share of its 6.75% Fixed-to-Floating Rate Series A Non-Cumulative Perpetual Preferred Stock, no par value (the “Series A Preferred Stock”), with a liquidation preference of $1,000 per share (equivalent to $25 per depository share). The Company received net proceeds of $38.5 million from the sale of 40,250 shares of its Series A Preferred Stock (equivalent to 1,610,000 depositary shares), after deducting underwriting discounts, commissions and direct offering expenses. The preferred stock provides Tier 1 capital for the holding company under federal regulatory capital rules. When, as, and if declared by the Board, dividends will be payable on the Series A Preferred Stock from the date of issuance to, but excluding April 1, 2023, at a rate of 6.75% per annum, payable quarterly, in arrears, and from and including April 1, 2023, dividends will accrue and be payable at a floating rate equal to three-month LIBOR plus a spread of 398.5 basis points per annum (subject to potential adjustment), payable quarterly, in arrears. The Company may redeem the Series A Preferred Stock at its option, subject to regulatory approval, on or after April 1, 2023, as described in the prospectus supplement relating to the offering filed with the SEC on March 19, 2018. During the six months ended June 30, 2019 , the Company paid dividends of $679,000 , or $0.42 per depositary share, on its Series A Preferred Stock and $471,000 , or $0.15 per depositary share, on its Series B Preferred Stock. During the six months ended June 30, 2018 , the Company paid dividends of $762,000 , or $0.47 per depositary share, on its Series A Preferred Stock. Under authorization by the Board, the Company was permitted to repurchase its common stock up to prescribed amounts, of which $1.5 million remained available as of June 30, 2019 . The Board also authorized the Company to utilize some of the share repurchase program authorizations to cancel certain options to purchase shares of its common stock granted by the Company. During the six months ended June 30, 2019 , the Company repurchased a total of 35,000 shares for approximately $744,000 , at an average cost of $21.26 per share, which are held as treasury stock. During the six months ended June 30, 2018 , the Company repurchased a total of 97,031 shares for approximately $2.5 million , at an average cost of $25.37 per share, which are held as treasury stock. The tables below show the changes in the Company’s preferred and common shares outstanding during the periods indicated: Number of Number of Balance, December 31, 2017 — 28,591,101 Issuance of preferred stock 40,250 — Issuance of restricted common stock — 389,113 Forfeitures of restricted common stock — (22,000 ) Exercise of stock options — 86,700 Purchase of treasury stock — (97,031 ) Balance, June 30, 2018 40,250 28,947,883 Balance, December 31, 2018 40,250 28,878,674 Issuance of preferred stock 80,500 — Issuance of restricted common stock — 542,703 Forfeitures of restricted common stock — (69,605 ) Exercise of stock options — 22,380 Purchase of treasury stock — (35,000 ) Balance, June 30, 2019 120,750 29,339,152</t>
  </si>
  <si>
    <t>Regulatory Capital</t>
  </si>
  <si>
    <t>Broker-Dealer, Net Capital Requirement, SEC Regulation [Abstract]</t>
  </si>
  <si>
    <t>REGULATORY CAPITAL</t>
  </si>
  <si>
    <t>REGULATORY CAPITAL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 Quantitative measures established by regulation to ensure capital adequacy require the Company and the Bank to maintain minimum amounts and ratios (set forth in the tables below) of Common Equity Tier 1 (“CET 1”), Tier 1 and Total risk-based capital (as defined in the regulations) to risk-weighted assets (as defined), and of Tier 1 capital to average assets (as defined). As of June 30, 2019 and December 31, 2018 , TriState Capital Holdings, Inc. and TriState Capital Bank exceeded all capital adequacy requirements to which they were subjected. Financial depository institutions are categorized as well capitalized if they meet minimum capital ratios as set forth in the tables below. The Bank exceeded the capital ratios necessary to be well capitalized under the regulatory framework for prompt corrective action. There have been no conditions or events since the filing of the most recent Call Report that management believes have changed the Bank’s capital, as presented in the tables below. The Basel III regulatory capital framework (the “Basel III”), which began phasing in on January 1, 2015, has replaced the regulatory capital rules for the Company and the Bank. The Basel III final rules required new minimum capital ratio standards, established a new CET 1 to total risk-weighted assets ratio, subjected banking organizations to certain limitations on capital distributions and discretionary bonus payments, and established a new standardized approach for risk weightings. The final rules subject a banking organization to certain limitations on capital distributions and discretionary bonus payments to executive officers if the organization does not maintain a capital conservation buffer of risk-based capital ratios in an amount greater than 2.5% of its total risk-weighted assets. The implementation of the capital conservation buffer began on January 1, 2016, at 0.625% , and was phased in ratably over a four -year period until it reached 2.5% on January 1, 2019. As of June 30, 2019 and December 31, 2018 , the capital conservation buffer was 2.5% and 1.875% , respectively, in addition to the minimum capital adequacy levels shown in the tables below. Thus, both the Company and the Bank were above the levels required to avoid limitations on capital distributions and discretionary bonus payments. The following tables set forth certain information concerning the Company’s and the Bank’s regulatory capital as of June 30, 2019 and December 31, 2018 : June 30, 2019 Actual For Capital Adequacy Purposes To be Well Capitalized Under Prompt Corrective Action Provisions (Dollars in thousands) Amount Ratio Amount Ratio Amount Ratio Total risk-based capital ratio Company $ 535,650 12.82 % $ 334,208 8.00 % N/A N/A Bank $ 487,613 11.73 % $ 332,677 8.00 % $ 415,847 10.00 % Tier 1 risk-based capital ratio Company $ 524,586 12.56 % $ 250,656 6.00 % N/A N/A Bank $ 473,393 11.38 % $ 249,508 6.00 % $ 332,677 8.00 % Common equity tier 1 risk-based capital ratio Company $ 410,567 9.83 % $ 187,992 4.50 % N/A N/A Bank $ 473,393 11.38 % $ 187,131 4.50 % $ 270,300 6.50 % Tier 1 leverage ratio Company $ 524,586 8.21 % $ 255,595 4.00 % N/A N/A Bank $ 473,393 7.43 % $ 254,764 4.00 % $ 318,455 5.00 % December 31, 2018 Actual For Capital Adequacy Purposes To be Well Capitalized Under Prompt Corrective Action Provisions (Dollars in thousands) Amount Ratio Amount Ratio Amount Ratio Total risk-based capital ratio Company $ 426,066 10.86 % $ 313,789 8.00 % N/A N/A Bank $ 437,849 11.25 % $ 311,497 8.00 % $ 389,371 10.00 % Tier 1 risk-based capital ratio Company $ 414,808 10.58 % $ 235,342 6.00 % N/A N/A Bank $ 424,418 10.90 % $ 233,622 6.00 % $ 311,497 8.00 % Common equity tier 1 risk-based capital ratio Company $ 378,117 9.64 % $ 176,506 4.50 % N/A N/A Bank $ 424,418 10.90 % $ 175,217 4.50 % $ 253,091 6.50 % Tier 1 leverage ratio Company $ 414,808 7.28 % $ 227,851 4.00 % N/A N/A Bank $ 424,418 7.49 % $ 226,762 4.00 % $ 283,453 5.00 %</t>
  </si>
  <si>
    <t>Earnings Per Common Share</t>
  </si>
  <si>
    <t>Earnings Per Share [Abstract]</t>
  </si>
  <si>
    <t>EARNINGS PER COMMON SHARE</t>
  </si>
  <si>
    <t>EARNINGS PER COMMON SHARE The computation of basic and diluted earnings per common share for the periods presented was as follows: Three Months Ended June 30, Six Months Ended June 30, (Dollars in thousands, except per share data) 2019 2018 2019 2018 Net income available to common shareholders $ 13,541 $ 13,830 $ 27,426 $ 24,231 Weighted average common shares outstanding: Basic 27,887,599 27,628,120 27,860,370 27,611,498 Restricted stock - dilutive 562,226 741,050 550,903 696,278 Stock options - dilutive 340,848 479,799 336,445 478,412 Diluted 28,790,673 28,848,969 28,747,718 28,786,188 Earnings per common share: Basic $ 0.49 $ 0.50 $ 0.98 $ 0.88 Diluted $ 0.47 $ 0.48 $ 0.95 $ 0.84 Three Months Ended June 30, Six Months Ended June 30, 2019 2018 2019 2018 Anti-dilutive shares (1) 6,000 19,000 13,000 22,500 (1) Includes stock options and/or restricted stock not considered for the calculation of diluted EPS as their inclusion would have been anti-dilutive.</t>
  </si>
  <si>
    <t>Derivatives and Hedging Activity</t>
  </si>
  <si>
    <t>Derivative Instruments and Hedging Activities Disclosure [Abstract]</t>
  </si>
  <si>
    <t>DERIVATIVES AND HEDGING ACTIVITY</t>
  </si>
  <si>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related to certain of the Company’s FHLB borrowings and to manage the volatility of the change in fair value related to certain of the Company’s equity investments. The Company also has derivatives that are a result of a service the Company provides to certain qualifying customers while at the same time the Company enters into an offsetting derivative transaction in order to eliminate its interest rate risk exposure resulting from such transactions. FAIR VALUES OF DERIVATIVE INSTRUMENTS ON THE STATEMENTS OF FINANCIAL CONDITION The tables below present the fair value of the Company’s derivative financial instruments as well as their classification on the unaudited condensed consolidated statements of financial condition as of June 30, 2019 and December 31, 2018 : Asset Derivatives Liability Derivatives as of June 30, 2019 as of June 30, 2019 (Dollars in thousands) Balance Sheet Location Fair Value Balance Sheet Location Fair Value Derivatives designated as hedging instruments: Interest rate products Other assets $ — Other liabilities $ 1,522 Derivatives not designated as hedging instruments: Interest rate products Other assets 52,066 Other liabilities 52,119 Equity products Other assets — Other liabilities 77 Total Other assets $ 52,066 Other liabilities $ 53,718 Asset Derivatives Liability Derivatives as of December 31, 2018 as of December 31, 2018 (Dollars in thousands) Balance Sheet Location Fair Value Balance Sheet Location Fair Value Derivatives designated as hedging instruments: Interest rate products Other assets $ 1,384 Other liabilities $ — Derivatives not designated as hedging instruments: Interest rate products Other assets 25,523 Other liabilities 25,518 Total Other assets $ 26,907 Other liabilities $ 25,518 The following tables show the impact legally enforceable master netting agreements had on the Company’s derivative financial instruments as of June 30, 2019 and December 31, 2018 :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June 30, 2019 $ 52,066 $ — $ 52,066 $ (1,451 ) $ — $ 50,615 December 31, 2018 $ 26,907 $ — $ 26,907 $ (9,587 ) $ — $ 17,320 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June 30, 2019 $ 53,718 $ — $ 53,718 $ (1,451 ) $ (51,526 ) $ 741 December 31, 2018 $ 25,518 $ — $ 25,518 $ (9,587 ) $ (3,941 ) $ 11,990 CASH FLOW HEDGES OF INTEREST RATE RISK The Company’s objectives in using certain interest rate derivatives are to add stability to net interest income and to manage its exposure to interest rate movements. To accomplish this objective, the Company primarily uses interest rate swaps as part of its interest rate risk management strategy. The Company has entered into derivative contracts to hedge the variable cash flows associated with certain FHLB borrowings. These interest rate swaps designated as cash flow hedges involve the receipt of variable amounts from a counterparty in exchange for the Company effectivel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s cash flow hedge derivatives did not have any hedge ineffectiveness recognized in earnings during the six months ended June 30, 2019 . Characteristics of the Company’s interest rate derivative transactions designated as cash flow hedges of interest rate risk as of June 30, 2019 , were as follows: (Dollars in thousands) Notional Effective (1) Estimated Increase/ Maturity Remaining Term Interest rate products: Issued 6/29/2016 $ 100,000 0.83% $ — 7/1/2019 0 Issued 1/8/2018 50,000 2.21% 163 1/8/2021 18 Issued 5/30/2019 50,000 2.05% 442 6/1/2022 35 Issued 5/30/2019 50,000 2.03% 593 6/1/2023 47 Issued 5/30/2019 50,000 2.04% 714 6/1/2024 59 Total $ 300,000 $ 1,912 (1) The effective rate is adjusted for the difference between the three-month FHLB advance rate and three-month LIBOR. The tables below present the effective portion of the Company’s cash flow hedge instruments in the unaudited condensed consolidated statements of income and accumulated other comprehensive income (loss): Three Months Ended June 30, Three Months Ended June 30, (Dollars in thousands) 2019 2018 2019 2018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560 $ 382 $ (2,118 ) $ 340 Six Months Ended June 30, Six Months Ended June 30, (Dollars in thousands) 2019 2018 2019 2018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1,121 $ 540 $ (2,325 ) $ 1,282 NON-DESIGNATED HEDGES The Company does not use derivatives for trading or speculative purposes. Derivatives not designated as hedges are not speculative and primarily result from a service the Company provides to certain customers. The Company executes interest rate derivatives with its commercial banking customers to facilitate their respective risk management strategies. Those derivatives are simultaneously and economically hedged by offsetting derivatives that the Company executes with a third party, such that the Company eliminates its interest rate exposure resulting from such transactions. Changes in the fair value of derivatives not designated in hedging relationships are recorded directly in earnings. As of June 30, 2019 , the Company had interest rate derivative transactions with an aggregate notional amount of $2.29 billion related to this program. In addition, the Company also has executed equity derivatives to economically hedge certain of its equity investments. Changes in the fair value of derivatives not designated in hedging relationships are recorded directly in earnings. As of June 30, 2019 , the Company had equity derivative transactions with an aggregate notional amount of $2.5 million . The table below presents the effect of the Company’s non-designated hedge instruments in the unaudited condensed consolidated statements of income: Three Months Ended June 30, Six Months Ended June 30, (Dollars in thousands) 2019 2018 2019 2018 Derivatives not designated as hedging instruments: Location of Gain (Loss) Recognized in Income on Derivatives Amount of Gain (Loss) Recognized in Income on Derivatives Amount of Gain (Loss) Recognized in Income on Derivatives Interest rate products Non-interest income $ (22 ) $ (3 ) $ (42 ) $ 22 Equity products Non-interest income (77 ) — (77 ) — Total $ (99 ) $ (3 ) $ (119 ) $ 22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either the Company or the counterparty fails to maintain its status as a well/adequately capitalized institution, then the Company or the counterparty could be required to terminate any outstanding derivative positions and settle its obligations under the agreement. As of June 30, 2019 , the termination value of derivatives for which the Company had master netting arrangements with the counterparty and in a net liability position was $51.9 million , including accrued interest. As of June 30, 2019 , the Company has minimum collateral posting thresholds with certain of its derivative counterparties and has posted collateral of $54.6 million . If the Company had breached any of these provisions as of June 30, 2019 , it could have been required to settle its obligations under the agreements at their termination value.</t>
  </si>
  <si>
    <t>Disclosures About Fair Value of Financial Instruments</t>
  </si>
  <si>
    <t>Fair Value Disclosures [Abstract]</t>
  </si>
  <si>
    <t>DISCLOSURES ABOUT FAIR VALUE OF FINANCIAL INSTRUMENTS</t>
  </si>
  <si>
    <t>DISCLOSURES ABOUT FAIR VALUE OF FINANCIAL INSTRUMENTS 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 FAIR VALUE MEASUREMENTS 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 The Company is responsible for the valuation process and as part of this process may use data from outside sources in establishing fair value. The Company performs due diligence to understand the inputs used or how the data was calculated or derived and corroborates the reasonableness of external inputs in the valuation process. RECURRING FAIR VALUE MEASUREMENTS The following tables represent assets and liabilities measured at fair value on a recurring basis as of June 30, 2019 and December 31, 2018 : June 30, 2019 (Dollars in thousands) Level 1 Level 2 Level 3 Total Assets / Financial assets: Debt securities available-for-sale: Corporate bonds $ — $ 187,794 $ — $ 187,794 Trust preferred securities — 17,169 — 17,169 Agency collateralized mortgage obligations — 29,882 — 29,882 Agency mortgage-backed securities — 19,623 — 19,623 Agency debentures — 9,998 — 9,998 Equity securities 4,744 — — 4,744 Interest rate swaps — 52,066 — 52,066 Total financial assets 4,744 316,532 — 321,276 Financial liabilities: Interest rate swaps — 53,641 — 53,641 Equity swaps 77 — — 77 Total financial liabilities $ 77 $ 53,641 $ — $ 53,718 December 31, 2018 (Dollars in thousands) Level 1 Level 2 Level 3 Total Assets / Financial assets: Debt securities available-for-sale: Corporate bonds $ — $ 151,063 $ — $ 151,063 Trust preferred securities — 16,849 — 16,849 Non-agency collateralized loan obligations — 390 — 390 Agency collateralized mortgage obligations — 33,718 — 33,718 Agency mortgage-backed securities — 21,264 — 21,264 Agency debentures — 10,012 — 10,012 Equity securities 12,661 — — 12,661 Interest rate swaps — 26,907 — 26,907 Total financial assets 12,661 260,203 — 272,864 Financial liabilities: Interest rate swaps — 25,518 — 25,518 Acquisition earn out liability — — 2,920 2,920 Total financial liabilities $ — $ 25,518 $ 2,920 $ 28,438 INVESTMENT SECURITIES Generally, debt securities are valued using pricing for similar securities, recently executed transactions, and other pricing models utilizing observable inputs and therefore are classified as Level 2. Equity securities (including mutual funds) are classified as Level 1 because these securities are in actively traded markets. INTEREST RATE SWAPS The fair value of interest rate swaps is estimated using inputs that are observable or that can be corroborated by observable market data and therefore are classified as Level 2. These fair value estimations include primarily market observable inputs such as the forward LIBOR swap curve. EQUITY SWAPS Equity swaps are classified as Level 1 because the price of derivative contracts is quoted in actively traded markets. ACQUISITION EARN OUT LIABILITY The fair value of the Columbia Partners, L.L.C. Investment Management (“Columbia”) acquisition earn out liability was estimated based on management’s estimate of the projected annualized run-rate revenue of Columbia at December 31, 2018, and therefore is classified as Level 3. The earn out liability was fully paid during the three months ended March 31, 2019, and there is no remaining earn out liability. NON-RECURRING FAIR VALUE MEASUREMENTS 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 The following tables represent the balances of assets measured at fair value on a non-recurring basis as of June 30, 2019 and December 31, 2018 : June 30, 2019 (Dollars in thousands) Level 1 Level 2 Level 3 Total Assets Loans measured for impairment, net $ — $ — $ 1,563 $ 1,563 Other real estate owned — — 3,024 3,024 Total assets $ — $ — $ 4,587 $ 4,587 December 31, 2018 (Dollars in thousands) Level 1 Level 2 Level 3 Total Assets Loans measured for impairment, net $ — $ — $ 1,800 $ 1,800 Other real estate owned — — 3,424 3,424 Total assets $ — $ — $ 5,224 $ 5,224 As of June 30, 2019 and December 31, 2018 , the Company recorded $626,000 and $437,000 , respectively, of specific reserves to allowance for loan and lease losses as a result of adjusting the fair value of impaired loans. IMPAIRED LOANS A loan is considered impaired when management determines it is probable that all of the principal and interest due under the original terms of the loan may not be collected or if a loan is designated as a TDR. Impairment is measured based on a discounted cash flow of ongoing operations, discounted at the loan’s original effective interest rate, or a calculation of the fair value of the underlying collateral less estimated selling costs. Our policy is to obtain appraisals on collateral supporting impaired loans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impaired loans are classified as Level 3. The Company measures impairment on all loans as part of the allowance for loan and lease losses. OTHER REAL ESTATE OWNED OREO is comprised of property acquired through foreclosure or voluntarily conveyed by borrowers. These assets are recorded on the date acquired at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cause us to believe our recoverable value may be less than the independent appraised value. Accordingly, OREO is classified as Level 3. LEVEL 3 VALUATION The following tables present additional quantitative information about assets measured at fair value on a recurring and non-recurring basis and for which we have utilized Level 3 inputs to determine fair value as of June 30, 2019 and December 31, 2018 : June 30, 2019 (Dollars in thousands) Fair Value Valuation Techniques (1) Significant Unobservable Inputs Weighted Average Discount Rate Loans measured for impairment, net $ 1,563 Collateral Appraisal value and discount due to salability conditions 27% Other real estate owned $ 3,024 Collateral Appraisal value and discount due to salability conditions 20% (1) Fair value is generally determined through independent appraisals of the underlying collateral, which may include Level 3 inputs that are not identifiable, or by using the discounted cash flow of ongoing operations if the loan is not collateral dependent. December 31, 2018 (Dollars in thousands) Fair Value Valuation Techniques (1) Significant Unobservable Inputs Weighted Average Multiple/ Acquisition earn out liability $ 2,920 Income approach Run-rate revenue multiple; client retention 1.6 times Loans measured for impairment, net $ 1,800 Collateral Appraisal value and discount due to salability conditions 16% Other real estate owned $ 3,424 Collateral Appraisal value and discount due to salability conditions 10% (1) Fair value is generally determined through independent appraisals of the underlying collateral, which may include Level 3 inputs that are not identifiable, or by using the discounted cash flow of ongoing operations if the loan is not collateral dependent. FAIR VALUE OF FINANCIAL INSTRUMENTS The following table summarizes of the carrying amounts and estimated fair values of financial instruments: June 30, 2019 December 31, 2018 (Dollars in thousands) Fair Value Carrying Estimated Carrying Estimated Financial assets: Cash and cash equivalents 1 $ 458,269 $ 458,269 $ 189,985 $ 189,985 Debt securities available-for-sale 2 264,466 264,466 233,296 233,296 Debt securities held-to-maturity 2 139,092 141,106 196,131 196,823 Equity securities 1 4,744 4,744 12,661 12,661 Federal Home Loan Bank stock 2 23,124 23,124 24,671 24,671 Loans and leases held-for-investment, net 3 5,650,918 5,648,620 5,119,665 5,119,562 Accrued interest receivable 2 21,957 21,957 20,702 20,702 Investment management fees receivable, net 2 7,807 7,807 7,299 7,299 Bank owned life insurance 2 69,164 69,164 68,309 68,309 Other real estate owned 3 3,024 3,024 3,424 3,424 Interest rate swaps 2 52,066 52,066 26,907 26,907 Financial liabilities: Deposits 2 $ 5,786,983 $ 5,796,288 $ 5,050,461 $ 5,048,079 Borrowings, net 2 335,000 335,046 404,166 404,084 Acquisition earn out liability 3 — — 2,920 2,920 Interest rate swaps 2 53,641 53,641 25,518 25,518 Equity swaps 1 77 77 — — During the six months ended June 30, 2019 and 2018 , there were no transfers between fair value Levels 1, 2 or 3. The following methods and assumptions were used to estimate the fair value of each class of financial instruments as of June 30, 2019 and December 31, 2018 : CASH AND CASH EQUIVALENTS The carrying amount approximates fair value. INVESTMENT SECURITIES The fair values of debt securities available-for-sale, debt securities held-to-maturity, debt securities trading and equity securities are based on quoted market prices for the same or similar securities, recently executed transactions and pricing models . FEDERAL HOME LOAN BANK STOCK The carrying value of our FHLB stock, which is carried at cost, approximates fair value. LOANS AND LEASES HELD-FOR-INVESTMENT The fair value of loans and leases held-for-investment is estimated by discounting the future cash flows using market rates (utilizing both unobservable and certain observable inputs when applicable) at which similar loans would be made to borrowers with similar credit ratings over the estimated remaining maturities. Impaired loans are generally valued at the fair value of the associated collateral. ACCRUED INTEREST RECEIVABLE The carrying amount approximates fair value. INVESTMENT MANAGEMENT FEES RECEIVABLE The carrying amount approximates fair value. BANK OWNED LIFE INSURANCE The fair value of the general account BOLI is based on the insurance contract net cash surrender value. OTHER REAL ESTATE OWNED OREO is recorded at fair value, less estimated disposition costs, with the fair value being determined by appraisal. DEPOSITS The fair value of demand deposits is the amount payable on demand as of the reporting date, i.e. , their carrying amounts. The fair value of fixed maturity deposits is estimated using a discounted cash flow calculation that applies the rates currently offered for deposits of similar remaining maturities. BORROWINGS The fair value of borrowings is calculated by discounting scheduled cash flows through the estimated maturity using period end market rates for borrowings of similar remaining maturities. ACQUISITION EARN OUT LIABILITY The carrying amount of the Columbia acquisition earn out liability approximates fair value. INTEREST RATE SWAPS The fair value of interest rate swaps is estimated through the assistance of an independent third party and compared to the fair value determined by the swap counterparty to establish reasonableness. EQUITY SWAPS Equity swaps are classified as Level 1 because the price of derivative contracts is quoted in actively traded markets. OFF-BALANCE SHEET INSTRUMENTS 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si>
  <si>
    <t>Changes in Accumulated Other Comprehensive Income (Loss)</t>
  </si>
  <si>
    <t>Equity [Abstract]</t>
  </si>
  <si>
    <t>CHANGES IN ACCUMULATED OTHER COMPREHENSIVE INCOME (LOSS)</t>
  </si>
  <si>
    <t>CHANGES IN ACCUMULATED OTHER COMPREHENSIVE INCOME (LOSS) The following tables show the changes in accumulated other comprehensive income (loss) net of tax, for the periods presented: Three Months Ended June 30, 2019 2018 (Dollars in thousands) Debt Securities Derivatives Total Debt Securities Derivatives Total Balance, beginning of period $ 54 $ 448 $ 502 $ (265 ) $ 1,910 $ 1,645 Change in unrealized holding gains (losses) 1,259 (1,612 ) (353 ) (567 ) 261 (306 ) Gains reclassified from other comprehensive income (83 ) (426 ) (509 ) (1 ) (293 ) (294 ) Net other comprehensive income (loss) 1,176 (2,038 ) (862 ) (568 ) (32 ) (600 ) Balance, end of period $ 1,230 $ (1,590 ) $ (360 ) $ (833 ) $ 1,878 $ 1,045 Six Months Ended June 30, 2019 2018 (Dollars in thousands) Debt Securities Derivatives Total Debt Securities Derivatives Total Balance, beginning of period $ (2,363 ) $ 1,032 $ (1,331 ) $ 172 $ 1,074 $ 1,246 Change in unrealized holding gains (losses) 3,689 (1,769 ) 1,920 (1,325 ) 983 (342 ) Gains reclassified from other comprehensive income (96 ) (853 ) (949 ) (5 ) (414 ) (419 ) Reclassification for equity securities under ASU 2016-01 — — — 286 — 286 Reclassification for certain income tax effects under ASU 2018-02 — — — 39 235 274 Net other comprehensive income (loss) 3,593 (2,622 ) 971 (1,005 ) 804 (201 ) Balance, end of period $ 1,230 $ (1,590 ) $ (360 ) $ (833 ) $ 1,878 $ 1,045</t>
  </si>
  <si>
    <t>Contingent Liabilities</t>
  </si>
  <si>
    <t>Commitments and Contingencies Disclosure [Abstract]</t>
  </si>
  <si>
    <t>CONTINGENT LIABILITIES</t>
  </si>
  <si>
    <t>CONTINGENT LIABILITIES From time to time the Company is a party to various litigation matters incidental to the conduct of its business. The Company is not aware of any material unasserted claims. In the opinion of management, there are no potential claims that would have a material adverse effect on the Company’s financial position, liquidity or results of operations.</t>
  </si>
  <si>
    <t>Segments</t>
  </si>
  <si>
    <t>Segment Reporting [Abstract]</t>
  </si>
  <si>
    <t>SEGMENTS</t>
  </si>
  <si>
    <t>SEGMENTS The Company operates two reportable segments: Bank and Investment Management. • The Bank segment provides commercial banking services to middle-market businesses and private banking services to high-net-worth individuals through the Bank subsidiary. • The Investment Management segment provides advisory and sub-advisory investment management services primarily to institutional investors, mutual funds and individual investors through the Chartwell subsidiary. It also supports marketing efforts for Chartwell’s proprietary investment products through the CTSC Securities subsidiary. 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June 30, December 31, Assets: Bank $ 6,759,256 $ 5,947,165 Investment management 90,240 92,894 Parent and other (3,493 ) (4,404 ) Total assets $ 6,846,003 $ 6,035,655 Three Months Ended June 30, 2019 Three Months Ended June 30, 2018 (Dollars in thousands) Bank Investment Parent Consolidated Bank Investment Parent Consolidated Income statement data: Interest income $ 66,311 $ — $ 28 $ 66,339 $ 47,720 $ — $ 64 $ 47,784 Interest expense 34,517 — 519 35,036 18,440 — 553 18,993 Net interest income (loss) 31,794 — (491 ) 31,303 29,280 — (489 ) 28,791 Provision (credit) for loan and lease losses (712 ) — — (712 ) 415 — — 415 Net interest income (loss) after provision for loan and lease losses 32,506 — (491 ) 32,015 28,865 — (489 ) 28,376 Non-interest income: Investment management fees — 9,364 (110 ) 9,254 — 9,743 (57 ) 9,686 Net gain on the sale and call of debt securities 112 — — 112 1 — — 1 Other non-interest income 2,478 4 131 2,613 2,849 1 (35 ) 2,815 Total non-interest income 2,590 9,368 21 11,979 2,850 9,744 (92 ) 12,502 Non-interest expense: Intangible amortization expense — 502 — 502 — 502 — 502 Other non-interest expense 18,903 7,930 250 27,083 16,223 8,242 351 24,816 Total non-interest expense 18,903 8,432 250 27,585 16,223 8,744 351 25,318 Income (loss) before tax 16,193 936 (720 ) 16,409 15,492 1,000 (932 ) 15,560 Income tax expense (benefit) 1,658 264 (204 ) 1,718 955 277 (264 ) 968 Net income (loss) $ 14,535 $ 672 $ (516 ) $ 14,691 $ 14,537 $ 723 $ (668 ) $ 14,592 Six Months Ended June 30, 2019 Six Months Ended June 30, 2018 (Dollars in thousands) Bank Investment Parent Consolidated Bank Investment Parent Consolidated Income statement data: Interest income $ 129,142 $ — $ 99 $ 129,241 $ 89,071 $ — $ 129 $ 89,200 Interest expense 66,436 — 1,130 67,566 32,990 — 1,157 34,147 Net interest income (loss) 62,706 — (1,031 ) 61,675 56,081 — (1,028 ) 55,053 Provision (credit) for loan and lease losses (1,089 ) — — (1,089 ) 610 — — 610 Net interest income (loss) after provision for loan and lease losses 63,795 — (1,031 ) 62,764 55,471 — (1,028 ) 54,443 Non-interest income: Investment management fees — 18,896 (218 ) 18,678 — 18,707 (113 ) 18,594 Net gain on the sale and call of debt securities 140 — — 140 6 — — 6 Other non-interest income 5,355 25 850 6,230 5,026 1 (36 ) 4,991 Total non-interest income 5,495 18,921 632 25,048 5,032 18,708 (149 ) 23,591 Non-interest expense: Intangible amortization expense — 1,004 — 1,004 — 963 — 963 Other non-interest expense 37,923 14,987 343 53,253 32,010 15,815 380 48,205 Total non-interest expense 37,923 15,991 343 54,257 32,010 16,778 380 49,168 Income (loss) before tax 31,367 2,930 (742 ) 33,555 28,493 1,930 (1,557 ) 28,866 Income tax expense (benefit) 3,683 827 (210 ) 4,300 3,809 504 (440 ) 3,873 Net income (loss) $ 27,684 $ 2,103 $ (532 ) $ 29,255 $ 24,684 $ 1,426 $ (1,117 ) $ 24,993</t>
  </si>
  <si>
    <t>Subsequent Events</t>
  </si>
  <si>
    <t>Subsequent Events [Abstract]</t>
  </si>
  <si>
    <t>SUBSEQUENT EVENTS</t>
  </si>
  <si>
    <t>SUBSEQUENT EVENTS On July 1, 2019 , the Company repaid in full its subordinated notes payable of $35.0 million , which were issued in 2014 , in accordance with their contractual maturity. On July 15, 2019 , the Board declared a dividend payable of approximately $679,000 , or $0.42 per depositary share, on the Company’s Series A Preferred Stock and a dividend payable of approximately $1.3 million , or $0.40 per depositary share, on the Company’s Series B Preferred Stock, each of which is payable on October 1, 2019 , to preferred shareholders of record as of the close of business on September 13, 2019 . On July 15, 2019 , the Board approved a new share repurchase program of up to $10 million , which is subject to customary regulatory approval. Under the authorization, purchases of shares may be made at the discretion of management from time to time in the open market or through negotiated transactions.</t>
  </si>
  <si>
    <t>Basis of Information and Summary of Significant Accounting Policies (Policies)</t>
  </si>
  <si>
    <t>Nature of Operation</t>
  </si>
  <si>
    <t>NATURE OF OPERATION TriState Capital Holdings, Inc. ( “we,” “us,” “our,” the “holding company,” the “parent company,” or the “Company”) is a registered bank holding company pursuant to the Bank Holding Company Act of 1956, as amended. The Company has three wholly owned subsidiaries: TriState Capital Bank, a Pennsylvania-chartered state bank (the “Bank”); Chartwell Investment Partners, LLC, a registered investment adviser (“Chartwell”); and Chartwell TSC Securities Corp., a registered broker/dealer (“CTSC Securities”). The Bank was established to serve the commercial banking needs of middle-market businesses and private banking needs of high-net-worth individuals. The Bank has two wholly owned subsidiaries: TSC Equipment Finance LLC (“TSC Equipment Finance”), established to hold and manage loans and leases of our equipment finance business, and Meadowood Asset Management, LLC (“Meadowood”), established to hold and manage foreclosed properties for the Bank. Chartwell provides investment management services primarily to institutional investors, mutual funds and individual investors. CTSC Securities supports marketing efforts for the proprietary investment products provided by Chartwell, including shares of mutual funds advised and/or administered by Chartwell. The Company and the Bank are subject to regulatory examination by the Federal Deposit Insurance Corporation (“FDIC”), the Pennsylvania Department of Banking and Securities and the Board of Governors of the Federal Reserve System and its Reserve Banks, which we refer to as the Federal Reserve. Chartwell is a registered investment adviser regulated by the Securities and Exchange Commission (“SEC”). CTSC Securities is regulated by the SEC and the Financial Industry Regulatory Authority, Inc. (“FINRA”). The Bank conducts business through its main office located in Pittsburgh, Pennsylvania, as well as its four additional representative offices in Cleveland, Ohio; Philadelphia, Pennsylvania; Edison, New Jersey; and New York, New York. Chartwell conducts business through its office located in Berwyn, Pennsylvania, and CTSC Securities conducts business through its office located in Pittsburgh, Pennsylvania.</t>
  </si>
  <si>
    <t>Use of estimates</t>
  </si>
  <si>
    <t>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s and expenses during the reporting period. Although our current estimates contemplate current conditions and how we expect them to change in the future, it is reasonably possible that actual conditions could be different than those anticipated in the estimates, which could materially affect the financial results of our operations and financial condition. Material estimates that are particularly susceptible to significant changes relate to the determination of the allowance for loan and lease losses, valuation of goodwill and other intangible assets and their evaluation for impairment, and deferred income taxes and their related recoverability, each of which is discussed later in this section.</t>
  </si>
  <si>
    <t>Consolidation</t>
  </si>
  <si>
    <t>CONSOLIDATION Our consolidated financial statements include the accounts of the Company and its wholly owned subsidiaries, the Bank, Chartwell and CTSC Securities, after elimination of inter-company accounts and transactions. The accounts of the Bank, in turn, include its wholly owned subsidiaries, TSC Equipment Finance and Meadowood, after elimination of inter-company accounts and transactions. The unaudited condensed consolidated financial statements of the Company presented herein have been prepared pursuant to SEC rules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unaudited condensed consolidated financial statements have been included. Interim results are not necessarily reflective of the results of the entire year. The accompanying unaudited condensed consolidated financial statements should be read in conjunction with the audited consolidated financial statements of the Company and the related notes for the fiscal year ended December 31, 2018 , included in the Company’s Annual Report on Form 10-K filed with the SEC on February 19, 2019 .</t>
  </si>
  <si>
    <t>CASH AND CASH EQUIVALENTS For purposes of reporting cash flows, the Company has defined cash and cash equivalents as cash, interest-earning deposits with other institutions, federal funds sold and short-term investments that have an original maturity of 90 days or less.</t>
  </si>
  <si>
    <t>Business combinations</t>
  </si>
  <si>
    <t>BUSINESS COMBINATIONS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which includes an initial measurement of any contingent earn out,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t>
  </si>
  <si>
    <t>Investment securities</t>
  </si>
  <si>
    <t>INVESTMENT SECURITIES The Company’s investments are classified as either: (1) held-to-maturity, which are debt securities that the Company intends to hold until maturity and are reported at amortized cost; (2) trading, which are debt securities bought and held principally for the purpose of selling them in the near term and reported at fair value, with unrealized gains and losses included in non-interest income; (3) available-for-sale, which are debt securities not classified as either held-to-maturity or trading securities and reported at fair value, with unrealized gains and losses reported as a component of accumulated other comprehensive income (loss), on an after-tax basis; or (4) equity securities, which are reported at fair value, with unrealized gains and losses included in non-interest income. The cost of securities sold is determined on a specific identification basis. Amortization of premiums and accretion of discounts are recorded to interest income on investments over the estimated life of the security utilizing the level yield method. We evaluate impaired investment securities quarterly to determine if impairments are temporary or other-than-temporary. For impaired debt and equity securities, management first determines whether it intends to sell or if it is more 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 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security’s fair value and amortized cost (that is, the decline in fair value not attributable to credit losses) is recognized in other comprehensive income (loss), in the consolidated statements of comprehensive income and the shareholders’ equity section of the consolidated statements of financial condition, on an after-tax basis.</t>
  </si>
  <si>
    <t>FEDERAL HOME LOAN BANK STOCK The Company is a member of the Federal Home Loan Bank (“FHLB”) of Pittsburgh.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were recoverable at par value as of June 30, 2019 and December 31, 2018 . Cash and stock dividends are reported as interest income on investments in the consolidated statements of income.</t>
  </si>
  <si>
    <t>LOANS AND LEASES Loans and leases held-for-investment are stated at unpaid principal balances, net of deferred loan fees and costs. Loans held-for-sale are stated at the lower of cost or fair value. Interest income on loans is accrued at the contractual rate on the principal amount outstanding. Deferred loan fees and costs are amortized to interest income over the estimated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on non-accrual status. In assessing accrual status, the Company considers the likelihood that repayment and performance according to the original contractual terms will be achieved, as well as the borrower’s historical payment performance. A loan is designated and reported as a TDR until such loan is either paid 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t which time the loan is placed on non-accrual status. All accrued and unpaid interest on such loans is then reversed. The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such as commitments to extend credit, in the normal course of business to meet the financing needs of its customers. Commitments to extend credit are agreements to lend to a customer as long as there is no violation of any condition established in the lending agreement with such customer. Commitments generally have fixed expiration dates or other termination clauses (i.e., loans due on demand) and may require payment of a fee. Since some of the commitments are expected to expire without being drawn upon, the unfunded commitment amount does not necessarily represent future cash requirements. The Company evaluates each customer’s credit-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si>
  <si>
    <t>Other real estate owned</t>
  </si>
  <si>
    <t>OTHER REAL ESTATE OWNED Real estate owned, other than bank premises, is recorded at fair value less estimated selling costs. Fair value is determined based on an independent appraisal. Expenses related to holding the property are charged against earnings when incurred. Depreciation is not recorded on other real estate owned (“OREO”) properties.</t>
  </si>
  <si>
    <t>ALLOWANCE FOR LOAN AND LEASE LOSSES The allowance for loan and lease losses is established through provisions for loan and lease losses that are recorded in the consolidated statements of income. Loans and leases are charged off against the allowance for loan and lease losses when management believes that the principal is uncollectible. If, at a later time, amounts are recovered with respect to loans and leases previously charged off, the recovered amount is credited to the allowance for loan and lease losses. In management’s judgment, the allowance was appropriate to cover probable losses inherent in the loan and lease portfolio as of June 30, 2019 and December 31, 2018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and lease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and lease losses and may direct the Bank to make additions to the allowance based on their judgments about information available to them at the time of their examination. The two components of the allowance for loan and lease losses represent estimates of general reserves based upon Accounting Standards Codification (“ASC”) Topic 450, Contingencies; and specific reserves based upon ASC Topic 310, Receivables . ASC Topic 450 applies to homogeneous loan pools such as commercial loans, consumer lines of credit and residential mortgages that are not individually evaluated for impairment. ASC Topic 310 is applied to commercial and consumer loans that are individually evaluated for impairment. In management’s opinion, a loan or lease is impaired, based upon current information and events, when it is probable that the loan or lease will not be repaid according to its original contractual terms, including both principal and interest, or if a loan is designated as a TDR. Management performs individual assessments of impaired loans and leases to determine the existence of loss exposure based upon a discounted cash flows method or where a loan is collateral dependent, based upon the fair value of the collateral less estimated selling costs. In estimating probable loan and lease loss of general reserves, management considers numerous factors, including historical charge-offs and subsequent recoveries. Management also considers qualitative factors that influence our credit quality, including, but not limited to, delinquency and non-performing loan trends, changes in loan underwriting guidelines and credit policies, and the results of internal loan reviews. Finally, management considers the impact of changes in current local and regional economic conditions in the markets that we serve. Management bases the computation of the allowance for loan and lease losses of general reserves on two factors: the primary factor and the secondary factor. The primary factor is based on the inherent risk identified by management within each of the Company’s three loan portfolios based on the historical loss experience of each loan portfolio in addition to the loss emergence period. Management has developed a methodology that is applied to each of the three primary loan portfolios: private banking loans, commercial and industrial (“C&amp;I”) loans and leases, and commercial real estate (“CRE”) loans. As the loan loss history, mix and risk ratings of each loan portfolio change, the primary factor adjusts accordingly. The allowance for loan and lease losses related to the primary factor is based on our estimates as to probable losses for each loan portfolio. The secondary factor is intended to capture risks related to events and circumstances that management believes have an impact on the performance of the loan portfolio. Although this factor is more subjective in nature, the methodology focuses on internal and external trends in pre-specified categories, or risk factors, and applies a quantitative percentage that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loan commitments. Management tracks the level and trends in unused commitments and takes into consideration the same factors as those considered for purposes of the allowance for loan and lease losses on outstanding loans.</t>
  </si>
  <si>
    <t>INVESTMENT MANAGEMENT FEES The Company recognizes investment management fee revenue when advisory services are performed. Fees are based on assets under management and are calculated pursuant to individual client contracts. Investment management fees are generally received on a quarterly basis. Certain incremental costs incurred to acquire some of our investment management contracts are deferred and amortized to non-interest expense over the estimated life of the contract.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Bad debt expense is recorded to other non-interest expense on the consolidated statements of income and the allowance for uncollectible accounts is recorded to investment management fees receivable, net on the consolidated statements of financial position.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no bad debt expense recorded for the six months ended June 30, 2019 , and no allowance for uncollectible accounts as of June 30, 2019 . There was no bad debt expense recorded for the six months ended June 30, 2018 , and there was no allowance for uncollectible accounts as of December 31, 2018 .</t>
  </si>
  <si>
    <t>Goodwill and other intangible assets</t>
  </si>
  <si>
    <t>GOODWILL AND OTHER INTANGIBLE ASSETS Goodwill represents the excess of the cost of an acquisition over the fair value of the net assets acquired. Goodwill is not amortized and is subject to at least annual assessments for impairment by applying a fair value based test. The Company reviews goodwill annually and again at any quarter-end if a material event occurs during the quarter that may affect goodwill. If goodwill testing is required, an assessment of qualitative factors can be completed before performing the two-step goodwill impairment test. If an assessment of qualitative factors determines it is more likely than not that the fair value of a reporting unit exceeds its carrying amount, then the two-step goodwill impairment test is not required. Goodwill is evaluated for potential impairment by determining if the fair value has fallen below carrying value. Other intangible assets represent purchased assets that may lack physical substance but can be distinguished from goodwill because of contractual or other legal rights. The Company has determined that certain of its acquired mutual fund client relationships meet the criteria to be considered indefinite-lived assets because the Company expects both the renewal of these contracts and the cash flows generated by these asse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which indicate that the indefinite life criteria are no longer met. If the indefinite life criteria are no longer met, the Company assesses whether the carrying value of these assets exceeds its fair value. If the carrying value exceeds the fair value of the asset, an impairment loss is recorded in an amount equal to any such excess and the assets are reclassified to finite-lived. Other intangible assets that the Company has determined to have finite lives, such as its trade names, client lists and non-compete agreements are amortized over their estimated useful lives. These finite-lived intangible assets are amortized on a straight-line basis over their estimated useful lives, which range from four to 25 years. Finite-lived intangibles are evaluated for impairment on an annual basis or more frequently whenever events or circumstances occur indicating that the carrying amount may not be recoverable.</t>
  </si>
  <si>
    <t>Office properties and equipment</t>
  </si>
  <si>
    <t>OFFICE PROPERTIES AND EQUIPMENT Office properties and equipment are stated at cost less accumulated depreciation. Office properties include furniture, fixtures and leasehold improvements. Equipment includes computer equipment and internal use software. Depreciation is computed utilizing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10 years. Repairs and maintenance are charged to expense as incurred, while improvements that extend the useful life are capitalized and depreciated to non-interest expense over the estimated remaining life of the asset.</t>
  </si>
  <si>
    <t>OPERATING LEASES The Company is a lessee in noncancellable operating leases, primarily for its office spaces and other office equipment. The Company accounts for leases in accordance with ASC Topic 842, “ Leases, ” and records operating leases as a right-of-use asset and an offsetting lease liability in the consolidated statements of financial condition at the present value of the unpaid lease payments. The Company generally uses its incremental borrowing rate as the discount rate for operating leases. The right-of-use asset is initially measured at cost, which comprises the initial amount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si>
  <si>
    <t>BANK OWNED LIFE INSURANCE Bank owned life insurance (“BOLI”) policies on certain officers and employees are recorded at net cash surrender value on the consolidated statements of financial condition. Upon termination of a BOLI policy, the Company receives the cash surrender value. BOLI benefits are payable to the Company upon the death of the insured. Changes in net cash surrender value are recognized as non-interest income in the consolidated statements of income.</t>
  </si>
  <si>
    <t>DEPOSITS Deposits are stated at principal outstanding. Interest on deposits is accrued and charged to interest expense daily and is paid or credited in accordance with the terms of the respective accounts.</t>
  </si>
  <si>
    <t>BORROWINGS The Company records FHLB advances, line of credit borrowings and subordinated notes payable at their principal amount net of debt issuance costs. Interest expense is recognized based on the coupon rate of the obligations. Costs associated with the acquisition of subordinated notes payable are amortized to interest expense over the expected term of the borrowing.</t>
  </si>
  <si>
    <t>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 likely than 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The Company considers uncertain tax positions that it has taken or expects to take on a tax return. Any interest and penalties related to unrecognized tax benefits would be recognized in income tax expense in the consolidated statements of income.</t>
  </si>
  <si>
    <t>Earnings per common share</t>
  </si>
  <si>
    <t>EARNINGS PER COMMON SHARE Earnings per common share (“EPS”) is computed using the two-class method, where net income is reduced by dividends declared on our preferred stock to derive net income available to common shareholders. Basic EPS is computed by dividing net income available to common shareholders by the weighted average number of common shares outstanding for the period, excluding non-vested restricted stock. Diluted EPS reflects the potential dilution upon the exercise of stock options and the vesting of restricted stock awards granted utilizing the treasury stock method.</t>
  </si>
  <si>
    <t>STOCK-BASED COMPENSATION Compensation cost for all stock-based payments is based on the estimated grant-date fair value. The value of the portion of the award that is ultimately expected to vest is included in compensation and employee benefits expense in the consolidated statements of income and recorded as a component of additional paid-in capital. Compensation expense for all awards is recognized on a straight-line basis over the requisite service period for the entire grant.</t>
  </si>
  <si>
    <t>Derivatives and hedging activities</t>
  </si>
  <si>
    <t>DERIVATIVES AND HEDGING ACTIVITIES All derivatives are evaluated at inception as to whether or not they are hedging or non-hedging activities. All derivatives are recognized as either assets or liabilities on the consolidated statements of financial condition and measured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accumulated other comprehensive income (loss). When the cash flows associated with the hedged item are realized, the gain or loss included in accumulated other comprehensive income (loss) is recognized in the consolidated statements of income. The Company also has interest rate derivative positions that are not designated as hedging instruments. Changes in the fair value of derivatives not designated in hedging relationships are recorded directly in earnings.</t>
  </si>
  <si>
    <t>Fair value measurement</t>
  </si>
  <si>
    <t>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such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ust be recorded for certain assets and liabilities every reporting period on a recurring basis or, under certain circumstances, on a non-recurring basis.</t>
  </si>
  <si>
    <t>Accumulated other comprehensive income (loss)</t>
  </si>
  <si>
    <t>ACCUMULATED OTHER COMPREHENSIVE INCOME (LOSS) Unrealized holding gains and the non-credit component of unrealized losses on the Company’s deb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debt securities reclassified into the held-to-maturity category from the available-for-sale category. Unrealized holding gains (losses) on the effective portion of the Company’s cash flow hedge derivatives are included in accumulated other comprehensive income (loss), net of applicable income taxes, which will be reclassified to interest expense as interest payments are made on the Company’s debt. Income tax effects in accumulated other comprehensive income (loss) are released as investments are sold or matured and as liabilities are extinguished.</t>
  </si>
  <si>
    <t>Treasury stock</t>
  </si>
  <si>
    <t>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t>
  </si>
  <si>
    <t>Recent accounting developments</t>
  </si>
  <si>
    <t>RECENT ACCOUNTING DEVELOPMENTS In August 2018, the FASB issued ASU 2018-13, “ Fair Value Measurement (Topic 820),” which aims to improve the overall usefulness of disclosures to financial statement users and reduce unnecessary costs to companies when preparing fair value measurement disclosures. This ASU is effective for all entities for annual and interim periods in fiscal years beginning after December 15, 2019 . Retrospective adoption is required except for the following changes, which are required to be applied prospectively for only the most recent interim or annual period presented in the initial fiscal year of adoption: (1) changes in unrealized gains and losses included in other comprehensive income for Level 3 instruments; (2) the range and weighted average of significant unobservable inputs used to develop Level 3 fair value measurements; and (3) the narrative description of measurement uncertainty. Early adoption is permitted. An entity may early adopt any eliminated or modified disclosure requirements and delay adoption of the additional disclosure requirements until their effective date. The Company is currently evaluating the impact this standard will have on our results of operations and financial position. In January 2017, the FASB issued ASU 2017-04, “Intangibles-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for annual and interim periods in fiscal years beginning after December 15, 2019 . All entities may early adopt the standard for goodwill impairment tests with measurement dates after January 1, 2017. The Company is currently evaluating the impact this standard will have on our results of operations and financial position.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e changes are effective for public business entities that are SEC filers for annual and interim periods in fiscal years beginning after December 15, 2019 . Management created a formal working group, consisting of key stakeholders from finance, risk and credit, to govern the implementation of this standard. We are in the process of designing current expected credit loss estimation methodologies and analyzing data to be able to comply with this standard. We have engaged a third party software provider to assist during our design and implementation phase. The Company is currently evaluating the impact this standard will have on our results of operations, financial position and related disclosure. In February 2016, the FASB issued ASU 2016-02, “Leases,” which, among other things, requires lessees to recognize most leases on the balance sheet and disclose key information about leasing arrangements. This will result in an increase to a company’s reported assets and liabilities. Lessor accounting remains substantially similar to current U.S. GAAP. ASU 2016-02 supersedes Topic 840, “ Leases” and replaces it with Topic 842 “Leases.” This standard is effective for public business entities, certain not-for-profit entities, and certain employee benefit plans for annual and interim periods in fiscal years beginning after December 15, 2018 . This standard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s operating leases primarily relate to our six office spaces and other office equipment. We have completed our assessment of this standard and have recognized a lease liability and related right-of-use asset on our balance sheet, with no impact on our income statement. The Company adopted this standard and all standards related to Topic 842 on January 1, 2019 , and elected to apply it as of the beginning of the period of adoption. Of the optional practical expedients available under ASU 2016-02, all have been adopted except for the hindsight practical expedient.</t>
  </si>
  <si>
    <t>Reclassification</t>
  </si>
  <si>
    <t>RECLASSIFICATION Certain items previously reported have been reclassified to conform with the current year’s reporting presentation and are considered immaterial.</t>
  </si>
  <si>
    <t>Investment Securities (Tables)</t>
  </si>
  <si>
    <t>Schedule of investment securities available-for-sale</t>
  </si>
  <si>
    <t>Debt securities available-for-sale and held-to-maturity were comprised of the following: June 30, 2019 (Dollars in thousands) Amortized Gross Unrealized Gross Unrealized Estimated Debt securities available-for-sale: Corporate bonds $ 185,906 $ 2,417 $ 529 $ 187,794 Trust preferred securities 18,028 — 859 17,169 Agency collateralized mortgage obligations 29,905 17 40 29,882 Agency mortgage-backed securities 19,409 248 34 19,623 Agency debentures 9,479 519 — 9,998 Total debt securities available-for-sale 262,727 3,201 1,462 264,466 Debt securities held-to-maturity: Corporate bonds 27,181 497 — 27,678 Agency debentures 87,297 1,081 — 88,378 Municipal bonds 20,229 153 1 20,381 Agency mortgage-backed securities 4,385 284 — 4,669 Total debt securities held-to-maturity 139,092 2,015 1 141,106 Total debt securities $ 401,819 $ 5,216 $ 1,463 $ 405,572 December 31, 2018 (Dollars in thousands) Amortized Gross Unrealized Gross Unrealized Estimated Debt securities available-for-sale: Corporate bonds $ 152,691 $ 33 $ 1,661 $ 151,063 Trust preferred securities 17,964 — 1,115 16,849 Non-agency collateralized loan obligations 393 — 3 390 Agency collateralized mortgage obligations 33,680 42 4 33,718 Agency mortgage-backed securities 21,575 37 348 21,264 Agency debentures 9,994 67 49 10,012 Total debt securities available-for-sale 236,297 179 3,180 233,296 Debt securities held-to-maturity: Corporate bonds 27,184 353 22 27,515 Agency debentures 141,575 472 34 142,013 Municipal bonds 22,963 11 61 22,913 Agency mortgage-backed securities 4,409 — 27 4,382 Total debt securities held-to-maturity 196,131 836 144 196,823 Total debt securities $ 432,428 $ 1,015 $ 3,324 $ 430,119</t>
  </si>
  <si>
    <t>Schedule of investment securities held-to-maturity</t>
  </si>
  <si>
    <t>Interest income on investment securities</t>
  </si>
  <si>
    <t>Interest income on investment securities was as follows: Three Months Ended June 30, Six Months Ended June 30, (Dollars in thousands) 2019 2018 2019 2018 Taxable interest income $ 3,641 $ 1,901 $ 7,513 $ 3,314 Non-taxable interest income 101 105 205 216 Dividend income 409 294 786 554 Total interest income on investment securities $ 4,151 $ 2,300 $ 8,504 $ 4,084</t>
  </si>
  <si>
    <t>Schedule of contractual maturities of debt securities</t>
  </si>
  <si>
    <t>As of June 30, 2019 , the contractual maturities of the debt securities were: June 30, 2019 Available-for-Sale Held-to-Maturity (Dollars in thousands) Amortized Estimated Amortized Estimated Due in less than one year $ 31,138 $ 31,248 $ 1,464 $ 1,466 Due from one to five years 123,707 125,870 37,433 37,580 Due from five to ten years 40,953 40,492 74,686 75,601 Due after ten years 66,929 66,856 25,509 26,459 Total debt securities $ 262,727 $ 264,466 $ 139,092 $ 141,106</t>
  </si>
  <si>
    <t>Schedule of proceeds and realized gains and losses from investments securities</t>
  </si>
  <si>
    <t>Proceeds from the sale and call of debt securities available-for-sale and held-to-maturity and related gross realized gains and losses were: Available-for-Sale Held-to-Maturity Available-for-Sale Held-to-Maturity Three Months Ended June 30, Three Months Ended June 30, Six Months Ended June 30, Six Months Ended June 30, (Dollars in thousands) 2019 2018 2019 2018 2019 2018 2019 2018 Proceeds from sales $ 4,993 $ — $ — $ — $ 4,993 $ 2,037 $ — $ — Proceeds from calls 2,858 4,081 95,835 105 4,082 4,081 117,295 1,000 Total proceeds $ 7,851 $ 4,081 $ 95,835 $ 105 $ 9,075 $ 6,118 $ 117,295 $ 1,000 Gross realized gains $ 109 $ 4 $ 3 $ — $ 126 $ 6 $ 14 $ 3 Gross realized losses — 3 — — — 3 — — Net realized gains $ 109 $ 1 $ 3 $ — $ 126 $ 3 $ 14 $ 3</t>
  </si>
  <si>
    <t>Schedule of fair value and gross unrealized losses on investment debt securities</t>
  </si>
  <si>
    <t>The following tables show the fair value and gross unrealized losses on temporarily impaired debt securities available-for-sale and held-to-maturity, by investment category and length of time that the individual securities have been in a continuous unrealized loss position as of June 30, 2019 and December 31, 2018 , respectively: June 30, 2019 Less than 12 Months 12 Months or More Total (Dollars in thousands) Fair value Unrealized losses Fair value Unrealized losses Fair value Unrealized losses Debt securities available-for-sale: Corporate bonds $ 4,687 $ 8 $ 25,091 $ 521 $ 29,778 $ 529 Trust preferred securities 17,169 859 — — 17,169 859 Agency collateralized mortgage obligations 21,734 31 2,832 9 24,566 40 Agency mortgage-backed securities — — 7,027 34 7,027 34 Total debt securities available-for-sale 43,590 898 34,950 564 78,540 1,462 Debt securities held-to-maturity: Municipal bonds — — 325 1 325 1 Total debt securities held-to-maturity — — 325 1 325 1 Total temporarily impaired debt securities (1) $ 43,590 $ 898 $ 35,275 $ 565 $ 78,865 $ 1,463 (1) The number of investment positions with unrealized losses totaled 26 for available-for-sale securities and 1 for held-to-maturity securities. December 31, 2018 Less than 12 Months 12 Months or More Total (Dollars in thousands) Fair value Unrealized losses Fair value Unrealized losses Fair value Unrealized losses Debt securities available-for-sale: Corporate bonds $ 110,200 $ 789 $ 22,954 $ 872 $ 133,154 $ 1,661 Trust preferred securities 16,849 1,115 — — 16,849 1,115 Non-agency collateralized loan obligations — — 390 3 390 3 Agency collateralized mortgage obligations — — 3,015 4 3,015 4 Agency mortgage-backed securities 5,851 51 8,690 297 14,541 348 Agency debentures 3,487 49 — — 3,487 49 Total debt securities available-for-sale 136,387 2,004 35,049 1,176 171,436 3,180 Debt securities held-to-maturity: Corporate bonds 3,978 22 — — 3,978 22 Agency debentures 1,952 34 — — 1,952 34 Municipal bonds 16,105 51 2,110 10 18,215 61 Agency mortgage-backed securities 4,382 27 — — 4,382 27 Total debt securities held-to-maturity 26,417 134 2,110 10 28,527 144 Total temporarily impaired debt securities (1) $ 162,804 $ 2,138 $ 37,159 $ 1,186 $ 199,963 $ 3,324 (1) The number of investment positions with unrealized losses totaled 78 for available-for-sale securities and 29 for held-to-maturity securities.</t>
  </si>
  <si>
    <t>Loans and Leases (Tables)</t>
  </si>
  <si>
    <t>Schedule of loans receivable</t>
  </si>
  <si>
    <t>Loans and leases held-for-investment were comprised of the following: June 30, 2019 (Dollars in thousands) Private Commercial Commercial Total Loans and leases held-for-investment, before deferred fees and costs $ 3,182,790 $ 905,318 $ 1,572,597 $ 5,660,705 Deferred loan costs (fees) 5,878 2,736 (4,385 ) 4,229 Loans and leases held-for-investment, net of deferred fees and costs 3,188,668 908,054 1,568,212 5,664,934 Allowance for loan and lease losses (2,140 ) (5,911 ) (5,965 ) (14,016 ) Loans and leases held-for-investment, net $ 3,186,528 $ 902,143 $ 1,562,247 $ 5,650,918 December 31, 2018 (Dollars in thousands) Private Commercial Commercial Total Loans and leases held-for-investment, before deferred fees and costs $ 2,864,094 $ 781,836 $ 1,482,148 $ 5,128,078 Deferred loan costs (fees) 5,449 3,484 (4,138 ) 4,795 Loans and leases held-for-investment, net of deferred fees and costs 2,869,543 785,320 1,478,010 5,132,873 Allowance for loan and lease losses (1,942 ) (5,764 ) (5,502 ) (13,208 ) Loans and leases held-for-investment, net $ 2,867,601 $ 779,556 $ 1,472,508 $ 5,119,665</t>
  </si>
  <si>
    <t>Allowance for Loan and Lease Losses (Tables)</t>
  </si>
  <si>
    <t>Schedule of investment in loans by credit quality indicator</t>
  </si>
  <si>
    <t>The following tables present the recorded investment in loans by credit quality indicator: June 30, 2019 (Dollars in thousands) Private Commercial Commercial Total Pass $ 3,186,479 $ 885,950 $ 1,565,859 $ 5,638,288 Special mention — 14,441 2,072 16,513 Substandard 2,189 7,663 281 10,133 Loans and leases held-for-investment $ 3,188,668 $ 908,054 $ 1,568,212 $ 5,664,934 December 31, 2018 (Dollars in thousands) Private Commercial Commercial Total Pass $ 2,864,774 $ 767,540 $ 1,475,793 $ 5,108,107 Special mention 2,532 12,636 2,217 17,385 Substandard 2,237 5,144 — 7,381 Loans and leases held-for-investment $ 2,869,543 $ 785,320 $ 1,478,010 $ 5,132,873</t>
  </si>
  <si>
    <t>Schedule of change in allowance for loan losses</t>
  </si>
  <si>
    <t>Changes in the allowance for loan and lease losses were as follows for the three months ended June 30, 2019 and 2018 : Three Months Ended June 30, 2019 (Dollars in thousands) Private Commercial Commercial Total Balance, beginning of period $ 2,001 $ 7,041 $ 5,670 $ 14,712 Provision (credit) for loan losses 139 (1,146 ) 295 (712 ) Charge-offs — — — — Recoveries — 16 — 16 Balance, end of period $ 2,140 $ 5,911 $ 5,965 $ 14,016 Three Months Ended June 30, 2018 (Dollars in thousands) Private Commercial Commercial Total Balance, beginning of period $ 1,556 $ 8,466 $ 4,796 $ 14,818 Provision for loan losses 1 232 182 415 Charge-offs — — — — Recoveries — 88 — 88 Balance, end of period $ 1,557 $ 8,786 $ 4,978 $ 15,321 Changes in the allowance for loan and lease losses were as follows for the six months ended June 30, 2019 and 2018 : Six Months Ended June 30, 2019 (Dollars in thousands) Private Commercial Commercial Total Balance, beginning of period $ 1,942 $ 5,764 $ 5,502 $ 13,208 Provision (credit) for loan losses 198 (1,750 ) 463 (1,089 ) Charge-offs — — — — Recoveries — 1,897 — 1,897 Balance, end of period $ 2,140 $ 5,911 $ 5,965 $ 14,016 Six Months Ended June 30, 2018 (Dollars in thousands) Private Commercial Commercial Total Balance, beginning of period $ 1,577 $ 8,043 $ 4,797 $ 14,417 Provision (credit) for loan losses (20 ) 449 181 610 Charge-offs — — — — Recoveries — 294 — 294 Balance, end of period $ 1,557 $ 8,786 $ 4,978 $ 15,321</t>
  </si>
  <si>
    <t>Schedule of past due loans segregated by class of loan</t>
  </si>
  <si>
    <t>The following tables present the age analysis of past due loans and leases segregated by class: June 30, 2019 (Dollars in thousands) 30-59 Days Past Due 60-89 Days Past Due 90 Days or More Past Due Total Past Due Current Total Private banking $ — $ 134 $ 2,184 $ 2,318 $ 3,186,350 $ 3,188,668 Commercial and industrial — — — — 908,054 908,054 Commercial real estate — — — — 1,568,212 1,568,212 Loans and leases held-for-investment $ — $ 134 $ 2,184 $ 2,318 $ 5,662,616 $ 5,664,934 December 31, 2018 (Dollars in thousands) 30-59 Days Past Due 60-89 Days Past Due 90 Days or More Past Due Total Past Due Current Total Private banking $ 1,040 $ 173 $ 2,000 $ 3,213 $ 2,866,330 $ 2,869,543 Commercial and industrial — — — — 785,320 785,320 Commercial real estate — — — — 1,478,010 1,478,010 Loans and leases held-for-investment $ 1,040 $ 173 $ 2,000 $ 3,213 $ 5,129,660 $ 5,132,873</t>
  </si>
  <si>
    <t>Schedule of investment in loans considered to be impaired</t>
  </si>
  <si>
    <t>The following tables present the Company’s investment in loans considered to be impaired and related information on those impaired loans: As of and for the Six Months Ended June 30, 2019 (Dollars in thousands) Recorded Investment Unpaid Principal Balance Related Allowance Average Recorded Investment Interest Income Recognized With a related allowance recorded: Private banking $ 2,176 $ 2,363 $ 626 $ 2,201 $ — Commercial and industrial — — — — — Commercial real estate — — — — — Total with a related allowance recorded 2,176 2,363 626 2,201 — Without a related allowance recorded: Private banking 13 13 — 13 — Commercial and industrial — — — — — Commercial real estate — — — — — Total without a related allowance recorded 13 13 — 13 — Total: Private banking 2,189 2,376 626 2,214 — Commercial and industrial — — — — — Commercial real estate — — — — — Total $ 2,189 $ 2,376 $ 626 $ 2,214 $ — As of and for the Twelve Months Ended December 31, 2018 (Dollars in thousands) Recorded Investment Unpaid Principal Balance Related Allowance Average Recorded Investment Interest Income Recognized With a related allowance recorded: Private banking $ 2,237 $ 2,421 $ 437 $ 2,293 $ — Commercial and industrial — — — — — Commercial real estate — — — — — Total with a related allowance recorded 2,237 2,421 437 2,293 — Without a related allowance recorded: Private banking — — — — — Commercial and industrial — — — — — Commercial real estate — — — — — Total without a related allowance recorded — — — — — Total: Private banking 2,237 2,421 437 2,293 — Commercial and industrial — — — — — Commercial real estate — — — — — Total $ 2,237 $ 2,421 $ 437 $ 2,293 $ —</t>
  </si>
  <si>
    <t>Schedule of allowance for credit losses and investment in loans by class</t>
  </si>
  <si>
    <t>The following tables present the allowance for loan and lease losses and recorded investment in loans by class: June 30, 2019 (Dollars in thousands) Private Commercial Commercial Total Allowance for loan and lease losses: Individually evaluated for impairment $ 626 $ — $ — $ 626 Collectively evaluated for impairment 1,514 5,911 5,965 13,390 Total allowance for loan and lease losses $ 2,140 $ 5,911 $ 5,965 $ 14,016 Loans and leases held-for-investment: Individually evaluated for impairment $ 2,189 $ — $ — $ 2,189 Collectively evaluated for impairment 3,186,479 908,054 1,568,212 5,662,745 Loans and leases held-for-investment $ 3,188,668 $ 908,054 $ 1,568,212 $ 5,664,934 December 31, 2018 (Dollars in thousands) Private Commercial Commercial Total Allowance for loan and lease losses: Individually evaluated for impairment $ 437 $ — $ — $ 437 Collectively evaluated for impairment 1,505 5,764 5,502 12,771 Total allowance for loan and lease losses $ 1,942 $ 5,764 $ 5,502 $ 13,208 Loans and leases held-for-investment: Individually evaluated for impairment $ 2,237 $ — $ — $ 2,237 Collectively evaluated for impairment 2,867,306 785,320 1,478,010 5,130,636 Loans and leases held-for-investment $ 2,869,543 $ 785,320 $ 1,478,010 $ 5,132,873</t>
  </si>
  <si>
    <t>Schedule of loans classified as troubled debt restructuring</t>
  </si>
  <si>
    <t>The following table provides additional information on the Company’s loans designated as troubled debt restructurings: (Dollars in thousands) June 30, December 31, Aggregate recorded investment of impaired loans with terms modified through a troubled debt restructuring: Performing loans accruing interest $ — $ — Non-accrual loans 176 237 Total troubled debt restructurings $ 176 $ 237</t>
  </si>
  <si>
    <t>Operating Leases (Tables)</t>
  </si>
  <si>
    <t>Schedule of maturities of lease liabilities</t>
  </si>
  <si>
    <t>Maturities of lease liabilities under noncancellable leases as of June 30, 2019 , are as follows: (Dollars in thousands) Amount June 30, 2020 $ 2,599 2021 2,589 2022 2,755 2023 2,174 2024 2,147 Thereafter 21,149 Total undiscounted lease payments $ 33,413 Imputed interest (8,980 ) Operating lease liability $ 24,433</t>
  </si>
  <si>
    <t>Deposits (Tables)</t>
  </si>
  <si>
    <t>Schedule of deposits</t>
  </si>
  <si>
    <t xml:space="preserve">As of June 30, 2019 and December 31, 2018 , deposits were comprised of the following: Interest Rate Weighted Average Balance (Dollars in thousands) June 30, June 30, December 31, June 30, December 31, Demand and savings accounts: Noninterest-bearing checking accounts — — — $ 270,435 $ 258,268 Interest-bearing checking accounts 0.05 to 2.95% 2.12% 2.29% 971,081 778,131 Money market deposit accounts 0.10 to 3.25% 2.55% 2.45% 3,021,610 2,781,870 Total demand and savings accounts 4,263,126 3,818,269 Certificates of deposit 1.29 to 3.25% 2.62% 2.39% 1,523,857 1,232,192 Total deposits $ 5,786,983 $ 5,050,461 Weighted average rate on interest-bearing accounts 2.49% 2.41% </t>
  </si>
  <si>
    <t>Schedule of maturities of time deposits</t>
  </si>
  <si>
    <t>The contractual maturity of certificates of deposit was as follows: (Dollars in thousands) June 30, December 31, 12 months or less $ 1,242,103 $ 992,468 12 months to 24 months 240,096 181,456 24 months to 36 months 41,658 58,268 Total $ 1,523,857 $ 1,232,192</t>
  </si>
  <si>
    <t>Schedule of interest expense on deposits by type of deposit</t>
  </si>
  <si>
    <t>Interest expense on deposits was as follows: Three Months Ended June 30, Six Months Ended June 30, (Dollars in thousands) 2019 2018 2019 2018 Interest-bearing checking accounts $ 4,965 $ 2,576 $ 9,508 $ 4,198 Money market deposit accounts 18,200 9,722 34,739 17,834 Certificates of deposit 8,990 4,398 17,241 8,065 Total interest expense on deposits $ 32,155 $ 16,696 $ 61,488 $ 30,097</t>
  </si>
  <si>
    <t>Borrowings (Tables)</t>
  </si>
  <si>
    <t>Schedule of borrowings</t>
  </si>
  <si>
    <t xml:space="preserve">As of June 30, 2019 and December 31, 2018 , borrowings were comprised of the following: June 30, 2019 December 31, 2018 (Dollars in thousands) Interest Rate Ending Balance Maturity Date Interest Rate Ending Balance Maturity Date FHLB borrowings: FHLB line of credit $ — 5/1/2020 2.62% $ 250,000 5/1/2019 Issued 5/30/2019 2.65% 150,000 9/3/2019 — Issued 4/8/2019 2.70% 50,000 7/8/2019 — Issued 3/29/2019 2.73% 100,000 7/1/2019 — Issued 12/31/2018 — 2.65% 65,000 1/2/2019 Issued 10/10/2018 — 2.54% 50,000 1/8/2019 Line of credit borrowings — 10/17/2019 5.47% 4,250 9/28/2019 Subordinated notes payable (net of debt issuance costs of $0 and $84) 5.75% 35,000 7/1/2019 5.75% 34,916 7/1/2019 Total borrowings, net $ 335,000 $ 404,166 </t>
  </si>
  <si>
    <t>Schedule of interest expense on borrowings</t>
  </si>
  <si>
    <t>Interest expense on borrowings was as follows: Three Months Ended June 30, Six Months Ended June 30, (Dollars in thousands) 2019 2018 2019 2018 FHLB borrowings $ 2,334 $ 1,743 $ 4,920 $ 2,890 Line of credit borrowings 10 — 68 52 Subordinated notes payable 537 554 1,090 1,108 Total interest expense on borrowings $ 2,881 $ 2,297 $ 6,078 $ 4,050</t>
  </si>
  <si>
    <t>Stock Transactions (Tables)</t>
  </si>
  <si>
    <t>Schedule of preferred and common shares, activity</t>
  </si>
  <si>
    <t>The tables below show the changes in the Company’s preferred and common shares outstanding during the periods indicated: Number of Number of Balance, December 31, 2017 — 28,591,101 Issuance of preferred stock 40,250 — Issuance of restricted common stock — 389,113 Forfeitures of restricted common stock — (22,000 ) Exercise of stock options — 86,700 Purchase of treasury stock — (97,031 ) Balance, June 30, 2018 40,250 28,947,883 Balance, December 31, 2018 40,250 28,878,674 Issuance of preferred stock 80,500 — Issuance of restricted common stock — 542,703 Forfeitures of restricted common stock — (69,605 ) Exercise of stock options — 22,380 Purchase of treasury stock — (35,000 ) Balance, June 30, 2019 120,750 29,339,152</t>
  </si>
  <si>
    <t>Regulatory Capital (Tables)</t>
  </si>
  <si>
    <t>Schedule of compliance with regulatory capital requirements under banking regulations</t>
  </si>
  <si>
    <t>The following tables set forth certain information concerning the Company’s and the Bank’s regulatory capital as of June 30, 2019 and December 31, 2018 : June 30, 2019 Actual For Capital Adequacy Purposes To be Well Capitalized Under Prompt Corrective Action Provisions (Dollars in thousands) Amount Ratio Amount Ratio Amount Ratio Total risk-based capital ratio Company $ 535,650 12.82 % $ 334,208 8.00 % N/A N/A Bank $ 487,613 11.73 % $ 332,677 8.00 % $ 415,847 10.00 % Tier 1 risk-based capital ratio Company $ 524,586 12.56 % $ 250,656 6.00 % N/A N/A Bank $ 473,393 11.38 % $ 249,508 6.00 % $ 332,677 8.00 % Common equity tier 1 risk-based capital ratio Company $ 410,567 9.83 % $ 187,992 4.50 % N/A N/A Bank $ 473,393 11.38 % $ 187,131 4.50 % $ 270,300 6.50 % Tier 1 leverage ratio Company $ 524,586 8.21 % $ 255,595 4.00 % N/A N/A Bank $ 473,393 7.43 % $ 254,764 4.00 % $ 318,455 5.00 % December 31, 2018 Actual For Capital Adequacy Purposes To be Well Capitalized Under Prompt Corrective Action Provisions (Dollars in thousands) Amount Ratio Amount Ratio Amount Ratio Total risk-based capital ratio Company $ 426,066 10.86 % $ 313,789 8.00 % N/A N/A Bank $ 437,849 11.25 % $ 311,497 8.00 % $ 389,371 10.00 % Tier 1 risk-based capital ratio Company $ 414,808 10.58 % $ 235,342 6.00 % N/A N/A Bank $ 424,418 10.90 % $ 233,622 6.00 % $ 311,497 8.00 % Common equity tier 1 risk-based capital ratio Company $ 378,117 9.64 % $ 176,506 4.50 % N/A N/A Bank $ 424,418 10.90 % $ 175,217 4.50 % $ 253,091 6.50 % Tier 1 leverage ratio Company $ 414,808 7.28 % $ 227,851 4.00 % N/A N/A Bank $ 424,418 7.49 % $ 226,762 4.00 % $ 283,453 5.00 %</t>
  </si>
  <si>
    <t>Earnings Per Common Share (Tables)</t>
  </si>
  <si>
    <t>Schedule of earnings per share, basic and diluted</t>
  </si>
  <si>
    <t>The computation of basic and diluted earnings per common share for the periods presented was as follows: Three Months Ended June 30, Six Months Ended June 30, (Dollars in thousands, except per share data) 2019 2018 2019 2018 Net income available to common shareholders $ 13,541 $ 13,830 $ 27,426 $ 24,231 Weighted average common shares outstanding: Basic 27,887,599 27,628,120 27,860,370 27,611,498 Restricted stock - dilutive 562,226 741,050 550,903 696,278 Stock options - dilutive 340,848 479,799 336,445 478,412 Diluted 28,790,673 28,848,969 28,747,718 28,786,188 Earnings per common share: Basic $ 0.49 $ 0.50 $ 0.98 $ 0.88 Diluted $ 0.47 $ 0.48 $ 0.95 $ 0.84</t>
  </si>
  <si>
    <t>Schedule of antidilutive securities excluded from computation of earnings per share</t>
  </si>
  <si>
    <t xml:space="preserve"> Three Months Ended June 30, Six Months Ended June 30, 2019 2018 2019 2018 Anti-dilutive shares (1) 6,000 19,000 13,000 22,500 (1) Includes stock options and/or restricted stock not considered for the calculation of diluted EPS as their inclusion would have been anti-dilutive.</t>
  </si>
  <si>
    <t>Derivatives and Hedging Activity (Tables)</t>
  </si>
  <si>
    <t>Schedule of derivative instruments in statement of financial position, fair value</t>
  </si>
  <si>
    <t>The tables below present the fair value of the Company’s derivative financial instruments as well as their classification on the unaudited condensed consolidated statements of financial condition as of June 30, 2019 and December 31, 2018 : Asset Derivatives Liability Derivatives as of June 30, 2019 as of June 30, 2019 (Dollars in thousands) Balance Sheet Location Fair Value Balance Sheet Location Fair Value Derivatives designated as hedging instruments: Interest rate products Other assets $ — Other liabilities $ 1,522 Derivatives not designated as hedging instruments: Interest rate products Other assets 52,066 Other liabilities 52,119 Equity products Other assets — Other liabilities 77 Total Other assets $ 52,066 Other liabilities $ 53,718 Asset Derivatives Liability Derivatives as of December 31, 2018 as of December 31, 2018 (Dollars in thousands) Balance Sheet Location Fair Value Balance Sheet Location Fair Value Derivatives designated as hedging instruments: Interest rate products Other assets $ 1,384 Other liabilities $ — Derivatives not designated as hedging instruments: Interest rate products Other assets 25,523 Other liabilities 25,518 Total Other assets $ 26,907 Other liabilities $ 25,518</t>
  </si>
  <si>
    <t>Schedule of offsetting derivative assets</t>
  </si>
  <si>
    <t>The following tables show the impact legally enforceable master netting agreements had on the Company’s derivative financial instruments as of June 30, 2019 and December 31, 2018 : Offsetting of Derivative Assets Gross Amounts of Recognized Assets Gross Amounts Offset in the Statement of Financial Position Net Amounts of Assets Gross Amounts Not Offset in the Statement of Financial Position Net Amount (Dollars in thousands) Financial Instruments Cash Collateral Received June 30, 2019 $ 52,066 $ — $ 52,066 $ (1,451 ) $ — $ 50,615 December 31, 2018 $ 26,907 $ — $ 26,907 $ (9,587 ) $ — $ 17,320</t>
  </si>
  <si>
    <t>Schedule of offsetting derivative liabilities</t>
  </si>
  <si>
    <t xml:space="preserve"> Offsetting of Derivative Liabilities Gross Amounts of Recognized Liabilities Gross Amounts Offset in the Statement of Financial Position Net Amounts of Liabilities Gross Amounts Not Offset in the Statement of Financial Position Net Amount (Dollars in thousands) Financial Instruments Cash Collateral Posted June 30, 2019 $ 53,718 $ — $ 53,718 $ (1,451 ) $ (51,526 ) $ 741 December 31, 2018 $ 25,518 $ — $ 25,518 $ (9,587 ) $ (3,941 ) $ 11,990</t>
  </si>
  <si>
    <t>Schedule of interest rate derivative transactions</t>
  </si>
  <si>
    <t>Characteristics of the Company’s interest rate derivative transactions designated as cash flow hedges of interest rate risk as of June 30, 2019 , were as follows: (Dollars in thousands) Notional Effective (1) Estimated Increase/ Maturity Remaining Term Interest rate products: Issued 6/29/2016 $ 100,000 0.83% $ — 7/1/2019 0 Issued 1/8/2018 50,000 2.21% 163 1/8/2021 18 Issued 5/30/2019 50,000 2.05% 442 6/1/2022 35 Issued 5/30/2019 50,000 2.03% 593 6/1/2023 47 Issued 5/30/2019 50,000 2.04% 714 6/1/2024 59 Total $ 300,000 $ 1,912 (1) The effective rate is adjusted for the difference between the three-month FHLB advance rate and three-month LIBOR.</t>
  </si>
  <si>
    <t>Schedule of derivative instruments, gain (loss) in statement of financial performance</t>
  </si>
  <si>
    <t>The table below presents the effect of the Company’s non-designated hedge instruments in the unaudited condensed consolidated statements of income: Three Months Ended June 30, Six Months Ended June 30, (Dollars in thousands) 2019 2018 2019 2018 Derivatives not designated as hedging instruments: Location of Gain (Loss) Recognized in Income on Derivatives Amount of Gain (Loss) Recognized in Income on Derivatives Amount of Gain (Loss) Recognized in Income on Derivatives Interest rate products Non-interest income $ (22 ) $ (3 ) $ (42 ) $ 22 Equity products Non-interest income (77 ) — (77 ) — Total $ (99 ) $ (3 ) $ (119 ) $ 22 The tables below present the effective portion of the Company’s cash flow hedge instruments in the unaudited condensed consolidated statements of income and accumulated other comprehensive income (loss): Three Months Ended June 30, Three Months Ended June 30, (Dollars in thousands) 2019 2018 2019 2018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560 $ 382 $ (2,118 ) $ 340 Six Months Ended June 30, Six Months Ended June 30, (Dollars in thousands) 2019 2018 2019 2018 Derivatives designated as hedging instruments: Location of Gain (Loss) Recognized in Income on Derivatives Realized Gain (Loss) Recognized in Income on Derivatives Unrealized Gain (Loss) Recognized in Accumulated Other Comprehensive Income on Derivatives Interest rate products Interest expense $ 1,121 $ 540 $ (2,325 ) $ 1,282</t>
  </si>
  <si>
    <t>Disclosures About Fair Value of Financial Instruments (Tables)</t>
  </si>
  <si>
    <t>Schedule of fair value, assets and liabilities measured on recurring basis</t>
  </si>
  <si>
    <t>The following tables represent assets and liabilities measured at fair value on a recurring basis as of June 30, 2019 and December 31, 2018 : June 30, 2019 (Dollars in thousands) Level 1 Level 2 Level 3 Total Assets / Financial assets: Debt securities available-for-sale: Corporate bonds $ — $ 187,794 $ — $ 187,794 Trust preferred securities — 17,169 — 17,169 Agency collateralized mortgage obligations — 29,882 — 29,882 Agency mortgage-backed securities — 19,623 — 19,623 Agency debentures — 9,998 — 9,998 Equity securities 4,744 — — 4,744 Interest rate swaps — 52,066 — 52,066 Total financial assets 4,744 316,532 — 321,276 Financial liabilities: Interest rate swaps — 53,641 — 53,641 Equity swaps 77 — — 77 Total financial liabilities $ 77 $ 53,641 $ — $ 53,718 December 31, 2018 (Dollars in thousands) Level 1 Level 2 Level 3 Total Assets / Financial assets: Debt securities available-for-sale: Corporate bonds $ — $ 151,063 $ — $ 151,063 Trust preferred securities — 16,849 — 16,849 Non-agency collateralized loan obligations — 390 — 390 Agency collateralized mortgage obligations — 33,718 — 33,718 Agency mortgage-backed securities — 21,264 — 21,264 Agency debentures — 10,012 — 10,012 Equity securities 12,661 — — 12,661 Interest rate swaps — 26,907 — 26,907 Total financial assets 12,661 260,203 — 272,864 Financial liabilities: Interest rate swaps — 25,518 — 25,518 Acquisition earn out liability — — 2,920 2,920 Total financial liabilities $ — $ 25,518 $ 2,920 $ 28,438</t>
  </si>
  <si>
    <t>Schedule of fair value measurements, nonrecurring</t>
  </si>
  <si>
    <t>The following tables represent the balances of assets measured at fair value on a non-recurring basis as of June 30, 2019 and December 31, 2018 : June 30, 2019 (Dollars in thousands) Level 1 Level 2 Level 3 Total Assets Loans measured for impairment, net $ — $ — $ 1,563 $ 1,563 Other real estate owned — — 3,024 3,024 Total assets $ — $ — $ 4,587 $ 4,587 December 31, 2018 (Dollars in thousands) Level 1 Level 2 Level 3 Total Assets Loans measured for impairment, net $ — $ — $ 1,800 $ 1,800 Other real estate owned — — 3,424 3,424 Total assets $ — $ — $ 5,224 $ 5,224</t>
  </si>
  <si>
    <t>Schedule of fair value inputs, assets, quantitative information</t>
  </si>
  <si>
    <t>The following tables present additional quantitative information about assets measured at fair value on a recurring and non-recurring basis and for which we have utilized Level 3 inputs to determine fair value as of June 30, 2019 and December 31, 2018 : June 30, 2019 (Dollars in thousands) Fair Value Valuation Techniques (1) Significant Unobservable Inputs Weighted Average Discount Rate Loans measured for impairment, net $ 1,563 Collateral Appraisal value and discount due to salability conditions 27% Other real estate owned $ 3,024 Collateral Appraisal value and discount due to salability conditions 20% (1) Fair value is generally determined through independent appraisals of the underlying collateral, which may include Level 3 inputs that are not identifiable, or by using the discounted cash flow of ongoing operations if the loan is not collateral dependent. December 31, 2018 (Dollars in thousands) Fair Value Valuation Techniques (1) Significant Unobservable Inputs Weighted Average Multiple/ Acquisition earn out liability $ 2,920 Income approach Run-rate revenue multiple; client retention 1.6 times Loans measured for impairment, net $ 1,800 Collateral Appraisal value and discount due to salability conditions 16% Other real estate owned $ 3,424 Collateral Appraisal value and discount due to salability conditions 10% (1) Fair value is generally determined through independent appraisals of the underlying collateral, which may include Level 3 inputs that are not identifiable, or by using the discounted cash flow of ongoing operations if the loan is not collateral dependent.</t>
  </si>
  <si>
    <t>Schedule of fair and carrying value of financial assets and liabilities</t>
  </si>
  <si>
    <t>The following table summarizes of the carrying amounts and estimated fair values of financial instruments: June 30, 2019 December 31, 2018 (Dollars in thousands) Fair Value Carrying Estimated Carrying Estimated Financial assets: Cash and cash equivalents 1 $ 458,269 $ 458,269 $ 189,985 $ 189,985 Debt securities available-for-sale 2 264,466 264,466 233,296 233,296 Debt securities held-to-maturity 2 139,092 141,106 196,131 196,823 Equity securities 1 4,744 4,744 12,661 12,661 Federal Home Loan Bank stock 2 23,124 23,124 24,671 24,671 Loans and leases held-for-investment, net 3 5,650,918 5,648,620 5,119,665 5,119,562 Accrued interest receivable 2 21,957 21,957 20,702 20,702 Investment management fees receivable, net 2 7,807 7,807 7,299 7,299 Bank owned life insurance 2 69,164 69,164 68,309 68,309 Other real estate owned 3 3,024 3,024 3,424 3,424 Interest rate swaps 2 52,066 52,066 26,907 26,907 Financial liabilities: Deposits 2 $ 5,786,983 $ 5,796,288 $ 5,050,461 $ 5,048,079 Borrowings, net 2 335,000 335,046 404,166 404,084 Acquisition earn out liability 3 — — 2,920 2,920 Interest rate swaps 2 53,641 53,641 25,518 25,518 Equity swaps 1 77 77 — —</t>
  </si>
  <si>
    <t>Changes in Accumulated Other Comprehensive Income (Loss) (Tables)</t>
  </si>
  <si>
    <t>Schedule of changes in accumulated other comprehensive income (loss)</t>
  </si>
  <si>
    <t>The following tables show the changes in accumulated other comprehensive income (loss) net of tax, for the periods presented: Three Months Ended June 30, 2019 2018 (Dollars in thousands) Debt Securities Derivatives Total Debt Securities Derivatives Total Balance, beginning of period $ 54 $ 448 $ 502 $ (265 ) $ 1,910 $ 1,645 Change in unrealized holding gains (losses) 1,259 (1,612 ) (353 ) (567 ) 261 (306 ) Gains reclassified from other comprehensive income (83 ) (426 ) (509 ) (1 ) (293 ) (294 ) Net other comprehensive income (loss) 1,176 (2,038 ) (862 ) (568 ) (32 ) (600 ) Balance, end of period $ 1,230 $ (1,590 ) $ (360 ) $ (833 ) $ 1,878 $ 1,045 Six Months Ended June 30, 2019 2018 (Dollars in thousands) Debt Securities Derivatives Total Debt Securities Derivatives Total Balance, beginning of period $ (2,363 ) $ 1,032 $ (1,331 ) $ 172 $ 1,074 $ 1,246 Change in unrealized holding gains (losses) 3,689 (1,769 ) 1,920 (1,325 ) 983 (342 ) Gains reclassified from other comprehensive income (96 ) (853 ) (949 ) (5 ) (414 ) (419 ) Reclassification for equity securities under ASU 2016-01 — — — 286 — 286 Reclassification for certain income tax effects under ASU 2018-02 — — — 39 235 274 Net other comprehensive income (loss) 3,593 (2,622 ) 971 (1,005 ) 804 (201 ) Balance, end of period $ 1,230 $ (1,590 ) $ (360 ) $ (833 ) $ 1,878 $ 1,045</t>
  </si>
  <si>
    <t>Segments (Tables)</t>
  </si>
  <si>
    <t>Schedule of segment reporting information, by segment</t>
  </si>
  <si>
    <t>The following tables provide financial information for the two segments of the Company as of and for the periods indicated. The information provided under the caption “Parent and Other” represents general operating activity of the Company not considered to be a reportable segment, which includes parent company activity as well as eliminations and adjustments that are necessary for purposes of reconciliation to the consolidated amounts. (Dollars in thousands) June 30, December 31, Assets: Bank $ 6,759,256 $ 5,947,165 Investment management 90,240 92,894 Parent and other (3,493 ) (4,404 ) Total assets $ 6,846,003 $ 6,035,655 Three Months Ended June 30, 2019 Three Months Ended June 30, 2018 (Dollars in thousands) Bank Investment Parent Consolidated Bank Investment Parent Consolidated Income statement data: Interest income $ 66,311 $ — $ 28 $ 66,339 $ 47,720 $ — $ 64 $ 47,784 Interest expense 34,517 — 519 35,036 18,440 — 553 18,993 Net interest income (loss) 31,794 — (491 ) 31,303 29,280 — (489 ) 28,791 Provision (credit) for loan and lease losses (712 ) — — (712 ) 415 — — 415 Net interest income (loss) after provision for loan and lease losses 32,506 — (491 ) 32,015 28,865 — (489 ) 28,376 Non-interest income: Investment management fees — 9,364 (110 ) 9,254 — 9,743 (57 ) 9,686 Net gain on the sale and call of debt securities 112 — — 112 1 — — 1 Other non-interest income 2,478 4 131 2,613 2,849 1 (35 ) 2,815 Total non-interest income 2,590 9,368 21 11,979 2,850 9,744 (92 ) 12,502 Non-interest expense: Intangible amortization expense — 502 — 502 — 502 — 502 Other non-interest expense 18,903 7,930 250 27,083 16,223 8,242 351 24,816 Total non-interest expense 18,903 8,432 250 27,585 16,223 8,744 351 25,318 Income (loss) before tax 16,193 936 (720 ) 16,409 15,492 1,000 (932 ) 15,560 Income tax expense (benefit) 1,658 264 (204 ) 1,718 955 277 (264 ) 968 Net income (loss) $ 14,535 $ 672 $ (516 ) $ 14,691 $ 14,537 $ 723 $ (668 ) $ 14,592 Six Months Ended June 30, 2019 Six Months Ended June 30, 2018 (Dollars in thousands) Bank Investment Parent Consolidated Bank Investment Parent Consolidated Income statement data: Interest income $ 129,142 $ — $ 99 $ 129,241 $ 89,071 $ — $ 129 $ 89,200 Interest expense 66,436 — 1,130 67,566 32,990 — 1,157 34,147 Net interest income (loss) 62,706 — (1,031 ) 61,675 56,081 — (1,028 ) 55,053 Provision (credit) for loan and lease losses (1,089 ) — — (1,089 ) 610 — — 610 Net interest income (loss) after provision for loan and lease losses 63,795 — (1,031 ) 62,764 55,471 — (1,028 ) 54,443 Non-interest income: Investment management fees — 18,896 (218 ) 18,678 — 18,707 (113 ) 18,594 Net gain on the sale and call of debt securities 140 — — 140 6 — — 6 Other non-interest income 5,355 25 850 6,230 5,026 1 (36 ) 4,991 Total non-interest income 5,495 18,921 632 25,048 5,032 18,708 (149 ) 23,591 Non-interest expense: Intangible amortization expense — 1,004 — 1,004 — 963 — 963 Other non-interest expense 37,923 14,987 343 53,253 32,010 15,815 380 48,205 Total non-interest expense 37,923 15,991 343 54,257 32,010 16,778 380 49,168 Income (loss) before tax 31,367 2,930 (742 ) 33,555 28,493 1,930 (1,557 ) 28,866 Income tax expense (benefit) 3,683 827 (210 ) 4,300 3,809 504 (440 ) 3,873 Net income (loss) $ 27,684 $ 2,103 $ (532 ) $ 29,255 $ 24,684 $ 1,426 $ (1,117 ) $ 24,993</t>
  </si>
  <si>
    <t>Basis of Information and Summary of Significant Accounting Policies - Narrative (Details)</t>
  </si>
  <si>
    <t>Jun. 30, 2019USD ($)officesportfoliosubsidiary</t>
  </si>
  <si>
    <t>Jun. 30, 2018USD ($)</t>
  </si>
  <si>
    <t>Jan. 01, 2019USD ($)offices</t>
  </si>
  <si>
    <t>Dec. 31, 2018USD ($)</t>
  </si>
  <si>
    <t>Significant Accounting Policies [Line Items]</t>
  </si>
  <si>
    <t>Number of wholly owned subsidiaries | subsidiary</t>
  </si>
  <si>
    <t>Number of loan portfolios | portfolio</t>
  </si>
  <si>
    <t>Bad debt expense</t>
  </si>
  <si>
    <t>Allowance for uncollectible accounts</t>
  </si>
  <si>
    <t>Number of office spaces with operating leases | offices</t>
  </si>
  <si>
    <t>ASU 2016-02</t>
  </si>
  <si>
    <t>Impact of adoption of ASU</t>
  </si>
  <si>
    <t>Maximum</t>
  </si>
  <si>
    <t>Original maturity of short-term investments (in days)</t>
  </si>
  <si>
    <t>90 days</t>
  </si>
  <si>
    <t>Estimated useful lives of intangible assets (in years)</t>
  </si>
  <si>
    <t>25 years</t>
  </si>
  <si>
    <t>Estimated useful lives of office properties and equipment (in years)</t>
  </si>
  <si>
    <t>10 years</t>
  </si>
  <si>
    <t>Minimum</t>
  </si>
  <si>
    <t>Past due period for loans (in days)</t>
  </si>
  <si>
    <t>Consecutive period loan is current (in months)</t>
  </si>
  <si>
    <t>6 months</t>
  </si>
  <si>
    <t>4 years</t>
  </si>
  <si>
    <t>3 years</t>
  </si>
  <si>
    <t>Bank</t>
  </si>
  <si>
    <t>Number of representative offices, additional to main office | offices</t>
  </si>
  <si>
    <t>Investment Securities - Investment Types (Details) - USD ($) $ in Thousands</t>
  </si>
  <si>
    <t>Debt securities available-for-sale:</t>
  </si>
  <si>
    <t>Amortized Cost</t>
  </si>
  <si>
    <t>Gross Unrealized Appreciation</t>
  </si>
  <si>
    <t>Gross Unrealized Depreciation</t>
  </si>
  <si>
    <t>Debt securities available-for-sale</t>
  </si>
  <si>
    <t>Debt securities held-to-maturity:</t>
  </si>
  <si>
    <t>Estimated Fair Value</t>
  </si>
  <si>
    <t>Corporate bonds</t>
  </si>
  <si>
    <t>Trust preferred securities</t>
  </si>
  <si>
    <t>Non-agency collateralized loan obligations</t>
  </si>
  <si>
    <t>Agency collateralized mortgage obligations</t>
  </si>
  <si>
    <t>Agency mortgage-backed securities</t>
  </si>
  <si>
    <t>Agency debentures</t>
  </si>
  <si>
    <t>Municipal bonds</t>
  </si>
  <si>
    <t>Investment Securities - Interest Income on Investment Securities (Details) - USD ($) $ in Thousands</t>
  </si>
  <si>
    <t>Taxable interest income</t>
  </si>
  <si>
    <t>Non-taxable interest income</t>
  </si>
  <si>
    <t>Dividend income</t>
  </si>
  <si>
    <t>Total interest income on investment securities</t>
  </si>
  <si>
    <t>Investment Securities - Contractual Maturities (Details) - USD ($) $ in Thousands</t>
  </si>
  <si>
    <t>Available-for-sale Securities, Debt Maturities, Amortized Cost</t>
  </si>
  <si>
    <t>Due in less than one year</t>
  </si>
  <si>
    <t>Due from one to five years</t>
  </si>
  <si>
    <t>Due from five to ten years</t>
  </si>
  <si>
    <t>Due after ten years</t>
  </si>
  <si>
    <t>Available-for-sale Securities, Debt Maturities, Estimated Fair Value</t>
  </si>
  <si>
    <t>Held-to-maturity Securities, Debt Maturities, Amortized Cost</t>
  </si>
  <si>
    <t>Held-to-maturity Securities, Debt Maturities, Estimated Fair Value</t>
  </si>
  <si>
    <t>Investment Securities - Narrative (Details) - USD ($)</t>
  </si>
  <si>
    <t>Debt Securities, Available-for-sale [Line Items]</t>
  </si>
  <si>
    <t>Available-for-sale securities with a contractual maturity due after ten years</t>
  </si>
  <si>
    <t>Floating rate available-for-sale securities with a contractual maturity due after ten years</t>
  </si>
  <si>
    <t>Percent of floating rate available-for-sale securities with a contractual maturity due after ten years</t>
  </si>
  <si>
    <t>59.10%</t>
  </si>
  <si>
    <t>Held-to-maturity securities, debt maturities due from five to ten years</t>
  </si>
  <si>
    <t>Held-to-maturity securities, debt maturities due from five to ten years, callable</t>
  </si>
  <si>
    <t>Held to maturity securities available to be pledged as collateral for deposit relationships</t>
  </si>
  <si>
    <t>Debt securities trading</t>
  </si>
  <si>
    <t>Equity securities</t>
  </si>
  <si>
    <t>Federal Home Loan Bank</t>
  </si>
  <si>
    <t>Available-for-sale securities available to be pledged as collateral for borrowings</t>
  </si>
  <si>
    <t>Investment Securities - Gains and Losses on Sales and Calls of Investment Securities (Details) - USD ($) $ in Thousands</t>
  </si>
  <si>
    <t>Proceeds from sale of available-for-sale securities</t>
  </si>
  <si>
    <t>Proceeds from call of available-for-sale securities</t>
  </si>
  <si>
    <t>Total proceeds from sale and call of available-for-sale securities</t>
  </si>
  <si>
    <t>Gross realized gains on available-for-sale securities</t>
  </si>
  <si>
    <t>Gross realized losses on available-for-sale securities</t>
  </si>
  <si>
    <t>Net realized gains on sale and call of available-for-sale securities</t>
  </si>
  <si>
    <t>Proceeds from sale of held-to-maturity securities</t>
  </si>
  <si>
    <t>Proceeds from call of held-to-maturity securities</t>
  </si>
  <si>
    <t>Total proceeds from sale and call of held-to-maturity securities</t>
  </si>
  <si>
    <t>Gross realized gains on held-to-maturity securities</t>
  </si>
  <si>
    <t>Gross realized losses on held-to-maturity securities</t>
  </si>
  <si>
    <t>Net realized gains on sale and call of held-to-maturity securities</t>
  </si>
  <si>
    <t>Investment Securities - Unrealized Losses (Details) $ in Thousands</t>
  </si>
  <si>
    <t>Jun. 30, 2019USD ($)position</t>
  </si>
  <si>
    <t>Dec. 31, 2018USD ($)position</t>
  </si>
  <si>
    <t>Less than 12 Months</t>
  </si>
  <si>
    <t>12 Months or More</t>
  </si>
  <si>
    <t>Unrealized losses, Debt securities available-for-sale</t>
  </si>
  <si>
    <t>Fair value, Debt securities held-to-maturity</t>
  </si>
  <si>
    <t>Unrealized losses, Debt securities held-to-maturity</t>
  </si>
  <si>
    <t>Less than 12 months, fair value, total impaired securities</t>
  </si>
  <si>
    <t>Less than 12 months, unrealized losses, total impaired securities</t>
  </si>
  <si>
    <t>12 months or more, fair value, total impaired securities</t>
  </si>
  <si>
    <t>12 months or more, unrealized losses, total impaired securities</t>
  </si>
  <si>
    <t>Total, fair value, total impaired securities</t>
  </si>
  <si>
    <t>Total, unrealized losses, total impaired securities</t>
  </si>
  <si>
    <t>Available-for-sale, number of positions in an unrealized loss position | position</t>
  </si>
  <si>
    <t>Held-to-maturity, number of positions in an unrealized loss position | position</t>
  </si>
  <si>
    <t>Loans and Leases - Loans and Leases by Class (Details) - USD ($) $ in Thousands</t>
  </si>
  <si>
    <t>Mar. 31, 2019</t>
  </si>
  <si>
    <t>Mar. 31, 2018</t>
  </si>
  <si>
    <t>Dec. 31, 2017</t>
  </si>
  <si>
    <t>Accounts, Notes, Loans and Financing Receivable [Line Items]</t>
  </si>
  <si>
    <t>Loans and leases held-for-investment, net of deferred fees and costs</t>
  </si>
  <si>
    <t>Loans receivable</t>
  </si>
  <si>
    <t>Loans and leases held-for-investment, before deferred fees and costs</t>
  </si>
  <si>
    <t>Deferred loan costs (fees)</t>
  </si>
  <si>
    <t>Private Banking</t>
  </si>
  <si>
    <t>Private Banking | Loans receivable</t>
  </si>
  <si>
    <t>Commercial and Industrial</t>
  </si>
  <si>
    <t>Commercial and Industrial | Loans receivable</t>
  </si>
  <si>
    <t>Commercial Real Estate</t>
  </si>
  <si>
    <t>Commercial Real Estate | Loans receivable</t>
  </si>
  <si>
    <t>Loans and Leases - Narrative (Details) - USD ($) $ in Thousands</t>
  </si>
  <si>
    <t>Unused commitments</t>
  </si>
  <si>
    <t>Reserve for losses on unfunded commitments</t>
  </si>
  <si>
    <t>Loans in the process of origination</t>
  </si>
  <si>
    <t>Standby letters of credit</t>
  </si>
  <si>
    <t>Standby letters of credit drawn</t>
  </si>
  <si>
    <t>Allowance for Loan and Lease Losses - Narrative (Details)</t>
  </si>
  <si>
    <t>12 Months Ended</t>
  </si>
  <si>
    <t>Jun. 30, 2019USD ($)portfolio</t>
  </si>
  <si>
    <t>Financing Receivable, Credit Quality Indicator [Line Items]</t>
  </si>
  <si>
    <t>Impaired loans</t>
  </si>
  <si>
    <t>Interest income on impaired loans</t>
  </si>
  <si>
    <t>Loans 90 days or more past due and still accruing</t>
  </si>
  <si>
    <t>Related allowance on impaired loans</t>
  </si>
  <si>
    <t>Unused commitments for loans modified as TDRs</t>
  </si>
  <si>
    <t>Payment defaults for loans modified as TDRs</t>
  </si>
  <si>
    <t>Real estate acquired through foreclosure</t>
  </si>
  <si>
    <t>Mortgage loans in process of foreclosure</t>
  </si>
  <si>
    <t>Concentration risk, percentage | Cash, marketable securities or cash value life insurance collateral risk | Private Banking</t>
  </si>
  <si>
    <t>Percentage of private banking loans secured by cash and marketable securities</t>
  </si>
  <si>
    <t>97.20%</t>
  </si>
  <si>
    <t>96.70%</t>
  </si>
  <si>
    <t>Allowance for Loan and Lease Losses - Credit Quality Indicator (Details) - USD ($) $ in Thousands</t>
  </si>
  <si>
    <t>Pass</t>
  </si>
  <si>
    <t>Pass | Private Banking</t>
  </si>
  <si>
    <t>Pass | Commercial and Industrial</t>
  </si>
  <si>
    <t>Pass | Commercial Real Estate</t>
  </si>
  <si>
    <t>Special mention</t>
  </si>
  <si>
    <t>Special mention | Private Banking</t>
  </si>
  <si>
    <t>Special mention | Commercial and Industrial</t>
  </si>
  <si>
    <t>Special mention | Commercial Real Estate</t>
  </si>
  <si>
    <t>Substandard</t>
  </si>
  <si>
    <t>Substandard | Private Banking</t>
  </si>
  <si>
    <t>Substandard | Commercial and Industrial</t>
  </si>
  <si>
    <t>Substandard | Commercial Real Estate</t>
  </si>
  <si>
    <t>Allowance for Loan and Lease Losses - Changes in Allowance (Details) - USD ($) $ in Thousands</t>
  </si>
  <si>
    <t>Allowance for Loan and Lease Losses [Roll Forward]</t>
  </si>
  <si>
    <t>Balance, beginning of period</t>
  </si>
  <si>
    <t>Charge-offs</t>
  </si>
  <si>
    <t>Recoveries</t>
  </si>
  <si>
    <t>Balance, end of period</t>
  </si>
  <si>
    <t>Allowance for Loan and Lease Losses - Analysis of Past Due Loans (Details) - USD ($) $ in Thousands</t>
  </si>
  <si>
    <t>Financing Receivable, Allowance for Credit Loss [Line Items]</t>
  </si>
  <si>
    <t>Total Past Due</t>
  </si>
  <si>
    <t>Current</t>
  </si>
  <si>
    <t>30-59 Days Past Due</t>
  </si>
  <si>
    <t>30-59 Days Past Due | Private Banking</t>
  </si>
  <si>
    <t>30-59 Days Past Due | Commercial and Industrial</t>
  </si>
  <si>
    <t>30-59 Days Past Due | Commercial Real Estate</t>
  </si>
  <si>
    <t>60-89 Days Past Due</t>
  </si>
  <si>
    <t>60-89 Days Past Due | Private Banking</t>
  </si>
  <si>
    <t>60-89 Days Past Due | Commercial and Industrial</t>
  </si>
  <si>
    <t>60-89 Days Past Due | Commercial Real Estate</t>
  </si>
  <si>
    <t>90 Days or More Past Due</t>
  </si>
  <si>
    <t>90 Days or More Past Due | Private Banking</t>
  </si>
  <si>
    <t>90 Days or More Past Due | Commercial and Industrial</t>
  </si>
  <si>
    <t>90 Days or More Past Due | Commercial Real Estate</t>
  </si>
  <si>
    <t>Allowance for Loan and Lease Losses - Impaired Loans (Details) - USD ($) $ in Thousands</t>
  </si>
  <si>
    <t>Recorded Investment</t>
  </si>
  <si>
    <t>With a related allowance</t>
  </si>
  <si>
    <t>Without a related allowance</t>
  </si>
  <si>
    <t>Unpaid Principal Balance</t>
  </si>
  <si>
    <t>Related Allowance</t>
  </si>
  <si>
    <t>Average Recorded Investment</t>
  </si>
  <si>
    <t>Interest Income Recognized</t>
  </si>
  <si>
    <t>Allowance for Loan and Lease Losses - Allowance (Details) - USD ($) $ in Thousands</t>
  </si>
  <si>
    <t>Allowance for loan and lease losses:</t>
  </si>
  <si>
    <t>Individually evaluated for impairment</t>
  </si>
  <si>
    <t>Collectively evaluated for impairment</t>
  </si>
  <si>
    <t>Total allowance for loan and lease losses</t>
  </si>
  <si>
    <t>Loans and leases held-for-investment:</t>
  </si>
  <si>
    <t>Allowance for Loan and Lease Losses - Troubled Debt Restructuring (Details) - USD ($) $ in Thousands</t>
  </si>
  <si>
    <t>Financing Receivable, Troubled Debt Restructuring [Line Items]</t>
  </si>
  <si>
    <t>Recorded investment</t>
  </si>
  <si>
    <t>Performing loans accruing interest</t>
  </si>
  <si>
    <t>Non-accrual loans</t>
  </si>
  <si>
    <t>Operating Leases - Narrative (Details) $ in Thousands</t>
  </si>
  <si>
    <t>Jun. 30, 2019USD ($)offices</t>
  </si>
  <si>
    <t>Jan. 01, 2019offices</t>
  </si>
  <si>
    <t>Lessee, Lease, Description [Line Items]</t>
  </si>
  <si>
    <t>Operating lease cost | $</t>
  </si>
  <si>
    <t>Weighted average remaining lease term</t>
  </si>
  <si>
    <t>14 years 2 months 12 days</t>
  </si>
  <si>
    <t>Weighted average discount rate</t>
  </si>
  <si>
    <t>4.25%</t>
  </si>
  <si>
    <t>Renewal term</t>
  </si>
  <si>
    <t>1 year</t>
  </si>
  <si>
    <t>5 years</t>
  </si>
  <si>
    <t>Operating Leases - Maturities of Lease Liabilities (Details) $ in Thousands</t>
  </si>
  <si>
    <t>Jun. 30, 2019USD ($)</t>
  </si>
  <si>
    <t>2020</t>
  </si>
  <si>
    <t>2021</t>
  </si>
  <si>
    <t>2022</t>
  </si>
  <si>
    <t>2024</t>
  </si>
  <si>
    <t>Thereafter</t>
  </si>
  <si>
    <t>Total undiscounted lease payments</t>
  </si>
  <si>
    <t>Imputed interest</t>
  </si>
  <si>
    <t>Deposits - Schedule of Deposits by Type (Details) - USD ($) $ in Thousands</t>
  </si>
  <si>
    <t>Interest Rate Range Domestic Deposit Liabilities [Abstract]</t>
  </si>
  <si>
    <t>Interest-bearing checking accounts, interest rate minimum</t>
  </si>
  <si>
    <t>0.05%</t>
  </si>
  <si>
    <t>Interest-bearing checking accounts, interest rate maximum</t>
  </si>
  <si>
    <t>2.95%</t>
  </si>
  <si>
    <t>Money market deposit accounts, interest rate minimum</t>
  </si>
  <si>
    <t>0.10%</t>
  </si>
  <si>
    <t>Money market deposit accounts, interest rate maximum</t>
  </si>
  <si>
    <t>3.25%</t>
  </si>
  <si>
    <t>Certificates of deposit, interest rate minimum</t>
  </si>
  <si>
    <t>1.29%</t>
  </si>
  <si>
    <t>Certificates of deposit, interest rate maximum</t>
  </si>
  <si>
    <t>Weighted Average Interest Rate</t>
  </si>
  <si>
    <t>Interest-bearing checking accounts</t>
  </si>
  <si>
    <t>2.12%</t>
  </si>
  <si>
    <t>2.29%</t>
  </si>
  <si>
    <t>Money market deposit accounts</t>
  </si>
  <si>
    <t>2.55%</t>
  </si>
  <si>
    <t>2.45%</t>
  </si>
  <si>
    <t>Certificates of deposit</t>
  </si>
  <si>
    <t>2.62%</t>
  </si>
  <si>
    <t>2.39%</t>
  </si>
  <si>
    <t>Weighted average rate on interest-bearing accounts</t>
  </si>
  <si>
    <t>2.49%</t>
  </si>
  <si>
    <t>2.41%</t>
  </si>
  <si>
    <t>Demand and savings accounts:</t>
  </si>
  <si>
    <t>Noninterest-bearing checking accounts</t>
  </si>
  <si>
    <t>Total demand and savings accounts</t>
  </si>
  <si>
    <t>Total deposits</t>
  </si>
  <si>
    <t>Deposits - Narrative (Details) - USD ($) $ in Millions</t>
  </si>
  <si>
    <t>Brokered deposits</t>
  </si>
  <si>
    <t>Reciprocal non-brokered</t>
  </si>
  <si>
    <t>Certificates of deposit, $100,000 or more, excluding brokered and reciprocal</t>
  </si>
  <si>
    <t>Certificates of deposit, $250,000 or more, excluding brokered and reciprocal</t>
  </si>
  <si>
    <t>Deposits - Contractual Maturities of Time Deposits (Details) - USD ($) $ in Thousands</t>
  </si>
  <si>
    <t>Time Deposits, Rolling Year Maturity [Abstract]</t>
  </si>
  <si>
    <t>12 months or less</t>
  </si>
  <si>
    <t>12 months to 24 months</t>
  </si>
  <si>
    <t>24 months to 36 months</t>
  </si>
  <si>
    <t>Deposits - Interest Expense on Deposits by Type (Details) - USD ($) $ in Thousands</t>
  </si>
  <si>
    <t>Interest Expense, Deposits [Abstract]</t>
  </si>
  <si>
    <t>Total interest expense on deposits</t>
  </si>
  <si>
    <t>Borrowings - Schedule of Borrowings (Details) - USD ($) $ in Thousands</t>
  </si>
  <si>
    <t>Debt Instrument [Line Items]</t>
  </si>
  <si>
    <t>Total debt</t>
  </si>
  <si>
    <t>Subordinated debt | Subordinated notes payable 5.75 percent</t>
  </si>
  <si>
    <t>Long term debt interest rate</t>
  </si>
  <si>
    <t>5.75%</t>
  </si>
  <si>
    <t>Long-term debt</t>
  </si>
  <si>
    <t>Deferred finance costs, net</t>
  </si>
  <si>
    <t>Federal Home Loan Bank advances | Federal Home Loan Bank borrowings, maturity 5/1/2020</t>
  </si>
  <si>
    <t>Short-term debt</t>
  </si>
  <si>
    <t>Federal Home Loan Bank advances | Federal Home Loan Bank borrowings, maturity 5/1/2019</t>
  </si>
  <si>
    <t>Short term debt interest rate</t>
  </si>
  <si>
    <t>Federal Home Loan Bank advances | Federal Home Loan Bank Borrowings, Issued 5/30/2019, maturity 9/3/2019</t>
  </si>
  <si>
    <t>2.65%</t>
  </si>
  <si>
    <t>Federal Home Loan Bank advances | Federal Home Loan Bank Borrowings, Issued 4/8/2019, maturity 7/8/2019</t>
  </si>
  <si>
    <t>2.70%</t>
  </si>
  <si>
    <t>Federal Home Loan Bank advances | Federal Home Loan Bank Borrowings, Issued 3/29/2019, maturity 7/1/2019</t>
  </si>
  <si>
    <t>2.73%</t>
  </si>
  <si>
    <t>Federal Home Loan Bank advances | Federal Home Loan Bank Borrowings, Issued 12/31/2018, Maturity 1/2/2019</t>
  </si>
  <si>
    <t>Federal Home Loan Bank advances | Federal Home Loan Bank Borrowings, Issued 10/10/2018, Maturity 1/8/2019</t>
  </si>
  <si>
    <t>2.54%</t>
  </si>
  <si>
    <t>Line of credit</t>
  </si>
  <si>
    <t>5.47%</t>
  </si>
  <si>
    <t>Borrowings - Narrative (Details) - USD ($)</t>
  </si>
  <si>
    <t>Short-term Debt [Line Items]</t>
  </si>
  <si>
    <t>Pledged securities, for Federal Home Loan Bank</t>
  </si>
  <si>
    <t>Texas Capital Bank | Line of credit</t>
  </si>
  <si>
    <t>Line of credit facility, current borrowing capacity</t>
  </si>
  <si>
    <t>Bank subsidiary | Federal Home Loan Bank advances</t>
  </si>
  <si>
    <t>Bank subsidiary | Federal Home Loan Bank</t>
  </si>
  <si>
    <t>Pledged loans receivable, for Federal Home Loan Bank</t>
  </si>
  <si>
    <t>Bank subsidiary | Federal Home Loan Bank | Line of credit</t>
  </si>
  <si>
    <t>Bank subsidiary | M&amp;T Bank | Line of credit</t>
  </si>
  <si>
    <t>Bank subsidiary | Texas Capital Bank | Line of credit</t>
  </si>
  <si>
    <t>Bank subsidiary | PNC Bank | Financial Guarantee</t>
  </si>
  <si>
    <t>Credit cards issued, notional amount</t>
  </si>
  <si>
    <t>Bank subsidiary | PNC Bank | Line of credit</t>
  </si>
  <si>
    <t>Borrowings - Interest Expense on Borrowings by Type (Details) - USD ($) $ in Thousands</t>
  </si>
  <si>
    <t>Interest expense on borrowings</t>
  </si>
  <si>
    <t>Subordinated notes payable</t>
  </si>
  <si>
    <t>FHLB borrowings</t>
  </si>
  <si>
    <t>Line of credit borrowings</t>
  </si>
  <si>
    <t>Stock Transactions - Narrative (Details) $ / shares in Units, $ in Thousands</t>
  </si>
  <si>
    <t>1 Months Ended</t>
  </si>
  <si>
    <t>May 31, 2019USD ($)$ / sharesshares</t>
  </si>
  <si>
    <t>Mar. 31, 2018USD ($)shares</t>
  </si>
  <si>
    <t>Jun. 30, 2019USD ($)$ / sharesshares</t>
  </si>
  <si>
    <t>Jun. 30, 2018USD ($)$ / sharesshares</t>
  </si>
  <si>
    <t>Class of Stock [Line Items]</t>
  </si>
  <si>
    <t>Dividends paid</t>
  </si>
  <si>
    <t>Cost of shares repurchased</t>
  </si>
  <si>
    <t>Series B depositary share</t>
  </si>
  <si>
    <t>Issuance of shares (in shares) | shares</t>
  </si>
  <si>
    <t>Conversion from depository to preferred shares</t>
  </si>
  <si>
    <t>Liquidation preference (usd per share) | $ / shares</t>
  </si>
  <si>
    <t>Dividend paid (usd per share) | $ / shares</t>
  </si>
  <si>
    <t>Series B depositary share | Public offering</t>
  </si>
  <si>
    <t>Dividend rate</t>
  </si>
  <si>
    <t>6.375%</t>
  </si>
  <si>
    <t>Basis spread</t>
  </si>
  <si>
    <t>4.088%</t>
  </si>
  <si>
    <t>Series A depositary share</t>
  </si>
  <si>
    <t>Series A depositary share | Public offering</t>
  </si>
  <si>
    <t>6.75%</t>
  </si>
  <si>
    <t>3.985%</t>
  </si>
  <si>
    <t>Stock repurchase program, remaining authorized repurchase amount</t>
  </si>
  <si>
    <t>Shares repurchased (shares) | shares</t>
  </si>
  <si>
    <t>Average cost per share (usd per share) | $ / shares</t>
  </si>
  <si>
    <t>Stock Transactions - Shares Outstanding Activity (Details) - shares</t>
  </si>
  <si>
    <t>Preferred Shares</t>
  </si>
  <si>
    <t>Number of Shares Outstanding [Rollforward]</t>
  </si>
  <si>
    <t>Balance, beginning of period (shares)</t>
  </si>
  <si>
    <t>Issuance of preferred stock</t>
  </si>
  <si>
    <t>Balance, ending of period (shares)</t>
  </si>
  <si>
    <t>Issuance of restricted common stock</t>
  </si>
  <si>
    <t>Forfeitures of restricted common stock</t>
  </si>
  <si>
    <t>Regulatory Capital - Narrative (Details)</t>
  </si>
  <si>
    <t>Percentage conservation buffer required for capital adequacy to risk weighted assets, fully phased-in</t>
  </si>
  <si>
    <t>2.50%</t>
  </si>
  <si>
    <t>Percentage conservation buffer required for capital adequacy to risk weighted assets, one-year period phase-in</t>
  </si>
  <si>
    <t>0.625%</t>
  </si>
  <si>
    <t>Capital conservation buffer phase-in period (in years)</t>
  </si>
  <si>
    <t>Percentage capital conservation buffer</t>
  </si>
  <si>
    <t>1.875%</t>
  </si>
  <si>
    <t>Regulatory Capital - Regulatory Capital Requirements (Details) - USD ($) $ in Thousands</t>
  </si>
  <si>
    <t>Total risk-based capital (Amount)</t>
  </si>
  <si>
    <t>Total risk-based capital</t>
  </si>
  <si>
    <t>Total risk-based capital required for capital adequacy</t>
  </si>
  <si>
    <t>Total risk-based capital (Ratio)</t>
  </si>
  <si>
    <t>Total risk-based capital, ratio</t>
  </si>
  <si>
    <t>12.82%</t>
  </si>
  <si>
    <t>10.86%</t>
  </si>
  <si>
    <t>Total risk-based capital required for capital adequacy, ratio</t>
  </si>
  <si>
    <t>8.00%</t>
  </si>
  <si>
    <t>Tier 1 risk-based capital (Amount)</t>
  </si>
  <si>
    <t>Tier 1 risk-based capital</t>
  </si>
  <si>
    <t>Tier 1 risk-based capital required for capital adequacy</t>
  </si>
  <si>
    <t>Tier 1 risk-based capital (Ratio)</t>
  </si>
  <si>
    <t>Tier 1 risk-based capital, ratio</t>
  </si>
  <si>
    <t>12.56%</t>
  </si>
  <si>
    <t>10.58%</t>
  </si>
  <si>
    <t>Tier 1 risk-based capital required for capital adequacy, ratio</t>
  </si>
  <si>
    <t>6.00%</t>
  </si>
  <si>
    <t>Common Equity Tier One Risk Based Capital (Amount)</t>
  </si>
  <si>
    <t>Common equity tier 1 risk-based capital</t>
  </si>
  <si>
    <t>Common equity tier 1 risk-based capital required for capital adequacy</t>
  </si>
  <si>
    <t>Common Equity Tier One Risk Based Capital (Ratio)</t>
  </si>
  <si>
    <t>Common equity tier 1 risk-based capital, ratio</t>
  </si>
  <si>
    <t>9.83%</t>
  </si>
  <si>
    <t>9.64%</t>
  </si>
  <si>
    <t>Common equity tier 1 risk-based capital required for capital adequacy, ratio</t>
  </si>
  <si>
    <t>4.50%</t>
  </si>
  <si>
    <t>Tier 1 leverage (Amount)</t>
  </si>
  <si>
    <t>Tier 1 leverage capital</t>
  </si>
  <si>
    <t>Tier 1 leverage capital required for capital adequacy</t>
  </si>
  <si>
    <t>Tier 1 leverage (Ratio)</t>
  </si>
  <si>
    <t>Tier 1 leverage capital, ratio</t>
  </si>
  <si>
    <t>8.21%</t>
  </si>
  <si>
    <t>7.28%</t>
  </si>
  <si>
    <t>Tier 1 leverage capital required for capital adequacy, ratio</t>
  </si>
  <si>
    <t>4.00%</t>
  </si>
  <si>
    <t>Bank subsidiary</t>
  </si>
  <si>
    <t>Total risk-based capital required to be well capitalized</t>
  </si>
  <si>
    <t>11.73%</t>
  </si>
  <si>
    <t>11.25%</t>
  </si>
  <si>
    <t>Total risk-based capital required to be well capitalized, ratio</t>
  </si>
  <si>
    <t>10.00%</t>
  </si>
  <si>
    <t>Tier 1 risk-based capital required to be well capitalized</t>
  </si>
  <si>
    <t>11.38%</t>
  </si>
  <si>
    <t>10.90%</t>
  </si>
  <si>
    <t>Tier 1 risk-based capital required to be well capitalized, ratio</t>
  </si>
  <si>
    <t>Common equity tier 1 risk-based capital required to be well capitalized</t>
  </si>
  <si>
    <t>Common equity tier 1 risk-based capital required to be well capitalized, ratio</t>
  </si>
  <si>
    <t>6.50%</t>
  </si>
  <si>
    <t>Tier 1 leverage capital required to be well capitalized</t>
  </si>
  <si>
    <t>7.43%</t>
  </si>
  <si>
    <t>7.49%</t>
  </si>
  <si>
    <t>Tier 1 leverage capital required to be well capitalized, ratio</t>
  </si>
  <si>
    <t>5.00%</t>
  </si>
  <si>
    <t>Earnings Per Common Share - Computation of Basic and Diluted Earnings Per Common Share (Details) - USD ($) $ / shares in Units, $ in Thousands</t>
  </si>
  <si>
    <t>Weighted Average Number of Shares Outstanding, Diluted [Abstract]</t>
  </si>
  <si>
    <t>Basic weighted average common shares outstanding (shares)</t>
  </si>
  <si>
    <t>Restricted stock - dilutive (shares)</t>
  </si>
  <si>
    <t>Stock options - dilutive (shares)</t>
  </si>
  <si>
    <t>Diluted weighted average common shares outstanding (shares)</t>
  </si>
  <si>
    <t>Earnings per common share, basic (in usd per share)</t>
  </si>
  <si>
    <t>Earnings per common share, diluted (in usd per share)</t>
  </si>
  <si>
    <t>Anti-dilutive shares (shares)</t>
  </si>
  <si>
    <t>Derivatives and Hedging Activity - Financial Position, Fair Value (Details) - USD ($) $ in Thousands</t>
  </si>
  <si>
    <t>Derivatives, Fair Value [Line Items]</t>
  </si>
  <si>
    <t>Asset derivatives, fair value</t>
  </si>
  <si>
    <t>Liability derivatives, fair value</t>
  </si>
  <si>
    <t>Other assets</t>
  </si>
  <si>
    <t>Other liabilities</t>
  </si>
  <si>
    <t>Designated as hedging instrument | Other assets | Interest rate swaps</t>
  </si>
  <si>
    <t>Designated as hedging instrument | Other liabilities | Interest rate swaps</t>
  </si>
  <si>
    <t>Not designated as hedging instrument | Other assets | Interest rate swaps</t>
  </si>
  <si>
    <t>Not designated as hedging instrument | Other assets | Equity products</t>
  </si>
  <si>
    <t>Not designated as hedging instrument | Other liabilities | Interest rate swaps</t>
  </si>
  <si>
    <t>Not designated as hedging instrument | Other liabilities | Equity products</t>
  </si>
  <si>
    <t>Derivatives and Hedging Activity - Offsetting of Derivative Assets (Details) - USD ($) $ in Thousands</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Derivatives and Hedging Activity - Offsetting of Derivative Liabilities (Details) - USD ($) $ in Thousands</t>
  </si>
  <si>
    <t>Gross Amounts of Recognized Liabilities</t>
  </si>
  <si>
    <t>Net Amounts of Liabilities presented in the Statement of Financial Position</t>
  </si>
  <si>
    <t>Cash Collateral Posted</t>
  </si>
  <si>
    <t>Derivatives and Hedging Activity - Interest Rate Derivative Transactions (Details) - Cash flow hedging - Interest rate swaps - Designated as hedging instrument $ in Thousands</t>
  </si>
  <si>
    <t>Derivative [Line Items]</t>
  </si>
  <si>
    <t>Notional Amount</t>
  </si>
  <si>
    <t>Estimated Increase/ (Decrease) to Interest Expense in the Next Twelve Months</t>
  </si>
  <si>
    <t>Issued 6/29/2016, Maturity 7/1/2019</t>
  </si>
  <si>
    <t>Effective Rate</t>
  </si>
  <si>
    <t>0.83%</t>
  </si>
  <si>
    <t>Remaining Term (in Months)</t>
  </si>
  <si>
    <t>0 months</t>
  </si>
  <si>
    <t>Issued 1/8/2018, Maturity 1/8/2021</t>
  </si>
  <si>
    <t>2.21%</t>
  </si>
  <si>
    <t>18 months</t>
  </si>
  <si>
    <t>Issued 5/30/2019, Maturity 6/1/2022</t>
  </si>
  <si>
    <t>2.05%</t>
  </si>
  <si>
    <t>35 months</t>
  </si>
  <si>
    <t>Issued 5/30/2019, Maturity 6/1/2023</t>
  </si>
  <si>
    <t>2.03%</t>
  </si>
  <si>
    <t>47 months</t>
  </si>
  <si>
    <t>Issued 5/30/2019, Maturity 6/1/2024</t>
  </si>
  <si>
    <t>2.04%</t>
  </si>
  <si>
    <t>59 months</t>
  </si>
  <si>
    <t>Derivatives and Hedging Activity - Gain (Loss) in Statement of Financial Performance (Details) - USD ($) $ in Thousands</t>
  </si>
  <si>
    <t>Not designated as hedging instrument</t>
  </si>
  <si>
    <t>Realized Gain (Loss) Recognized in Income on Derivatives</t>
  </si>
  <si>
    <t>Interest rate swaps | Not designated as hedging instrument | Non-interest income</t>
  </si>
  <si>
    <t>Equity products | Not designated as hedging instrument | Non-interest income</t>
  </si>
  <si>
    <t>Cash flow hedging | Interest rate swaps | Designated as hedging instrument | Interest expense</t>
  </si>
  <si>
    <t>Unrealized Gain (Loss) Recognized in Accumulated Other Comprehensive Income on Derivatives</t>
  </si>
  <si>
    <t>Derivatives and Hedging Activity - Narrative (Details) $ in Millions</t>
  </si>
  <si>
    <t>Interest rate swaps</t>
  </si>
  <si>
    <t>Termination value of derivatives, including accrued interest, in a net liability position</t>
  </si>
  <si>
    <t>Collateral already posted amount</t>
  </si>
  <si>
    <t>Not designated as hedging instrument | Interest rate swaps</t>
  </si>
  <si>
    <t>Derivative, aggregate notional amount</t>
  </si>
  <si>
    <t>Not designated as hedging instrument | Equity products</t>
  </si>
  <si>
    <t>Disclosures About Fair Value of Financial Instruments - Assets and Liabilities Measured on Recurring Basis (Details) - USD ($) $ in Thousands</t>
  </si>
  <si>
    <t>Financial assets:</t>
  </si>
  <si>
    <t>Level 1</t>
  </si>
  <si>
    <t>Level 2</t>
  </si>
  <si>
    <t>Level 3</t>
  </si>
  <si>
    <t>Financial liabilities:</t>
  </si>
  <si>
    <t>Fair value, measurements, recurring</t>
  </si>
  <si>
    <t>Total financial assets</t>
  </si>
  <si>
    <t>Total financial liabilities</t>
  </si>
  <si>
    <t>Fair value, measurements, recurring | Level 1</t>
  </si>
  <si>
    <t>Fair value, measurements, recurring | Level 2</t>
  </si>
  <si>
    <t>Fair value, measurements, recurring | Level 3</t>
  </si>
  <si>
    <t>Fair value, measurements, recurring | Interest rate swaps</t>
  </si>
  <si>
    <t>Fair value, measurements, recurring | Interest rate swaps | Level 1</t>
  </si>
  <si>
    <t>Fair value, measurements, recurring | Interest rate swaps | Level 2</t>
  </si>
  <si>
    <t>Fair value, measurements, recurring | Interest rate swaps | Level 3</t>
  </si>
  <si>
    <t>Fair value, measurements, recurring | Equity swaps</t>
  </si>
  <si>
    <t>Fair value, measurements, recurring | Equity swaps | Level 1</t>
  </si>
  <si>
    <t>Fair value, measurements, recurring | Equity swaps | Level 2</t>
  </si>
  <si>
    <t>Fair value, measurements, recurring | Equity swaps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Trust preferred securities</t>
  </si>
  <si>
    <t>Fair value, measurements, recurring | Trust preferred securities | Level 1</t>
  </si>
  <si>
    <t>Fair value, measurements, recurring | Trust preferred securities | Level 2</t>
  </si>
  <si>
    <t>Fair value, measurements, recurring | Trust preferred securities | Level 3</t>
  </si>
  <si>
    <t>Fair value, measurements, recurring | Non-agency collateralized loan obligations</t>
  </si>
  <si>
    <t>Fair value, measurements, recurring | Non-agency collateralized loan obligations | Level 1</t>
  </si>
  <si>
    <t>Fair value, measurements, recurring | Non-agency collateralized loan obligations | Level 2</t>
  </si>
  <si>
    <t>Fair value, measurements, recurring | Non-agency collateralized loan obligations | Level 3</t>
  </si>
  <si>
    <t>Fair value, measurements, recurring | Agency collateralized mortgage obligations</t>
  </si>
  <si>
    <t>Fair value, measurements, recurring | Agency collateralized mortgage obligations | Level 1</t>
  </si>
  <si>
    <t>Fair value, measurements, recurring | Agency collateralized mortgage obligations | Level 2</t>
  </si>
  <si>
    <t>Fair value, measurements, recurring | Agency collateralized mortgage obligations | Level 3</t>
  </si>
  <si>
    <t>Fair value, measurements, recurring | Agency mortgage-backed securities</t>
  </si>
  <si>
    <t>Fair value, measurements, recurring | Agency mortgage-backed securities | Level 1</t>
  </si>
  <si>
    <t>Fair value, measurements, recurring | Agency mortgage-backed securities | Level 2</t>
  </si>
  <si>
    <t>Fair value, measurements, recurring | Agency mortgage-backed securities | Level 3</t>
  </si>
  <si>
    <t>Fair value, measurements, recurring | Agency debentures</t>
  </si>
  <si>
    <t>Fair value, measurements, recurring | Agency debentures | Level 1</t>
  </si>
  <si>
    <t>Fair value, measurements, recurring | Agency debentures | Level 2</t>
  </si>
  <si>
    <t>Fair value, measurements, recurring | Agency debentures | Level 3</t>
  </si>
  <si>
    <t>Fair value, measurements, recurring | Equity securities</t>
  </si>
  <si>
    <t>Fair value, measurements, recurring | Equity securities | Level 1</t>
  </si>
  <si>
    <t>Fair value, measurements, recurring | Equity securities | Level 2</t>
  </si>
  <si>
    <t>Fair value, measurements, recurring | Equity securities | Level 3</t>
  </si>
  <si>
    <t>Disclosures About Fair Value of Financial Instruments - Fair Value Measurements, Nonrecurring (Details) - USD ($) $ in Thousands</t>
  </si>
  <si>
    <t>Fair value, measurements, nonrecurring</t>
  </si>
  <si>
    <t>Loans measured for impairment, net</t>
  </si>
  <si>
    <t>Fair value, measurements, nonrecurring | Level 1</t>
  </si>
  <si>
    <t>Fair value, measurements, nonrecurring | Level 2</t>
  </si>
  <si>
    <t>Fair value, measurements, nonrecurring | Level 3</t>
  </si>
  <si>
    <t>Disclosures About Fair Value of Financial Instruments - Narrative (Details) - USD ($) $ in Thousands</t>
  </si>
  <si>
    <t>Specific allowance for loan losses</t>
  </si>
  <si>
    <t>Disclosures About Fair Value of Financial Instruments - Fair Value Inputs, Assets, Quantitative Information (Details) - Level 3 $ in Thousands</t>
  </si>
  <si>
    <t>Acquisition earn out liability | Income approach</t>
  </si>
  <si>
    <t>Fair Value Measurement Inputs and Valuation Techniques [Line Items]</t>
  </si>
  <si>
    <t>Fair Value</t>
  </si>
  <si>
    <t>Acquisition earn out liability | Income approach | Run-rate revenue multiple; client retention</t>
  </si>
  <si>
    <t>Loans measured for impairment, net | Collateral</t>
  </si>
  <si>
    <t>Loans measured for impairment, net | Collateral | Appraisal value and discount due to salability conditions</t>
  </si>
  <si>
    <t>Other real estate owned | Collateral</t>
  </si>
  <si>
    <t>Other real estate owned | Collateral | Appraisal value and discount due to salability conditions</t>
  </si>
  <si>
    <t>Disclosures About Fair Value of Financial Instruments - Financial Assets and Liabilities (Details) - USD ($) $ in Thousands</t>
  </si>
  <si>
    <t>Debt securities held-to-maturity</t>
  </si>
  <si>
    <t>Derivative liability</t>
  </si>
  <si>
    <t>Level 1 | Equity swaps</t>
  </si>
  <si>
    <t>Level 2 | Interest rate swaps</t>
  </si>
  <si>
    <t>Carrying amount | Level 1</t>
  </si>
  <si>
    <t>Carrying amount | Level 1 | Equity swaps</t>
  </si>
  <si>
    <t>Carrying amount | Level 2</t>
  </si>
  <si>
    <t>Carrying amount | Level 2 | Interest rate swaps</t>
  </si>
  <si>
    <t>Carrying amount | Level 3</t>
  </si>
  <si>
    <t>Changes in Accumulated Other Comprehensive Income (Loss) (Details) - USD ($) $ in Thousands</t>
  </si>
  <si>
    <t>Accumulated Other Comprehensive Income [Roll Forward]</t>
  </si>
  <si>
    <t>Beginning balance</t>
  </si>
  <si>
    <t>Net other comprehensive income (loss)</t>
  </si>
  <si>
    <t>Ending balance</t>
  </si>
  <si>
    <t>Debt Securities</t>
  </si>
  <si>
    <t>Change in unrealized holding gains (losses)</t>
  </si>
  <si>
    <t>Gains reclassified from other comprehensive income</t>
  </si>
  <si>
    <t>Debt Securities | Adjustments for New Accounting Pronouncement</t>
  </si>
  <si>
    <t>Debt Securities | ASU 2016-01</t>
  </si>
  <si>
    <t>Reclassification for equity securities under ASU 2016-01</t>
  </si>
  <si>
    <t>Debt Securities | ASU 2018-02</t>
  </si>
  <si>
    <t>Reclassification for certain income tax effects under ASU 2018-02</t>
  </si>
  <si>
    <t>Derivatives</t>
  </si>
  <si>
    <t>Derivatives | Adjustments for New Accounting Pronouncement</t>
  </si>
  <si>
    <t>Derivatives | ASU 2016-01</t>
  </si>
  <si>
    <t>Derivatives | ASU 2018-02</t>
  </si>
  <si>
    <t>Total | Adjustments for New Accounting Pronouncement</t>
  </si>
  <si>
    <t>Total | ASU 2016-01</t>
  </si>
  <si>
    <t>Total | ASU 2018-02</t>
  </si>
  <si>
    <t>Segments - Schedule of Segment Reporting Information (Details) $ in Thousands</t>
  </si>
  <si>
    <t>Jun. 30, 2019USD ($)segment</t>
  </si>
  <si>
    <t>Segment Reporting Information [Line Items]</t>
  </si>
  <si>
    <t>Number of reportable segments | segment</t>
  </si>
  <si>
    <t>Assets</t>
  </si>
  <si>
    <t>Income statement data:</t>
  </si>
  <si>
    <t>Interest income</t>
  </si>
  <si>
    <t>Other non-interest income</t>
  </si>
  <si>
    <t>Other non-interest expense</t>
  </si>
  <si>
    <t>Income tax expense (benefit)</t>
  </si>
  <si>
    <t>Parent and other</t>
  </si>
  <si>
    <t>Parent and other | Investment management fees</t>
  </si>
  <si>
    <t>Bank | Operating segments</t>
  </si>
  <si>
    <t>Bank | Operating segments | Investment management fees</t>
  </si>
  <si>
    <t>Investment management | Operating segments</t>
  </si>
  <si>
    <t>Investment management | Operating segments | Investment management fees</t>
  </si>
  <si>
    <t>Subsequent Events (Details) - Subsequent Event - USD ($)</t>
  </si>
  <si>
    <t>Jul. 01, 2019</t>
  </si>
  <si>
    <t>Jul. 15, 2019</t>
  </si>
  <si>
    <t>Subsequent Event [Line Items]</t>
  </si>
  <si>
    <t>Authorized amount share repurchase program</t>
  </si>
  <si>
    <t>Dividend payable</t>
  </si>
  <si>
    <t>Dividends payable (usd per share)</t>
  </si>
  <si>
    <t>Repayments of deb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26</v>
      </c>
    </row>
    <row r="17" spans="1:3">
      <c r="A17" s="4" t="s">
        <v>28</v>
      </c>
      <c r="B17" s="4" t="s">
        <v>14</v>
      </c>
    </row>
    <row r="18" spans="1:3">
      <c r="A18" s="4" t="s">
        <v>29</v>
      </c>
      <c r="C18" s="5" t="n">
        <v>29325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5</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8</v>
      </c>
      <c r="C3" s="6" t="n">
        <v>367</v>
      </c>
    </row>
    <row r="4" spans="1:3">
      <c r="A4" s="4" t="s">
        <v>34</v>
      </c>
      <c r="B4" s="5" t="n">
        <v>452439</v>
      </c>
      <c r="C4" s="5" t="n">
        <v>183625</v>
      </c>
    </row>
    <row r="5" spans="1:3">
      <c r="A5" s="4" t="s">
        <v>35</v>
      </c>
      <c r="B5" s="5" t="n">
        <v>5472</v>
      </c>
      <c r="C5" s="5" t="n">
        <v>5993</v>
      </c>
    </row>
    <row r="6" spans="1:3">
      <c r="A6" s="4" t="s">
        <v>36</v>
      </c>
      <c r="B6" s="5" t="n">
        <v>458269</v>
      </c>
      <c r="C6" s="5" t="n">
        <v>189985</v>
      </c>
    </row>
    <row r="7" spans="1:3">
      <c r="A7" s="4" t="s">
        <v>37</v>
      </c>
      <c r="B7" s="5" t="n">
        <v>264466</v>
      </c>
      <c r="C7" s="5" t="n">
        <v>233296</v>
      </c>
    </row>
    <row r="8" spans="1:3">
      <c r="A8" s="4" t="s">
        <v>38</v>
      </c>
      <c r="B8" s="5" t="n">
        <v>139092</v>
      </c>
      <c r="C8" s="5" t="n">
        <v>196131</v>
      </c>
    </row>
    <row r="9" spans="1:3">
      <c r="A9" s="4" t="s">
        <v>39</v>
      </c>
      <c r="B9" s="5" t="n">
        <v>4744</v>
      </c>
      <c r="C9" s="5" t="n">
        <v>12661</v>
      </c>
    </row>
    <row r="10" spans="1:3">
      <c r="A10" s="4" t="s">
        <v>40</v>
      </c>
      <c r="B10" s="5" t="n">
        <v>23124</v>
      </c>
      <c r="C10" s="5" t="n">
        <v>24671</v>
      </c>
    </row>
    <row r="11" spans="1:3">
      <c r="A11" s="4" t="s">
        <v>41</v>
      </c>
      <c r="B11" s="5" t="n">
        <v>431426</v>
      </c>
      <c r="C11" s="5" t="n">
        <v>466759</v>
      </c>
    </row>
    <row r="12" spans="1:3">
      <c r="A12" s="4" t="s">
        <v>42</v>
      </c>
      <c r="B12" s="5" t="n">
        <v>5664934</v>
      </c>
      <c r="C12" s="5" t="n">
        <v>5132873</v>
      </c>
    </row>
    <row r="13" spans="1:3">
      <c r="A13" s="4" t="s">
        <v>43</v>
      </c>
      <c r="B13" s="5" t="n">
        <v>-14016</v>
      </c>
      <c r="C13" s="5" t="n">
        <v>-13208</v>
      </c>
    </row>
    <row r="14" spans="1:3">
      <c r="A14" s="4" t="s">
        <v>44</v>
      </c>
      <c r="B14" s="5" t="n">
        <v>5650918</v>
      </c>
      <c r="C14" s="5" t="n">
        <v>5119665</v>
      </c>
    </row>
    <row r="15" spans="1:3">
      <c r="A15" s="4" t="s">
        <v>45</v>
      </c>
      <c r="B15" s="5" t="n">
        <v>21957</v>
      </c>
      <c r="C15" s="5" t="n">
        <v>20702</v>
      </c>
    </row>
    <row r="16" spans="1:3">
      <c r="A16" s="4" t="s">
        <v>46</v>
      </c>
      <c r="B16" s="5" t="n">
        <v>7807</v>
      </c>
      <c r="C16" s="5" t="n">
        <v>7299</v>
      </c>
    </row>
    <row r="17" spans="1:3">
      <c r="A17" s="4" t="s">
        <v>47</v>
      </c>
      <c r="B17" s="5" t="n">
        <v>41660</v>
      </c>
      <c r="C17" s="5" t="n">
        <v>41660</v>
      </c>
    </row>
    <row r="18" spans="1:3">
      <c r="A18" s="4" t="s">
        <v>48</v>
      </c>
      <c r="B18" s="5" t="n">
        <v>25199</v>
      </c>
      <c r="C18" s="5" t="n">
        <v>26203</v>
      </c>
    </row>
    <row r="19" spans="1:3">
      <c r="A19" s="4" t="s">
        <v>49</v>
      </c>
      <c r="B19" s="5" t="n">
        <v>6490</v>
      </c>
      <c r="C19" s="5" t="n">
        <v>5126</v>
      </c>
    </row>
    <row r="20" spans="1:3">
      <c r="A20" s="4" t="s">
        <v>50</v>
      </c>
      <c r="B20" s="5" t="n">
        <v>23778</v>
      </c>
    </row>
    <row r="21" spans="1:3">
      <c r="A21" s="4" t="s">
        <v>51</v>
      </c>
      <c r="B21" s="5" t="n">
        <v>69164</v>
      </c>
      <c r="C21" s="5" t="n">
        <v>68309</v>
      </c>
    </row>
    <row r="22" spans="1:3">
      <c r="A22" s="4" t="s">
        <v>52</v>
      </c>
      <c r="B22" s="5" t="n">
        <v>109335</v>
      </c>
      <c r="C22" s="5" t="n">
        <v>89947</v>
      </c>
    </row>
    <row r="23" spans="1:3">
      <c r="A23" s="4" t="s">
        <v>53</v>
      </c>
      <c r="B23" s="5" t="n">
        <v>6846003</v>
      </c>
      <c r="C23" s="5" t="n">
        <v>6035655</v>
      </c>
    </row>
    <row r="24" spans="1:3">
      <c r="A24" s="3" t="s">
        <v>54</v>
      </c>
    </row>
    <row r="25" spans="1:3">
      <c r="A25" s="4" t="s">
        <v>55</v>
      </c>
      <c r="B25" s="5" t="n">
        <v>5786983</v>
      </c>
      <c r="C25" s="5" t="n">
        <v>5050461</v>
      </c>
    </row>
    <row r="26" spans="1:3">
      <c r="A26" s="4" t="s">
        <v>56</v>
      </c>
      <c r="B26" s="5" t="n">
        <v>335000</v>
      </c>
      <c r="C26" s="5" t="n">
        <v>404166</v>
      </c>
    </row>
    <row r="27" spans="1:3">
      <c r="A27" s="4" t="s">
        <v>57</v>
      </c>
      <c r="B27" s="5" t="n">
        <v>7671</v>
      </c>
      <c r="C27" s="5" t="n">
        <v>5204</v>
      </c>
    </row>
    <row r="28" spans="1:3">
      <c r="A28" s="4" t="s">
        <v>58</v>
      </c>
      <c r="B28" s="5" t="n">
        <v>4316</v>
      </c>
      <c r="C28" s="5" t="n">
        <v>3513</v>
      </c>
    </row>
    <row r="29" spans="1:3">
      <c r="A29" s="4" t="s">
        <v>59</v>
      </c>
      <c r="B29" s="5" t="n">
        <v>0</v>
      </c>
      <c r="C29" s="5" t="n">
        <v>2920</v>
      </c>
    </row>
    <row r="30" spans="1:3">
      <c r="A30" s="4" t="s">
        <v>60</v>
      </c>
      <c r="B30" s="5" t="n">
        <v>24433</v>
      </c>
    </row>
    <row r="31" spans="1:3">
      <c r="A31" s="4" t="s">
        <v>61</v>
      </c>
      <c r="B31" s="5" t="n">
        <v>98619</v>
      </c>
      <c r="C31" s="5" t="n">
        <v>90037</v>
      </c>
    </row>
    <row r="32" spans="1:3">
      <c r="A32" s="4" t="s">
        <v>62</v>
      </c>
      <c r="B32" s="5" t="n">
        <v>6257022</v>
      </c>
      <c r="C32" s="5" t="n">
        <v>5556301</v>
      </c>
    </row>
    <row r="33" spans="1:3">
      <c r="A33" s="3" t="s">
        <v>63</v>
      </c>
    </row>
    <row r="34" spans="1:3">
      <c r="A34" s="4" t="s">
        <v>64</v>
      </c>
      <c r="B34" s="5" t="n">
        <v>293837</v>
      </c>
      <c r="C34" s="5" t="n">
        <v>293355</v>
      </c>
    </row>
    <row r="35" spans="1:3">
      <c r="A35" s="4" t="s">
        <v>65</v>
      </c>
      <c r="B35" s="5" t="n">
        <v>19182</v>
      </c>
      <c r="C35" s="5" t="n">
        <v>15364</v>
      </c>
    </row>
    <row r="36" spans="1:3">
      <c r="A36" s="4" t="s">
        <v>66</v>
      </c>
      <c r="B36" s="5" t="n">
        <v>191435</v>
      </c>
      <c r="C36" s="5" t="n">
        <v>164009</v>
      </c>
    </row>
    <row r="37" spans="1:3">
      <c r="A37" s="4" t="s">
        <v>67</v>
      </c>
      <c r="B37" s="5" t="n">
        <v>-360</v>
      </c>
      <c r="C37" s="5" t="n">
        <v>-1331</v>
      </c>
    </row>
    <row r="38" spans="1:3">
      <c r="A38" s="4" t="s">
        <v>68</v>
      </c>
      <c r="B38" s="5" t="n">
        <v>-31255</v>
      </c>
      <c r="C38" s="5" t="n">
        <v>-30511</v>
      </c>
    </row>
    <row r="39" spans="1:3">
      <c r="A39" s="4" t="s">
        <v>69</v>
      </c>
      <c r="B39" s="5" t="n">
        <v>588981</v>
      </c>
      <c r="C39" s="5" t="n">
        <v>479354</v>
      </c>
    </row>
    <row r="40" spans="1:3">
      <c r="A40" s="4" t="s">
        <v>70</v>
      </c>
      <c r="B40" s="5" t="n">
        <v>6846003</v>
      </c>
      <c r="C40" s="5" t="n">
        <v>6035655</v>
      </c>
    </row>
    <row r="41" spans="1:3">
      <c r="A41" s="4" t="s">
        <v>71</v>
      </c>
    </row>
    <row r="42" spans="1:3">
      <c r="A42" s="3" t="s">
        <v>63</v>
      </c>
    </row>
    <row r="43" spans="1:3">
      <c r="A43" s="4" t="s">
        <v>72</v>
      </c>
      <c r="B43" s="5" t="n">
        <v>38468</v>
      </c>
      <c r="C43" s="5" t="n">
        <v>38468</v>
      </c>
    </row>
    <row r="44" spans="1:3">
      <c r="A44" s="4" t="s">
        <v>73</v>
      </c>
    </row>
    <row r="45" spans="1:3">
      <c r="A45" s="3" t="s">
        <v>63</v>
      </c>
    </row>
    <row r="46" spans="1:3">
      <c r="A46" s="4" t="s">
        <v>72</v>
      </c>
      <c r="B46" s="6" t="n">
        <v>77674</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5</v>
      </c>
    </row>
    <row r="7" spans="1:2">
      <c r="A7" s="4" t="s">
        <v>36</v>
      </c>
      <c r="B7" s="4" t="s">
        <v>286</v>
      </c>
    </row>
    <row r="8" spans="1:2">
      <c r="A8" s="4" t="s">
        <v>287</v>
      </c>
      <c r="B8" s="4" t="s">
        <v>288</v>
      </c>
    </row>
    <row r="9" spans="1:2">
      <c r="A9" s="4" t="s">
        <v>289</v>
      </c>
      <c r="B9" s="4" t="s">
        <v>290</v>
      </c>
    </row>
    <row r="10" spans="1:2">
      <c r="A10" s="4" t="s">
        <v>40</v>
      </c>
      <c r="B10" s="4" t="s">
        <v>291</v>
      </c>
    </row>
    <row r="11" spans="1:2">
      <c r="A11" s="4" t="s">
        <v>88</v>
      </c>
      <c r="B11" s="4" t="s">
        <v>292</v>
      </c>
    </row>
    <row r="12" spans="1:2">
      <c r="A12" s="4" t="s">
        <v>293</v>
      </c>
      <c r="B12" s="4" t="s">
        <v>294</v>
      </c>
    </row>
    <row r="13" spans="1:2">
      <c r="A13" s="4" t="s">
        <v>43</v>
      </c>
      <c r="B13" s="4" t="s">
        <v>295</v>
      </c>
    </row>
    <row r="14" spans="1:2">
      <c r="A14" s="4" t="s">
        <v>121</v>
      </c>
      <c r="B14" s="4" t="s">
        <v>296</v>
      </c>
    </row>
    <row r="15" spans="1:2">
      <c r="A15" s="4" t="s">
        <v>297</v>
      </c>
      <c r="B15" s="4" t="s">
        <v>298</v>
      </c>
    </row>
    <row r="16" spans="1:2">
      <c r="A16" s="4" t="s">
        <v>299</v>
      </c>
      <c r="B16" s="4" t="s">
        <v>300</v>
      </c>
    </row>
    <row r="17" spans="1:2">
      <c r="A17" s="4" t="s">
        <v>233</v>
      </c>
      <c r="B17" s="4" t="s">
        <v>301</v>
      </c>
    </row>
    <row r="18" spans="1:2">
      <c r="A18" s="4" t="s">
        <v>51</v>
      </c>
      <c r="B18" s="4" t="s">
        <v>302</v>
      </c>
    </row>
    <row r="19" spans="1:2">
      <c r="A19" s="4" t="s">
        <v>55</v>
      </c>
      <c r="B19" s="4" t="s">
        <v>303</v>
      </c>
    </row>
    <row r="20" spans="1:2">
      <c r="A20" s="4" t="s">
        <v>93</v>
      </c>
      <c r="B20" s="4" t="s">
        <v>304</v>
      </c>
    </row>
    <row r="21" spans="1:2">
      <c r="A21" s="4" t="s">
        <v>214</v>
      </c>
      <c r="B21" s="4" t="s">
        <v>305</v>
      </c>
    </row>
    <row r="22" spans="1:2">
      <c r="A22" s="4" t="s">
        <v>306</v>
      </c>
      <c r="B22" s="4" t="s">
        <v>307</v>
      </c>
    </row>
    <row r="23" spans="1:2">
      <c r="A23" s="4" t="s">
        <v>155</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3</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1</v>
      </c>
    </row>
    <row r="2" spans="1:3">
      <c r="A2" s="4" t="s">
        <v>75</v>
      </c>
      <c r="B2" s="6" t="n">
        <v>9433</v>
      </c>
      <c r="C2" s="6" t="n">
        <v>8429</v>
      </c>
    </row>
    <row r="3" spans="1:3">
      <c r="A3" s="4" t="s">
        <v>76</v>
      </c>
      <c r="B3" s="6" t="n">
        <v>13189</v>
      </c>
      <c r="C3" s="6" t="n">
        <v>12385</v>
      </c>
    </row>
    <row r="4" spans="1:3">
      <c r="A4" s="4" t="s">
        <v>77</v>
      </c>
      <c r="B4" s="5" t="n">
        <v>150000</v>
      </c>
      <c r="C4" s="5" t="n">
        <v>150000</v>
      </c>
    </row>
    <row r="5" spans="1:3">
      <c r="A5" s="4" t="s">
        <v>78</v>
      </c>
      <c r="B5" s="5" t="n">
        <v>45000000</v>
      </c>
      <c r="C5" s="5" t="n">
        <v>45000000</v>
      </c>
    </row>
    <row r="6" spans="1:3">
      <c r="A6" s="4" t="s">
        <v>79</v>
      </c>
      <c r="B6" s="5" t="n">
        <v>31389062</v>
      </c>
      <c r="C6" s="5" t="n">
        <v>30893584</v>
      </c>
    </row>
    <row r="7" spans="1:3">
      <c r="A7" s="4" t="s">
        <v>80</v>
      </c>
      <c r="B7" s="5" t="n">
        <v>29339152</v>
      </c>
      <c r="C7" s="5" t="n">
        <v>28878674</v>
      </c>
    </row>
    <row r="8" spans="1:3">
      <c r="A8" s="4" t="s">
        <v>81</v>
      </c>
      <c r="B8" s="5" t="n">
        <v>2049910</v>
      </c>
      <c r="C8" s="5" t="n">
        <v>2014910</v>
      </c>
    </row>
    <row r="9" spans="1:3">
      <c r="A9" s="4" t="s">
        <v>71</v>
      </c>
    </row>
    <row r="10" spans="1:3">
      <c r="A10" s="4" t="s">
        <v>82</v>
      </c>
      <c r="B10" s="5" t="n">
        <v>40250</v>
      </c>
      <c r="C10" s="5" t="n">
        <v>40250</v>
      </c>
    </row>
    <row r="11" spans="1:3">
      <c r="A11" s="4" t="s">
        <v>83</v>
      </c>
      <c r="B11" s="5" t="n">
        <v>40250</v>
      </c>
      <c r="C11" s="5" t="n">
        <v>40250</v>
      </c>
    </row>
    <row r="12" spans="1:3">
      <c r="A12" s="4" t="s">
        <v>73</v>
      </c>
    </row>
    <row r="13" spans="1:3">
      <c r="A13" s="4" t="s">
        <v>82</v>
      </c>
      <c r="B13" s="5" t="n">
        <v>80500</v>
      </c>
      <c r="C13" s="5" t="n">
        <v>0</v>
      </c>
    </row>
    <row r="14" spans="1:3">
      <c r="A14" s="4" t="s">
        <v>83</v>
      </c>
      <c r="B14" s="5" t="n">
        <v>805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24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44</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8</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60</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64</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72</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60579</v>
      </c>
      <c r="C4" s="6" t="n">
        <v>44614</v>
      </c>
      <c r="D4" s="6" t="n">
        <v>117841</v>
      </c>
      <c r="E4" s="6" t="n">
        <v>83641</v>
      </c>
    </row>
    <row r="5" spans="1:5">
      <c r="A5" s="4" t="s">
        <v>89</v>
      </c>
      <c r="B5" s="5" t="n">
        <v>4151</v>
      </c>
      <c r="C5" s="5" t="n">
        <v>2300</v>
      </c>
      <c r="D5" s="5" t="n">
        <v>8504</v>
      </c>
      <c r="E5" s="5" t="n">
        <v>4084</v>
      </c>
    </row>
    <row r="6" spans="1:5">
      <c r="A6" s="4" t="s">
        <v>90</v>
      </c>
      <c r="B6" s="5" t="n">
        <v>1609</v>
      </c>
      <c r="C6" s="5" t="n">
        <v>870</v>
      </c>
      <c r="D6" s="5" t="n">
        <v>2896</v>
      </c>
      <c r="E6" s="5" t="n">
        <v>1475</v>
      </c>
    </row>
    <row r="7" spans="1:5">
      <c r="A7" s="4" t="s">
        <v>91</v>
      </c>
      <c r="B7" s="5" t="n">
        <v>66339</v>
      </c>
      <c r="C7" s="5" t="n">
        <v>47784</v>
      </c>
      <c r="D7" s="5" t="n">
        <v>129241</v>
      </c>
      <c r="E7" s="5" t="n">
        <v>89200</v>
      </c>
    </row>
    <row r="8" spans="1:5">
      <c r="A8" s="3" t="s">
        <v>92</v>
      </c>
    </row>
    <row r="9" spans="1:5">
      <c r="A9" s="4" t="s">
        <v>55</v>
      </c>
      <c r="B9" s="5" t="n">
        <v>32155</v>
      </c>
      <c r="C9" s="5" t="n">
        <v>16696</v>
      </c>
      <c r="D9" s="5" t="n">
        <v>61488</v>
      </c>
      <c r="E9" s="5" t="n">
        <v>30097</v>
      </c>
    </row>
    <row r="10" spans="1:5">
      <c r="A10" s="4" t="s">
        <v>93</v>
      </c>
      <c r="B10" s="5" t="n">
        <v>2881</v>
      </c>
      <c r="C10" s="5" t="n">
        <v>2297</v>
      </c>
      <c r="D10" s="5" t="n">
        <v>6078</v>
      </c>
      <c r="E10" s="5" t="n">
        <v>4050</v>
      </c>
    </row>
    <row r="11" spans="1:5">
      <c r="A11" s="4" t="s">
        <v>94</v>
      </c>
      <c r="B11" s="5" t="n">
        <v>35036</v>
      </c>
      <c r="C11" s="5" t="n">
        <v>18993</v>
      </c>
      <c r="D11" s="5" t="n">
        <v>67566</v>
      </c>
      <c r="E11" s="5" t="n">
        <v>34147</v>
      </c>
    </row>
    <row r="12" spans="1:5">
      <c r="A12" s="4" t="s">
        <v>95</v>
      </c>
      <c r="B12" s="5" t="n">
        <v>31303</v>
      </c>
      <c r="C12" s="5" t="n">
        <v>28791</v>
      </c>
      <c r="D12" s="5" t="n">
        <v>61675</v>
      </c>
      <c r="E12" s="5" t="n">
        <v>55053</v>
      </c>
    </row>
    <row r="13" spans="1:5">
      <c r="A13" s="4" t="s">
        <v>96</v>
      </c>
      <c r="B13" s="5" t="n">
        <v>-712</v>
      </c>
      <c r="C13" s="5" t="n">
        <v>415</v>
      </c>
      <c r="D13" s="5" t="n">
        <v>-1089</v>
      </c>
      <c r="E13" s="5" t="n">
        <v>610</v>
      </c>
    </row>
    <row r="14" spans="1:5">
      <c r="A14" s="4" t="s">
        <v>97</v>
      </c>
      <c r="B14" s="5" t="n">
        <v>32015</v>
      </c>
      <c r="C14" s="5" t="n">
        <v>28376</v>
      </c>
      <c r="D14" s="5" t="n">
        <v>62764</v>
      </c>
      <c r="E14" s="5" t="n">
        <v>54443</v>
      </c>
    </row>
    <row r="15" spans="1:5">
      <c r="A15" s="3" t="s">
        <v>98</v>
      </c>
    </row>
    <row r="16" spans="1:5">
      <c r="A16" s="4" t="s">
        <v>99</v>
      </c>
      <c r="B16" s="5" t="n">
        <v>112</v>
      </c>
      <c r="C16" s="5" t="n">
        <v>1</v>
      </c>
      <c r="D16" s="5" t="n">
        <v>140</v>
      </c>
      <c r="E16" s="5" t="n">
        <v>6</v>
      </c>
    </row>
    <row r="17" spans="1:5">
      <c r="A17" s="4" t="s">
        <v>100</v>
      </c>
      <c r="B17" s="5" t="n">
        <v>587</v>
      </c>
      <c r="C17" s="5" t="n">
        <v>407</v>
      </c>
      <c r="D17" s="5" t="n">
        <v>1734</v>
      </c>
      <c r="E17" s="5" t="n">
        <v>869</v>
      </c>
    </row>
    <row r="18" spans="1:5">
      <c r="A18" s="4" t="s">
        <v>101</v>
      </c>
      <c r="B18" s="5" t="n">
        <v>11979</v>
      </c>
      <c r="C18" s="5" t="n">
        <v>12502</v>
      </c>
      <c r="D18" s="5" t="n">
        <v>25048</v>
      </c>
      <c r="E18" s="5" t="n">
        <v>23591</v>
      </c>
    </row>
    <row r="19" spans="1:5">
      <c r="A19" s="3" t="s">
        <v>102</v>
      </c>
    </row>
    <row r="20" spans="1:5">
      <c r="A20" s="4" t="s">
        <v>103</v>
      </c>
      <c r="B20" s="5" t="n">
        <v>16985</v>
      </c>
      <c r="C20" s="5" t="n">
        <v>15742</v>
      </c>
      <c r="D20" s="5" t="n">
        <v>33760</v>
      </c>
      <c r="E20" s="5" t="n">
        <v>31210</v>
      </c>
    </row>
    <row r="21" spans="1:5">
      <c r="A21" s="4" t="s">
        <v>104</v>
      </c>
      <c r="B21" s="5" t="n">
        <v>1834</v>
      </c>
      <c r="C21" s="5" t="n">
        <v>1264</v>
      </c>
      <c r="D21" s="5" t="n">
        <v>3104</v>
      </c>
      <c r="E21" s="5" t="n">
        <v>2554</v>
      </c>
    </row>
    <row r="22" spans="1:5">
      <c r="A22" s="4" t="s">
        <v>105</v>
      </c>
      <c r="B22" s="5" t="n">
        <v>1406</v>
      </c>
      <c r="C22" s="5" t="n">
        <v>1554</v>
      </c>
      <c r="D22" s="5" t="n">
        <v>2401</v>
      </c>
      <c r="E22" s="5" t="n">
        <v>2649</v>
      </c>
    </row>
    <row r="23" spans="1:5">
      <c r="A23" s="4" t="s">
        <v>106</v>
      </c>
      <c r="B23" s="5" t="n">
        <v>1047</v>
      </c>
      <c r="C23" s="5" t="n">
        <v>1134</v>
      </c>
      <c r="D23" s="5" t="n">
        <v>2468</v>
      </c>
      <c r="E23" s="5" t="n">
        <v>2280</v>
      </c>
    </row>
    <row r="24" spans="1:5">
      <c r="A24" s="4" t="s">
        <v>107</v>
      </c>
      <c r="B24" s="5" t="n">
        <v>259</v>
      </c>
      <c r="C24" s="5" t="n">
        <v>242</v>
      </c>
      <c r="D24" s="5" t="n">
        <v>553</v>
      </c>
      <c r="E24" s="5" t="n">
        <v>489</v>
      </c>
    </row>
    <row r="25" spans="1:5">
      <c r="A25" s="4" t="s">
        <v>108</v>
      </c>
      <c r="B25" s="5" t="n">
        <v>380</v>
      </c>
      <c r="C25" s="5" t="n">
        <v>484</v>
      </c>
      <c r="D25" s="5" t="n">
        <v>760</v>
      </c>
      <c r="E25" s="5" t="n">
        <v>911</v>
      </c>
    </row>
    <row r="26" spans="1:5">
      <c r="A26" s="4" t="s">
        <v>109</v>
      </c>
      <c r="B26" s="5" t="n">
        <v>1040</v>
      </c>
      <c r="C26" s="5" t="n">
        <v>1006</v>
      </c>
      <c r="D26" s="5" t="n">
        <v>1875</v>
      </c>
      <c r="E26" s="5" t="n">
        <v>1652</v>
      </c>
    </row>
    <row r="27" spans="1:5">
      <c r="A27" s="4" t="s">
        <v>110</v>
      </c>
      <c r="B27" s="5" t="n">
        <v>502</v>
      </c>
      <c r="C27" s="5" t="n">
        <v>502</v>
      </c>
      <c r="D27" s="5" t="n">
        <v>1004</v>
      </c>
      <c r="E27" s="5" t="n">
        <v>963</v>
      </c>
    </row>
    <row r="28" spans="1:5">
      <c r="A28" s="4" t="s">
        <v>111</v>
      </c>
      <c r="B28" s="5" t="n">
        <v>4132</v>
      </c>
      <c r="C28" s="5" t="n">
        <v>3390</v>
      </c>
      <c r="D28" s="5" t="n">
        <v>8332</v>
      </c>
      <c r="E28" s="5" t="n">
        <v>6460</v>
      </c>
    </row>
    <row r="29" spans="1:5">
      <c r="A29" s="4" t="s">
        <v>112</v>
      </c>
      <c r="B29" s="5" t="n">
        <v>27585</v>
      </c>
      <c r="C29" s="5" t="n">
        <v>25318</v>
      </c>
      <c r="D29" s="5" t="n">
        <v>54257</v>
      </c>
      <c r="E29" s="5" t="n">
        <v>49168</v>
      </c>
    </row>
    <row r="30" spans="1:5">
      <c r="A30" s="4" t="s">
        <v>113</v>
      </c>
      <c r="B30" s="5" t="n">
        <v>16409</v>
      </c>
      <c r="C30" s="5" t="n">
        <v>15560</v>
      </c>
      <c r="D30" s="5" t="n">
        <v>33555</v>
      </c>
      <c r="E30" s="5" t="n">
        <v>28866</v>
      </c>
    </row>
    <row r="31" spans="1:5">
      <c r="A31" s="4" t="s">
        <v>114</v>
      </c>
      <c r="B31" s="5" t="n">
        <v>1718</v>
      </c>
      <c r="C31" s="5" t="n">
        <v>968</v>
      </c>
      <c r="D31" s="5" t="n">
        <v>4300</v>
      </c>
      <c r="E31" s="5" t="n">
        <v>3873</v>
      </c>
    </row>
    <row r="32" spans="1:5">
      <c r="A32" s="4" t="s">
        <v>115</v>
      </c>
      <c r="B32" s="5" t="n">
        <v>14691</v>
      </c>
      <c r="C32" s="5" t="n">
        <v>14592</v>
      </c>
      <c r="D32" s="5" t="n">
        <v>29255</v>
      </c>
      <c r="E32" s="5" t="n">
        <v>24993</v>
      </c>
    </row>
    <row r="33" spans="1:5">
      <c r="A33" s="4" t="s">
        <v>116</v>
      </c>
      <c r="B33" s="5" t="n">
        <v>1150</v>
      </c>
      <c r="C33" s="5" t="n">
        <v>762</v>
      </c>
      <c r="D33" s="5" t="n">
        <v>1829</v>
      </c>
      <c r="E33" s="5" t="n">
        <v>762</v>
      </c>
    </row>
    <row r="34" spans="1:5">
      <c r="A34" s="4" t="s">
        <v>117</v>
      </c>
      <c r="B34" s="6" t="n">
        <v>13541</v>
      </c>
      <c r="C34" s="6" t="n">
        <v>13830</v>
      </c>
      <c r="D34" s="6" t="n">
        <v>27426</v>
      </c>
      <c r="E34" s="6" t="n">
        <v>24231</v>
      </c>
    </row>
    <row r="35" spans="1:5">
      <c r="A35" s="3" t="s">
        <v>118</v>
      </c>
    </row>
    <row r="36" spans="1:5">
      <c r="A36" s="4" t="s">
        <v>119</v>
      </c>
      <c r="B36" s="7" t="n">
        <v>0.49</v>
      </c>
      <c r="C36" s="7" t="n">
        <v>0.5</v>
      </c>
      <c r="D36" s="7" t="n">
        <v>0.98</v>
      </c>
      <c r="E36" s="7" t="n">
        <v>0.88</v>
      </c>
    </row>
    <row r="37" spans="1:5">
      <c r="A37" s="4" t="s">
        <v>120</v>
      </c>
      <c r="B37" s="7" t="n">
        <v>0.47</v>
      </c>
      <c r="C37" s="7" t="n">
        <v>0.48</v>
      </c>
      <c r="D37" s="7" t="n">
        <v>0.95</v>
      </c>
      <c r="E37" s="7" t="n">
        <v>0.84</v>
      </c>
    </row>
    <row r="38" spans="1:5">
      <c r="A38" s="4" t="s">
        <v>121</v>
      </c>
    </row>
    <row r="39" spans="1:5">
      <c r="A39" s="3" t="s">
        <v>98</v>
      </c>
    </row>
    <row r="40" spans="1:5">
      <c r="A40" s="4" t="s">
        <v>101</v>
      </c>
      <c r="B40" s="6" t="n">
        <v>9254</v>
      </c>
      <c r="C40" s="6" t="n">
        <v>9686</v>
      </c>
      <c r="D40" s="6" t="n">
        <v>18678</v>
      </c>
      <c r="E40" s="6" t="n">
        <v>18594</v>
      </c>
    </row>
    <row r="41" spans="1:5">
      <c r="A41" s="4" t="s">
        <v>122</v>
      </c>
    </row>
    <row r="42" spans="1:5">
      <c r="A42" s="3" t="s">
        <v>98</v>
      </c>
    </row>
    <row r="43" spans="1:5">
      <c r="A43" s="4" t="s">
        <v>101</v>
      </c>
      <c r="B43" s="5" t="n">
        <v>78</v>
      </c>
      <c r="C43" s="5" t="n">
        <v>140</v>
      </c>
      <c r="D43" s="5" t="n">
        <v>214</v>
      </c>
      <c r="E43" s="5" t="n">
        <v>274</v>
      </c>
    </row>
    <row r="44" spans="1:5">
      <c r="A44" s="4" t="s">
        <v>123</v>
      </c>
    </row>
    <row r="45" spans="1:5">
      <c r="A45" s="3" t="s">
        <v>98</v>
      </c>
    </row>
    <row r="46" spans="1:5">
      <c r="A46" s="4" t="s">
        <v>101</v>
      </c>
      <c r="B46" s="5" t="n">
        <v>1692</v>
      </c>
      <c r="C46" s="5" t="n">
        <v>1937</v>
      </c>
      <c r="D46" s="5" t="n">
        <v>3495</v>
      </c>
      <c r="E46" s="5" t="n">
        <v>3185</v>
      </c>
    </row>
    <row r="47" spans="1:5">
      <c r="A47" s="4" t="s">
        <v>124</v>
      </c>
    </row>
    <row r="48" spans="1:5">
      <c r="A48" s="3" t="s">
        <v>98</v>
      </c>
    </row>
    <row r="49" spans="1:5">
      <c r="A49" s="4" t="s">
        <v>101</v>
      </c>
      <c r="B49" s="6" t="n">
        <v>256</v>
      </c>
      <c r="C49" s="6" t="n">
        <v>331</v>
      </c>
      <c r="D49" s="6" t="n">
        <v>787</v>
      </c>
      <c r="E49" s="6" t="n">
        <v>6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8"/>
    <col customWidth="1" max="5" min="5" width="21"/>
  </cols>
  <sheetData>
    <row r="1" spans="1:5">
      <c r="A1" s="1" t="s">
        <v>401</v>
      </c>
      <c r="B1" s="2" t="s">
        <v>1</v>
      </c>
    </row>
    <row r="2" spans="1:5">
      <c r="B2" s="2" t="s">
        <v>402</v>
      </c>
      <c r="C2" s="2" t="s">
        <v>403</v>
      </c>
      <c r="D2" s="2" t="s">
        <v>404</v>
      </c>
      <c r="E2" s="2" t="s">
        <v>405</v>
      </c>
    </row>
    <row r="3" spans="1:5">
      <c r="A3" s="3" t="s">
        <v>406</v>
      </c>
    </row>
    <row r="4" spans="1:5">
      <c r="A4" s="4" t="s">
        <v>407</v>
      </c>
      <c r="B4" s="5" t="n">
        <v>3</v>
      </c>
    </row>
    <row r="5" spans="1:5">
      <c r="A5" s="4" t="s">
        <v>408</v>
      </c>
      <c r="B5" s="5" t="n">
        <v>3</v>
      </c>
    </row>
    <row r="6" spans="1:5">
      <c r="A6" s="4" t="s">
        <v>409</v>
      </c>
      <c r="B6" s="6" t="n">
        <v>0</v>
      </c>
      <c r="C6" s="6" t="n">
        <v>0</v>
      </c>
    </row>
    <row r="7" spans="1:5">
      <c r="A7" s="4" t="s">
        <v>410</v>
      </c>
      <c r="B7" s="6" t="n">
        <v>0</v>
      </c>
      <c r="E7" s="6" t="n">
        <v>0</v>
      </c>
    </row>
    <row r="8" spans="1:5">
      <c r="A8" s="4" t="s">
        <v>411</v>
      </c>
      <c r="B8" s="5" t="n">
        <v>6</v>
      </c>
      <c r="D8" s="5" t="n">
        <v>6</v>
      </c>
    </row>
    <row r="9" spans="1:5">
      <c r="A9" s="4" t="s">
        <v>412</v>
      </c>
    </row>
    <row r="10" spans="1:5">
      <c r="A10" s="3" t="s">
        <v>406</v>
      </c>
    </row>
    <row r="11" spans="1:5">
      <c r="A11" s="4" t="s">
        <v>413</v>
      </c>
      <c r="D11" s="6" t="n">
        <v>0</v>
      </c>
    </row>
    <row r="12" spans="1:5">
      <c r="A12" s="4" t="s">
        <v>414</v>
      </c>
    </row>
    <row r="13" spans="1:5">
      <c r="A13" s="3" t="s">
        <v>406</v>
      </c>
    </row>
    <row r="14" spans="1:5">
      <c r="A14" s="4" t="s">
        <v>415</v>
      </c>
      <c r="B14" s="4" t="s">
        <v>416</v>
      </c>
    </row>
    <row r="15" spans="1:5">
      <c r="A15" s="4" t="s">
        <v>417</v>
      </c>
      <c r="B15" s="4" t="s">
        <v>418</v>
      </c>
    </row>
    <row r="16" spans="1:5">
      <c r="A16" s="4" t="s">
        <v>419</v>
      </c>
      <c r="B16" s="4" t="s">
        <v>420</v>
      </c>
    </row>
    <row r="17" spans="1:5">
      <c r="A17" s="4" t="s">
        <v>421</v>
      </c>
    </row>
    <row r="18" spans="1:5">
      <c r="A18" s="3" t="s">
        <v>406</v>
      </c>
    </row>
    <row r="19" spans="1:5">
      <c r="A19" s="4" t="s">
        <v>422</v>
      </c>
      <c r="B19" s="4" t="s">
        <v>416</v>
      </c>
    </row>
    <row r="20" spans="1:5">
      <c r="A20" s="4" t="s">
        <v>423</v>
      </c>
      <c r="B20" s="4" t="s">
        <v>424</v>
      </c>
    </row>
    <row r="21" spans="1:5">
      <c r="A21" s="4" t="s">
        <v>417</v>
      </c>
      <c r="B21" s="4" t="s">
        <v>425</v>
      </c>
    </row>
    <row r="22" spans="1:5">
      <c r="A22" s="4" t="s">
        <v>419</v>
      </c>
      <c r="B22" s="4" t="s">
        <v>426</v>
      </c>
    </row>
    <row r="23" spans="1:5">
      <c r="A23" s="4" t="s">
        <v>427</v>
      </c>
    </row>
    <row r="24" spans="1:5">
      <c r="A24" s="3" t="s">
        <v>406</v>
      </c>
    </row>
    <row r="25" spans="1:5">
      <c r="A25" s="4" t="s">
        <v>407</v>
      </c>
      <c r="B25" s="5" t="n">
        <v>2</v>
      </c>
    </row>
    <row r="26" spans="1:5">
      <c r="A26" s="4" t="s">
        <v>428</v>
      </c>
      <c r="B26" s="5"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9</v>
      </c>
      <c r="B1" s="2" t="s">
        <v>2</v>
      </c>
      <c r="C1" s="2" t="s">
        <v>31</v>
      </c>
    </row>
    <row r="2" spans="1:3">
      <c r="A2" s="3" t="s">
        <v>430</v>
      </c>
    </row>
    <row r="3" spans="1:3">
      <c r="A3" s="4" t="s">
        <v>431</v>
      </c>
      <c r="B3" s="6" t="n">
        <v>262727</v>
      </c>
      <c r="C3" s="6" t="n">
        <v>236297</v>
      </c>
    </row>
    <row r="4" spans="1:3">
      <c r="A4" s="4" t="s">
        <v>432</v>
      </c>
      <c r="B4" s="5" t="n">
        <v>3201</v>
      </c>
      <c r="C4" s="5" t="n">
        <v>179</v>
      </c>
    </row>
    <row r="5" spans="1:3">
      <c r="A5" s="4" t="s">
        <v>433</v>
      </c>
      <c r="B5" s="5" t="n">
        <v>1462</v>
      </c>
      <c r="C5" s="5" t="n">
        <v>3180</v>
      </c>
    </row>
    <row r="6" spans="1:3">
      <c r="A6" s="4" t="s">
        <v>434</v>
      </c>
      <c r="B6" s="5" t="n">
        <v>264466</v>
      </c>
      <c r="C6" s="5" t="n">
        <v>233296</v>
      </c>
    </row>
    <row r="7" spans="1:3">
      <c r="A7" s="3" t="s">
        <v>435</v>
      </c>
    </row>
    <row r="8" spans="1:3">
      <c r="A8" s="4" t="s">
        <v>431</v>
      </c>
      <c r="B8" s="5" t="n">
        <v>139092</v>
      </c>
      <c r="C8" s="5" t="n">
        <v>196131</v>
      </c>
    </row>
    <row r="9" spans="1:3">
      <c r="A9" s="4" t="s">
        <v>432</v>
      </c>
      <c r="B9" s="5" t="n">
        <v>2015</v>
      </c>
      <c r="C9" s="5" t="n">
        <v>836</v>
      </c>
    </row>
    <row r="10" spans="1:3">
      <c r="A10" s="4" t="s">
        <v>433</v>
      </c>
      <c r="B10" s="5" t="n">
        <v>1</v>
      </c>
      <c r="C10" s="5" t="n">
        <v>144</v>
      </c>
    </row>
    <row r="11" spans="1:3">
      <c r="A11" s="4" t="s">
        <v>436</v>
      </c>
      <c r="B11" s="5" t="n">
        <v>141106</v>
      </c>
      <c r="C11" s="5" t="n">
        <v>196823</v>
      </c>
    </row>
    <row r="12" spans="1:3">
      <c r="A12" s="4" t="s">
        <v>431</v>
      </c>
      <c r="B12" s="5" t="n">
        <v>401819</v>
      </c>
      <c r="C12" s="5" t="n">
        <v>432428</v>
      </c>
    </row>
    <row r="13" spans="1:3">
      <c r="A13" s="4" t="s">
        <v>432</v>
      </c>
      <c r="B13" s="5" t="n">
        <v>5216</v>
      </c>
      <c r="C13" s="5" t="n">
        <v>1015</v>
      </c>
    </row>
    <row r="14" spans="1:3">
      <c r="A14" s="4" t="s">
        <v>433</v>
      </c>
      <c r="B14" s="5" t="n">
        <v>1463</v>
      </c>
      <c r="C14" s="5" t="n">
        <v>3324</v>
      </c>
    </row>
    <row r="15" spans="1:3">
      <c r="A15" s="4" t="s">
        <v>436</v>
      </c>
      <c r="B15" s="5" t="n">
        <v>405572</v>
      </c>
      <c r="C15" s="5" t="n">
        <v>430119</v>
      </c>
    </row>
    <row r="16" spans="1:3">
      <c r="A16" s="4" t="s">
        <v>437</v>
      </c>
    </row>
    <row r="17" spans="1:3">
      <c r="A17" s="3" t="s">
        <v>430</v>
      </c>
    </row>
    <row r="18" spans="1:3">
      <c r="A18" s="4" t="s">
        <v>431</v>
      </c>
      <c r="B18" s="5" t="n">
        <v>185906</v>
      </c>
      <c r="C18" s="5" t="n">
        <v>152691</v>
      </c>
    </row>
    <row r="19" spans="1:3">
      <c r="A19" s="4" t="s">
        <v>432</v>
      </c>
      <c r="B19" s="5" t="n">
        <v>2417</v>
      </c>
      <c r="C19" s="5" t="n">
        <v>33</v>
      </c>
    </row>
    <row r="20" spans="1:3">
      <c r="A20" s="4" t="s">
        <v>433</v>
      </c>
      <c r="B20" s="5" t="n">
        <v>529</v>
      </c>
      <c r="C20" s="5" t="n">
        <v>1661</v>
      </c>
    </row>
    <row r="21" spans="1:3">
      <c r="A21" s="4" t="s">
        <v>434</v>
      </c>
      <c r="B21" s="5" t="n">
        <v>187794</v>
      </c>
      <c r="C21" s="5" t="n">
        <v>151063</v>
      </c>
    </row>
    <row r="22" spans="1:3">
      <c r="A22" s="3" t="s">
        <v>435</v>
      </c>
    </row>
    <row r="23" spans="1:3">
      <c r="A23" s="4" t="s">
        <v>431</v>
      </c>
      <c r="B23" s="5" t="n">
        <v>27181</v>
      </c>
      <c r="C23" s="5" t="n">
        <v>27184</v>
      </c>
    </row>
    <row r="24" spans="1:3">
      <c r="A24" s="4" t="s">
        <v>432</v>
      </c>
      <c r="B24" s="5" t="n">
        <v>497</v>
      </c>
      <c r="C24" s="5" t="n">
        <v>353</v>
      </c>
    </row>
    <row r="25" spans="1:3">
      <c r="A25" s="4" t="s">
        <v>433</v>
      </c>
      <c r="B25" s="5" t="n">
        <v>0</v>
      </c>
      <c r="C25" s="5" t="n">
        <v>22</v>
      </c>
    </row>
    <row r="26" spans="1:3">
      <c r="A26" s="4" t="s">
        <v>436</v>
      </c>
      <c r="B26" s="5" t="n">
        <v>27678</v>
      </c>
      <c r="C26" s="5" t="n">
        <v>27515</v>
      </c>
    </row>
    <row r="27" spans="1:3">
      <c r="A27" s="4" t="s">
        <v>438</v>
      </c>
    </row>
    <row r="28" spans="1:3">
      <c r="A28" s="3" t="s">
        <v>430</v>
      </c>
    </row>
    <row r="29" spans="1:3">
      <c r="A29" s="4" t="s">
        <v>431</v>
      </c>
      <c r="B29" s="5" t="n">
        <v>18028</v>
      </c>
      <c r="C29" s="5" t="n">
        <v>17964</v>
      </c>
    </row>
    <row r="30" spans="1:3">
      <c r="A30" s="4" t="s">
        <v>432</v>
      </c>
      <c r="B30" s="5" t="n">
        <v>0</v>
      </c>
      <c r="C30" s="5" t="n">
        <v>0</v>
      </c>
    </row>
    <row r="31" spans="1:3">
      <c r="A31" s="4" t="s">
        <v>433</v>
      </c>
      <c r="B31" s="5" t="n">
        <v>859</v>
      </c>
      <c r="C31" s="5" t="n">
        <v>1115</v>
      </c>
    </row>
    <row r="32" spans="1:3">
      <c r="A32" s="4" t="s">
        <v>434</v>
      </c>
      <c r="B32" s="5" t="n">
        <v>17169</v>
      </c>
      <c r="C32" s="5" t="n">
        <v>16849</v>
      </c>
    </row>
    <row r="33" spans="1:3">
      <c r="A33" s="4" t="s">
        <v>439</v>
      </c>
    </row>
    <row r="34" spans="1:3">
      <c r="A34" s="3" t="s">
        <v>430</v>
      </c>
    </row>
    <row r="35" spans="1:3">
      <c r="A35" s="4" t="s">
        <v>431</v>
      </c>
      <c r="C35" s="5" t="n">
        <v>393</v>
      </c>
    </row>
    <row r="36" spans="1:3">
      <c r="A36" s="4" t="s">
        <v>432</v>
      </c>
      <c r="C36" s="5" t="n">
        <v>0</v>
      </c>
    </row>
    <row r="37" spans="1:3">
      <c r="A37" s="4" t="s">
        <v>433</v>
      </c>
      <c r="C37" s="5" t="n">
        <v>3</v>
      </c>
    </row>
    <row r="38" spans="1:3">
      <c r="A38" s="4" t="s">
        <v>434</v>
      </c>
      <c r="C38" s="5" t="n">
        <v>390</v>
      </c>
    </row>
    <row r="39" spans="1:3">
      <c r="A39" s="4" t="s">
        <v>440</v>
      </c>
    </row>
    <row r="40" spans="1:3">
      <c r="A40" s="3" t="s">
        <v>430</v>
      </c>
    </row>
    <row r="41" spans="1:3">
      <c r="A41" s="4" t="s">
        <v>431</v>
      </c>
      <c r="B41" s="5" t="n">
        <v>29905</v>
      </c>
      <c r="C41" s="5" t="n">
        <v>33680</v>
      </c>
    </row>
    <row r="42" spans="1:3">
      <c r="A42" s="4" t="s">
        <v>432</v>
      </c>
      <c r="B42" s="5" t="n">
        <v>17</v>
      </c>
      <c r="C42" s="5" t="n">
        <v>42</v>
      </c>
    </row>
    <row r="43" spans="1:3">
      <c r="A43" s="4" t="s">
        <v>433</v>
      </c>
      <c r="B43" s="5" t="n">
        <v>40</v>
      </c>
      <c r="C43" s="5" t="n">
        <v>4</v>
      </c>
    </row>
    <row r="44" spans="1:3">
      <c r="A44" s="4" t="s">
        <v>434</v>
      </c>
      <c r="B44" s="5" t="n">
        <v>29882</v>
      </c>
      <c r="C44" s="5" t="n">
        <v>33718</v>
      </c>
    </row>
    <row r="45" spans="1:3">
      <c r="A45" s="4" t="s">
        <v>441</v>
      </c>
    </row>
    <row r="46" spans="1:3">
      <c r="A46" s="3" t="s">
        <v>430</v>
      </c>
    </row>
    <row r="47" spans="1:3">
      <c r="A47" s="4" t="s">
        <v>431</v>
      </c>
      <c r="B47" s="5" t="n">
        <v>19409</v>
      </c>
      <c r="C47" s="5" t="n">
        <v>21575</v>
      </c>
    </row>
    <row r="48" spans="1:3">
      <c r="A48" s="4" t="s">
        <v>432</v>
      </c>
      <c r="B48" s="5" t="n">
        <v>248</v>
      </c>
      <c r="C48" s="5" t="n">
        <v>37</v>
      </c>
    </row>
    <row r="49" spans="1:3">
      <c r="A49" s="4" t="s">
        <v>433</v>
      </c>
      <c r="B49" s="5" t="n">
        <v>34</v>
      </c>
      <c r="C49" s="5" t="n">
        <v>348</v>
      </c>
    </row>
    <row r="50" spans="1:3">
      <c r="A50" s="4" t="s">
        <v>434</v>
      </c>
      <c r="B50" s="5" t="n">
        <v>19623</v>
      </c>
      <c r="C50" s="5" t="n">
        <v>21264</v>
      </c>
    </row>
    <row r="51" spans="1:3">
      <c r="A51" s="3" t="s">
        <v>435</v>
      </c>
    </row>
    <row r="52" spans="1:3">
      <c r="A52" s="4" t="s">
        <v>431</v>
      </c>
      <c r="B52" s="5" t="n">
        <v>4385</v>
      </c>
      <c r="C52" s="5" t="n">
        <v>4409</v>
      </c>
    </row>
    <row r="53" spans="1:3">
      <c r="A53" s="4" t="s">
        <v>432</v>
      </c>
      <c r="B53" s="5" t="n">
        <v>284</v>
      </c>
      <c r="C53" s="5" t="n">
        <v>0</v>
      </c>
    </row>
    <row r="54" spans="1:3">
      <c r="A54" s="4" t="s">
        <v>433</v>
      </c>
      <c r="B54" s="5" t="n">
        <v>0</v>
      </c>
      <c r="C54" s="5" t="n">
        <v>27</v>
      </c>
    </row>
    <row r="55" spans="1:3">
      <c r="A55" s="4" t="s">
        <v>436</v>
      </c>
      <c r="B55" s="5" t="n">
        <v>4669</v>
      </c>
      <c r="C55" s="5" t="n">
        <v>4382</v>
      </c>
    </row>
    <row r="56" spans="1:3">
      <c r="A56" s="4" t="s">
        <v>442</v>
      </c>
    </row>
    <row r="57" spans="1:3">
      <c r="A57" s="3" t="s">
        <v>430</v>
      </c>
    </row>
    <row r="58" spans="1:3">
      <c r="A58" s="4" t="s">
        <v>431</v>
      </c>
      <c r="B58" s="5" t="n">
        <v>9479</v>
      </c>
      <c r="C58" s="5" t="n">
        <v>9994</v>
      </c>
    </row>
    <row r="59" spans="1:3">
      <c r="A59" s="4" t="s">
        <v>432</v>
      </c>
      <c r="B59" s="5" t="n">
        <v>519</v>
      </c>
      <c r="C59" s="5" t="n">
        <v>67</v>
      </c>
    </row>
    <row r="60" spans="1:3">
      <c r="A60" s="4" t="s">
        <v>433</v>
      </c>
      <c r="B60" s="5" t="n">
        <v>0</v>
      </c>
      <c r="C60" s="5" t="n">
        <v>49</v>
      </c>
    </row>
    <row r="61" spans="1:3">
      <c r="A61" s="4" t="s">
        <v>434</v>
      </c>
      <c r="B61" s="5" t="n">
        <v>9998</v>
      </c>
      <c r="C61" s="5" t="n">
        <v>10012</v>
      </c>
    </row>
    <row r="62" spans="1:3">
      <c r="A62" s="3" t="s">
        <v>435</v>
      </c>
    </row>
    <row r="63" spans="1:3">
      <c r="A63" s="4" t="s">
        <v>431</v>
      </c>
      <c r="B63" s="5" t="n">
        <v>87297</v>
      </c>
      <c r="C63" s="5" t="n">
        <v>141575</v>
      </c>
    </row>
    <row r="64" spans="1:3">
      <c r="A64" s="4" t="s">
        <v>432</v>
      </c>
      <c r="B64" s="5" t="n">
        <v>1081</v>
      </c>
      <c r="C64" s="5" t="n">
        <v>472</v>
      </c>
    </row>
    <row r="65" spans="1:3">
      <c r="A65" s="4" t="s">
        <v>433</v>
      </c>
      <c r="B65" s="5" t="n">
        <v>0</v>
      </c>
      <c r="C65" s="5" t="n">
        <v>34</v>
      </c>
    </row>
    <row r="66" spans="1:3">
      <c r="A66" s="4" t="s">
        <v>436</v>
      </c>
      <c r="B66" s="5" t="n">
        <v>88378</v>
      </c>
      <c r="C66" s="5" t="n">
        <v>142013</v>
      </c>
    </row>
    <row r="67" spans="1:3">
      <c r="A67" s="4" t="s">
        <v>443</v>
      </c>
    </row>
    <row r="68" spans="1:3">
      <c r="A68" s="3" t="s">
        <v>435</v>
      </c>
    </row>
    <row r="69" spans="1:3">
      <c r="A69" s="4" t="s">
        <v>431</v>
      </c>
      <c r="B69" s="5" t="n">
        <v>20229</v>
      </c>
      <c r="C69" s="5" t="n">
        <v>22963</v>
      </c>
    </row>
    <row r="70" spans="1:3">
      <c r="A70" s="4" t="s">
        <v>432</v>
      </c>
      <c r="B70" s="5" t="n">
        <v>153</v>
      </c>
      <c r="C70" s="5" t="n">
        <v>11</v>
      </c>
    </row>
    <row r="71" spans="1:3">
      <c r="A71" s="4" t="s">
        <v>433</v>
      </c>
      <c r="B71" s="5" t="n">
        <v>1</v>
      </c>
      <c r="C71" s="5" t="n">
        <v>61</v>
      </c>
    </row>
    <row r="72" spans="1:3">
      <c r="A72" s="4" t="s">
        <v>436</v>
      </c>
      <c r="B72" s="6" t="n">
        <v>20381</v>
      </c>
      <c r="C72" s="6" t="n">
        <v>229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85</v>
      </c>
      <c r="D1" s="2" t="s">
        <v>1</v>
      </c>
    </row>
    <row r="2" spans="1:5">
      <c r="B2" s="2" t="s">
        <v>2</v>
      </c>
      <c r="C2" s="2" t="s">
        <v>86</v>
      </c>
      <c r="D2" s="2" t="s">
        <v>2</v>
      </c>
      <c r="E2" s="2" t="s">
        <v>86</v>
      </c>
    </row>
    <row r="3" spans="1:5">
      <c r="A3" s="3" t="s">
        <v>222</v>
      </c>
    </row>
    <row r="4" spans="1:5">
      <c r="A4" s="4" t="s">
        <v>445</v>
      </c>
      <c r="B4" s="6" t="n">
        <v>3641</v>
      </c>
      <c r="C4" s="6" t="n">
        <v>1901</v>
      </c>
      <c r="D4" s="6" t="n">
        <v>7513</v>
      </c>
      <c r="E4" s="6" t="n">
        <v>3314</v>
      </c>
    </row>
    <row r="5" spans="1:5">
      <c r="A5" s="4" t="s">
        <v>446</v>
      </c>
      <c r="B5" s="5" t="n">
        <v>101</v>
      </c>
      <c r="C5" s="5" t="n">
        <v>105</v>
      </c>
      <c r="D5" s="5" t="n">
        <v>205</v>
      </c>
      <c r="E5" s="5" t="n">
        <v>216</v>
      </c>
    </row>
    <row r="6" spans="1:5">
      <c r="A6" s="4" t="s">
        <v>447</v>
      </c>
      <c r="B6" s="5" t="n">
        <v>409</v>
      </c>
      <c r="C6" s="5" t="n">
        <v>294</v>
      </c>
      <c r="D6" s="5" t="n">
        <v>786</v>
      </c>
      <c r="E6" s="5" t="n">
        <v>554</v>
      </c>
    </row>
    <row r="7" spans="1:5">
      <c r="A7" s="4" t="s">
        <v>448</v>
      </c>
      <c r="B7" s="6" t="n">
        <v>4151</v>
      </c>
      <c r="C7" s="6" t="n">
        <v>2300</v>
      </c>
      <c r="D7" s="6" t="n">
        <v>8504</v>
      </c>
      <c r="E7" s="6" t="n">
        <v>40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1</v>
      </c>
    </row>
    <row r="2" spans="1:3">
      <c r="A2" s="3" t="s">
        <v>450</v>
      </c>
    </row>
    <row r="3" spans="1:3">
      <c r="A3" s="4" t="s">
        <v>451</v>
      </c>
      <c r="B3" s="6" t="n">
        <v>31138</v>
      </c>
    </row>
    <row r="4" spans="1:3">
      <c r="A4" s="4" t="s">
        <v>452</v>
      </c>
      <c r="B4" s="5" t="n">
        <v>123707</v>
      </c>
    </row>
    <row r="5" spans="1:3">
      <c r="A5" s="4" t="s">
        <v>453</v>
      </c>
      <c r="B5" s="5" t="n">
        <v>40953</v>
      </c>
    </row>
    <row r="6" spans="1:3">
      <c r="A6" s="4" t="s">
        <v>454</v>
      </c>
      <c r="B6" s="5" t="n">
        <v>66929</v>
      </c>
    </row>
    <row r="7" spans="1:3">
      <c r="A7" s="4" t="s">
        <v>431</v>
      </c>
      <c r="B7" s="5" t="n">
        <v>262727</v>
      </c>
      <c r="C7" s="6" t="n">
        <v>236297</v>
      </c>
    </row>
    <row r="8" spans="1:3">
      <c r="A8" s="3" t="s">
        <v>455</v>
      </c>
    </row>
    <row r="9" spans="1:3">
      <c r="A9" s="4" t="s">
        <v>451</v>
      </c>
      <c r="B9" s="5" t="n">
        <v>31248</v>
      </c>
    </row>
    <row r="10" spans="1:3">
      <c r="A10" s="4" t="s">
        <v>452</v>
      </c>
      <c r="B10" s="5" t="n">
        <v>125870</v>
      </c>
    </row>
    <row r="11" spans="1:3">
      <c r="A11" s="4" t="s">
        <v>453</v>
      </c>
      <c r="B11" s="5" t="n">
        <v>40492</v>
      </c>
    </row>
    <row r="12" spans="1:3">
      <c r="A12" s="4" t="s">
        <v>454</v>
      </c>
      <c r="B12" s="5" t="n">
        <v>66856</v>
      </c>
    </row>
    <row r="13" spans="1:3">
      <c r="A13" s="4" t="s">
        <v>436</v>
      </c>
      <c r="B13" s="5" t="n">
        <v>264466</v>
      </c>
      <c r="C13" s="5" t="n">
        <v>233296</v>
      </c>
    </row>
    <row r="14" spans="1:3">
      <c r="A14" s="3" t="s">
        <v>456</v>
      </c>
    </row>
    <row r="15" spans="1:3">
      <c r="A15" s="4" t="s">
        <v>451</v>
      </c>
      <c r="B15" s="5" t="n">
        <v>1464</v>
      </c>
    </row>
    <row r="16" spans="1:3">
      <c r="A16" s="4" t="s">
        <v>452</v>
      </c>
      <c r="B16" s="5" t="n">
        <v>37433</v>
      </c>
    </row>
    <row r="17" spans="1:3">
      <c r="A17" s="4" t="s">
        <v>453</v>
      </c>
      <c r="B17" s="5" t="n">
        <v>74686</v>
      </c>
    </row>
    <row r="18" spans="1:3">
      <c r="A18" s="4" t="s">
        <v>454</v>
      </c>
      <c r="B18" s="5" t="n">
        <v>25509</v>
      </c>
    </row>
    <row r="19" spans="1:3">
      <c r="A19" s="4" t="s">
        <v>431</v>
      </c>
      <c r="B19" s="5" t="n">
        <v>139092</v>
      </c>
      <c r="C19" s="5" t="n">
        <v>196131</v>
      </c>
    </row>
    <row r="20" spans="1:3">
      <c r="A20" s="3" t="s">
        <v>457</v>
      </c>
    </row>
    <row r="21" spans="1:3">
      <c r="A21" s="4" t="s">
        <v>451</v>
      </c>
      <c r="B21" s="5" t="n">
        <v>1466</v>
      </c>
    </row>
    <row r="22" spans="1:3">
      <c r="A22" s="4" t="s">
        <v>452</v>
      </c>
      <c r="B22" s="5" t="n">
        <v>37580</v>
      </c>
    </row>
    <row r="23" spans="1:3">
      <c r="A23" s="4" t="s">
        <v>453</v>
      </c>
      <c r="B23" s="5" t="n">
        <v>75601</v>
      </c>
    </row>
    <row r="24" spans="1:3">
      <c r="A24" s="4" t="s">
        <v>454</v>
      </c>
      <c r="B24" s="5" t="n">
        <v>26459</v>
      </c>
    </row>
    <row r="25" spans="1:3">
      <c r="A25" s="4" t="s">
        <v>436</v>
      </c>
      <c r="B25" s="6" t="n">
        <v>141106</v>
      </c>
      <c r="C25" s="6" t="n">
        <v>196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3" t="s">
        <v>459</v>
      </c>
    </row>
    <row r="3" spans="1:3">
      <c r="A3" s="4" t="s">
        <v>460</v>
      </c>
      <c r="B3" s="6" t="n">
        <v>66856000</v>
      </c>
    </row>
    <row r="4" spans="1:3">
      <c r="A4" s="4" t="s">
        <v>461</v>
      </c>
      <c r="B4" s="6" t="n">
        <v>39500000</v>
      </c>
    </row>
    <row r="5" spans="1:3">
      <c r="A5" s="4" t="s">
        <v>462</v>
      </c>
      <c r="B5" s="4" t="s">
        <v>463</v>
      </c>
    </row>
    <row r="6" spans="1:3">
      <c r="A6" s="4" t="s">
        <v>464</v>
      </c>
      <c r="B6" s="6" t="n">
        <v>74686000</v>
      </c>
    </row>
    <row r="7" spans="1:3">
      <c r="A7" s="4" t="s">
        <v>465</v>
      </c>
      <c r="B7" s="5" t="n">
        <v>20800000</v>
      </c>
    </row>
    <row r="8" spans="1:3">
      <c r="A8" s="4" t="s">
        <v>466</v>
      </c>
      <c r="B8" s="5" t="n">
        <v>11100000</v>
      </c>
    </row>
    <row r="9" spans="1:3">
      <c r="A9" s="4" t="s">
        <v>467</v>
      </c>
      <c r="B9" s="5" t="n">
        <v>0</v>
      </c>
      <c r="C9" s="6" t="n">
        <v>0</v>
      </c>
    </row>
    <row r="10" spans="1:3">
      <c r="A10" s="4" t="s">
        <v>468</v>
      </c>
      <c r="B10" s="5" t="n">
        <v>4744000</v>
      </c>
      <c r="C10" s="5" t="n">
        <v>12661000</v>
      </c>
    </row>
    <row r="11" spans="1:3">
      <c r="A11" s="4" t="s">
        <v>40</v>
      </c>
      <c r="B11" s="5" t="n">
        <v>23124000</v>
      </c>
      <c r="C11" s="6" t="n">
        <v>24671000</v>
      </c>
    </row>
    <row r="12" spans="1:3">
      <c r="A12" s="4" t="s">
        <v>469</v>
      </c>
    </row>
    <row r="13" spans="1:3">
      <c r="A13" s="3" t="s">
        <v>459</v>
      </c>
    </row>
    <row r="14" spans="1:3">
      <c r="A14" s="4" t="s">
        <v>470</v>
      </c>
      <c r="B14" s="6" t="n">
        <v>3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85</v>
      </c>
      <c r="D1" s="2" t="s">
        <v>1</v>
      </c>
    </row>
    <row r="2" spans="1:5">
      <c r="B2" s="2" t="s">
        <v>2</v>
      </c>
      <c r="C2" s="2" t="s">
        <v>86</v>
      </c>
      <c r="D2" s="2" t="s">
        <v>2</v>
      </c>
      <c r="E2" s="2" t="s">
        <v>86</v>
      </c>
    </row>
    <row r="3" spans="1:5">
      <c r="A3" s="3" t="s">
        <v>222</v>
      </c>
    </row>
    <row r="4" spans="1:5">
      <c r="A4" s="4" t="s">
        <v>472</v>
      </c>
      <c r="B4" s="6" t="n">
        <v>4993</v>
      </c>
      <c r="C4" s="6" t="n">
        <v>0</v>
      </c>
      <c r="D4" s="6" t="n">
        <v>4993</v>
      </c>
      <c r="E4" s="6" t="n">
        <v>2037</v>
      </c>
    </row>
    <row r="5" spans="1:5">
      <c r="A5" s="4" t="s">
        <v>473</v>
      </c>
      <c r="B5" s="5" t="n">
        <v>2858</v>
      </c>
      <c r="C5" s="5" t="n">
        <v>4081</v>
      </c>
      <c r="D5" s="5" t="n">
        <v>4082</v>
      </c>
      <c r="E5" s="5" t="n">
        <v>4081</v>
      </c>
    </row>
    <row r="6" spans="1:5">
      <c r="A6" s="4" t="s">
        <v>474</v>
      </c>
      <c r="B6" s="5" t="n">
        <v>7851</v>
      </c>
      <c r="C6" s="5" t="n">
        <v>4081</v>
      </c>
      <c r="D6" s="5" t="n">
        <v>9075</v>
      </c>
      <c r="E6" s="5" t="n">
        <v>6118</v>
      </c>
    </row>
    <row r="7" spans="1:5">
      <c r="A7" s="4" t="s">
        <v>475</v>
      </c>
      <c r="B7" s="5" t="n">
        <v>109</v>
      </c>
      <c r="C7" s="5" t="n">
        <v>4</v>
      </c>
      <c r="D7" s="5" t="n">
        <v>126</v>
      </c>
      <c r="E7" s="5" t="n">
        <v>6</v>
      </c>
    </row>
    <row r="8" spans="1:5">
      <c r="A8" s="4" t="s">
        <v>476</v>
      </c>
      <c r="B8" s="5" t="n">
        <v>0</v>
      </c>
      <c r="C8" s="5" t="n">
        <v>3</v>
      </c>
      <c r="D8" s="5" t="n">
        <v>0</v>
      </c>
      <c r="E8" s="5" t="n">
        <v>3</v>
      </c>
    </row>
    <row r="9" spans="1:5">
      <c r="A9" s="4" t="s">
        <v>477</v>
      </c>
      <c r="B9" s="5" t="n">
        <v>109</v>
      </c>
      <c r="C9" s="5" t="n">
        <v>1</v>
      </c>
      <c r="D9" s="5" t="n">
        <v>126</v>
      </c>
      <c r="E9" s="5" t="n">
        <v>3</v>
      </c>
    </row>
    <row r="10" spans="1:5">
      <c r="A10" s="4" t="s">
        <v>478</v>
      </c>
      <c r="B10" s="5" t="n">
        <v>0</v>
      </c>
      <c r="C10" s="5" t="n">
        <v>0</v>
      </c>
      <c r="D10" s="5" t="n">
        <v>0</v>
      </c>
      <c r="E10" s="5" t="n">
        <v>0</v>
      </c>
    </row>
    <row r="11" spans="1:5">
      <c r="A11" s="4" t="s">
        <v>479</v>
      </c>
      <c r="B11" s="5" t="n">
        <v>95835</v>
      </c>
      <c r="C11" s="5" t="n">
        <v>105</v>
      </c>
      <c r="D11" s="5" t="n">
        <v>117295</v>
      </c>
      <c r="E11" s="5" t="n">
        <v>1000</v>
      </c>
    </row>
    <row r="12" spans="1:5">
      <c r="A12" s="4" t="s">
        <v>480</v>
      </c>
      <c r="B12" s="5" t="n">
        <v>95835</v>
      </c>
      <c r="C12" s="5" t="n">
        <v>105</v>
      </c>
      <c r="D12" s="5" t="n">
        <v>117295</v>
      </c>
      <c r="E12" s="5" t="n">
        <v>1000</v>
      </c>
    </row>
    <row r="13" spans="1:5">
      <c r="A13" s="4" t="s">
        <v>481</v>
      </c>
      <c r="B13" s="5" t="n">
        <v>3</v>
      </c>
      <c r="C13" s="5" t="n">
        <v>0</v>
      </c>
      <c r="D13" s="5" t="n">
        <v>14</v>
      </c>
      <c r="E13" s="5" t="n">
        <v>3</v>
      </c>
    </row>
    <row r="14" spans="1:5">
      <c r="A14" s="4" t="s">
        <v>482</v>
      </c>
      <c r="B14" s="5" t="n">
        <v>0</v>
      </c>
      <c r="C14" s="5" t="n">
        <v>0</v>
      </c>
      <c r="D14" s="5" t="n">
        <v>0</v>
      </c>
      <c r="E14" s="5" t="n">
        <v>0</v>
      </c>
    </row>
    <row r="15" spans="1:5">
      <c r="A15" s="4" t="s">
        <v>483</v>
      </c>
      <c r="B15" s="6" t="n">
        <v>3</v>
      </c>
      <c r="C15" s="6" t="n">
        <v>0</v>
      </c>
      <c r="D15" s="6" t="n">
        <v>14</v>
      </c>
      <c r="E15" s="6"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4</v>
      </c>
      <c r="B1" s="2" t="s">
        <v>485</v>
      </c>
      <c r="C1" s="2" t="s">
        <v>486</v>
      </c>
    </row>
    <row r="2" spans="1:3">
      <c r="A2" s="3" t="s">
        <v>459</v>
      </c>
    </row>
    <row r="3" spans="1:3">
      <c r="A3" s="4" t="s">
        <v>487</v>
      </c>
      <c r="B3" s="6" t="n">
        <v>43590</v>
      </c>
      <c r="C3" s="6" t="n">
        <v>136387</v>
      </c>
    </row>
    <row r="4" spans="1:3">
      <c r="A4" s="4" t="s">
        <v>488</v>
      </c>
      <c r="B4" s="5" t="n">
        <v>34950</v>
      </c>
      <c r="C4" s="5" t="n">
        <v>35049</v>
      </c>
    </row>
    <row r="5" spans="1:3">
      <c r="A5" s="4" t="s">
        <v>140</v>
      </c>
      <c r="B5" s="5" t="n">
        <v>78540</v>
      </c>
      <c r="C5" s="5" t="n">
        <v>171436</v>
      </c>
    </row>
    <row r="6" spans="1:3">
      <c r="A6" s="3" t="s">
        <v>489</v>
      </c>
    </row>
    <row r="7" spans="1:3">
      <c r="A7" s="4" t="s">
        <v>487</v>
      </c>
      <c r="B7" s="5" t="n">
        <v>898</v>
      </c>
      <c r="C7" s="5" t="n">
        <v>2004</v>
      </c>
    </row>
    <row r="8" spans="1:3">
      <c r="A8" s="4" t="s">
        <v>488</v>
      </c>
      <c r="B8" s="5" t="n">
        <v>564</v>
      </c>
      <c r="C8" s="5" t="n">
        <v>1176</v>
      </c>
    </row>
    <row r="9" spans="1:3">
      <c r="A9" s="4" t="s">
        <v>140</v>
      </c>
      <c r="B9" s="5" t="n">
        <v>1462</v>
      </c>
      <c r="C9" s="5" t="n">
        <v>3180</v>
      </c>
    </row>
    <row r="10" spans="1:3">
      <c r="A10" s="3" t="s">
        <v>490</v>
      </c>
    </row>
    <row r="11" spans="1:3">
      <c r="A11" s="4" t="s">
        <v>487</v>
      </c>
      <c r="B11" s="5" t="n">
        <v>0</v>
      </c>
      <c r="C11" s="5" t="n">
        <v>26417</v>
      </c>
    </row>
    <row r="12" spans="1:3">
      <c r="A12" s="4" t="s">
        <v>488</v>
      </c>
      <c r="B12" s="5" t="n">
        <v>325</v>
      </c>
      <c r="C12" s="5" t="n">
        <v>2110</v>
      </c>
    </row>
    <row r="13" spans="1:3">
      <c r="A13" s="4" t="s">
        <v>140</v>
      </c>
      <c r="B13" s="5" t="n">
        <v>325</v>
      </c>
      <c r="C13" s="5" t="n">
        <v>28527</v>
      </c>
    </row>
    <row r="14" spans="1:3">
      <c r="A14" s="3" t="s">
        <v>491</v>
      </c>
    </row>
    <row r="15" spans="1:3">
      <c r="A15" s="4" t="s">
        <v>487</v>
      </c>
      <c r="B15" s="5" t="n">
        <v>0</v>
      </c>
      <c r="C15" s="5" t="n">
        <v>134</v>
      </c>
    </row>
    <row r="16" spans="1:3">
      <c r="A16" s="4" t="s">
        <v>488</v>
      </c>
      <c r="B16" s="5" t="n">
        <v>1</v>
      </c>
      <c r="C16" s="5" t="n">
        <v>10</v>
      </c>
    </row>
    <row r="17" spans="1:3">
      <c r="A17" s="4" t="s">
        <v>140</v>
      </c>
      <c r="B17" s="5" t="n">
        <v>1</v>
      </c>
      <c r="C17" s="5" t="n">
        <v>144</v>
      </c>
    </row>
    <row r="18" spans="1:3">
      <c r="A18" s="4" t="s">
        <v>492</v>
      </c>
      <c r="B18" s="5" t="n">
        <v>43590</v>
      </c>
      <c r="C18" s="5" t="n">
        <v>162804</v>
      </c>
    </row>
    <row r="19" spans="1:3">
      <c r="A19" s="4" t="s">
        <v>493</v>
      </c>
      <c r="B19" s="5" t="n">
        <v>898</v>
      </c>
      <c r="C19" s="5" t="n">
        <v>2138</v>
      </c>
    </row>
    <row r="20" spans="1:3">
      <c r="A20" s="4" t="s">
        <v>494</v>
      </c>
      <c r="B20" s="5" t="n">
        <v>35275</v>
      </c>
      <c r="C20" s="5" t="n">
        <v>37159</v>
      </c>
    </row>
    <row r="21" spans="1:3">
      <c r="A21" s="4" t="s">
        <v>495</v>
      </c>
      <c r="B21" s="5" t="n">
        <v>565</v>
      </c>
      <c r="C21" s="5" t="n">
        <v>1186</v>
      </c>
    </row>
    <row r="22" spans="1:3">
      <c r="A22" s="4" t="s">
        <v>496</v>
      </c>
      <c r="B22" s="5" t="n">
        <v>78865</v>
      </c>
      <c r="C22" s="5" t="n">
        <v>199963</v>
      </c>
    </row>
    <row r="23" spans="1:3">
      <c r="A23" s="4" t="s">
        <v>497</v>
      </c>
      <c r="B23" s="6" t="n">
        <v>1463</v>
      </c>
      <c r="C23" s="6" t="n">
        <v>3324</v>
      </c>
    </row>
    <row r="24" spans="1:3">
      <c r="A24" s="4" t="s">
        <v>498</v>
      </c>
      <c r="B24" s="5" t="n">
        <v>26</v>
      </c>
      <c r="C24" s="5" t="n">
        <v>78</v>
      </c>
    </row>
    <row r="25" spans="1:3">
      <c r="A25" s="4" t="s">
        <v>499</v>
      </c>
      <c r="B25" s="5" t="n">
        <v>1</v>
      </c>
      <c r="C25" s="5" t="n">
        <v>29</v>
      </c>
    </row>
    <row r="26" spans="1:3">
      <c r="A26" s="4" t="s">
        <v>437</v>
      </c>
    </row>
    <row r="27" spans="1:3">
      <c r="A27" s="3" t="s">
        <v>459</v>
      </c>
    </row>
    <row r="28" spans="1:3">
      <c r="A28" s="4" t="s">
        <v>487</v>
      </c>
      <c r="B28" s="6" t="n">
        <v>4687</v>
      </c>
      <c r="C28" s="6" t="n">
        <v>110200</v>
      </c>
    </row>
    <row r="29" spans="1:3">
      <c r="A29" s="4" t="s">
        <v>488</v>
      </c>
      <c r="B29" s="5" t="n">
        <v>25091</v>
      </c>
      <c r="C29" s="5" t="n">
        <v>22954</v>
      </c>
    </row>
    <row r="30" spans="1:3">
      <c r="A30" s="4" t="s">
        <v>140</v>
      </c>
      <c r="B30" s="5" t="n">
        <v>29778</v>
      </c>
      <c r="C30" s="5" t="n">
        <v>133154</v>
      </c>
    </row>
    <row r="31" spans="1:3">
      <c r="A31" s="3" t="s">
        <v>489</v>
      </c>
    </row>
    <row r="32" spans="1:3">
      <c r="A32" s="4" t="s">
        <v>487</v>
      </c>
      <c r="B32" s="5" t="n">
        <v>8</v>
      </c>
      <c r="C32" s="5" t="n">
        <v>789</v>
      </c>
    </row>
    <row r="33" spans="1:3">
      <c r="A33" s="4" t="s">
        <v>488</v>
      </c>
      <c r="B33" s="5" t="n">
        <v>521</v>
      </c>
      <c r="C33" s="5" t="n">
        <v>872</v>
      </c>
    </row>
    <row r="34" spans="1:3">
      <c r="A34" s="4" t="s">
        <v>140</v>
      </c>
      <c r="B34" s="5" t="n">
        <v>529</v>
      </c>
      <c r="C34" s="5" t="n">
        <v>1661</v>
      </c>
    </row>
    <row r="35" spans="1:3">
      <c r="A35" s="3" t="s">
        <v>490</v>
      </c>
    </row>
    <row r="36" spans="1:3">
      <c r="A36" s="4" t="s">
        <v>487</v>
      </c>
      <c r="C36" s="5" t="n">
        <v>3978</v>
      </c>
    </row>
    <row r="37" spans="1:3">
      <c r="A37" s="4" t="s">
        <v>488</v>
      </c>
      <c r="C37" s="5" t="n">
        <v>0</v>
      </c>
    </row>
    <row r="38" spans="1:3">
      <c r="A38" s="4" t="s">
        <v>140</v>
      </c>
      <c r="C38" s="5" t="n">
        <v>3978</v>
      </c>
    </row>
    <row r="39" spans="1:3">
      <c r="A39" s="3" t="s">
        <v>491</v>
      </c>
    </row>
    <row r="40" spans="1:3">
      <c r="A40" s="4" t="s">
        <v>487</v>
      </c>
      <c r="C40" s="5" t="n">
        <v>22</v>
      </c>
    </row>
    <row r="41" spans="1:3">
      <c r="A41" s="4" t="s">
        <v>488</v>
      </c>
      <c r="C41" s="5" t="n">
        <v>0</v>
      </c>
    </row>
    <row r="42" spans="1:3">
      <c r="A42" s="4" t="s">
        <v>140</v>
      </c>
      <c r="C42" s="5" t="n">
        <v>22</v>
      </c>
    </row>
    <row r="43" spans="1:3">
      <c r="A43" s="4" t="s">
        <v>438</v>
      </c>
    </row>
    <row r="44" spans="1:3">
      <c r="A44" s="3" t="s">
        <v>459</v>
      </c>
    </row>
    <row r="45" spans="1:3">
      <c r="A45" s="4" t="s">
        <v>487</v>
      </c>
      <c r="B45" s="5" t="n">
        <v>17169</v>
      </c>
      <c r="C45" s="5" t="n">
        <v>16849</v>
      </c>
    </row>
    <row r="46" spans="1:3">
      <c r="A46" s="4" t="s">
        <v>488</v>
      </c>
      <c r="B46" s="5" t="n">
        <v>0</v>
      </c>
      <c r="C46" s="5" t="n">
        <v>0</v>
      </c>
    </row>
    <row r="47" spans="1:3">
      <c r="A47" s="4" t="s">
        <v>140</v>
      </c>
      <c r="B47" s="5" t="n">
        <v>17169</v>
      </c>
      <c r="C47" s="5" t="n">
        <v>16849</v>
      </c>
    </row>
    <row r="48" spans="1:3">
      <c r="A48" s="3" t="s">
        <v>489</v>
      </c>
    </row>
    <row r="49" spans="1:3">
      <c r="A49" s="4" t="s">
        <v>487</v>
      </c>
      <c r="B49" s="5" t="n">
        <v>859</v>
      </c>
      <c r="C49" s="5" t="n">
        <v>1115</v>
      </c>
    </row>
    <row r="50" spans="1:3">
      <c r="A50" s="4" t="s">
        <v>488</v>
      </c>
      <c r="B50" s="5" t="n">
        <v>0</v>
      </c>
      <c r="C50" s="5" t="n">
        <v>0</v>
      </c>
    </row>
    <row r="51" spans="1:3">
      <c r="A51" s="4" t="s">
        <v>140</v>
      </c>
      <c r="B51" s="5" t="n">
        <v>859</v>
      </c>
      <c r="C51" s="5" t="n">
        <v>1115</v>
      </c>
    </row>
    <row r="52" spans="1:3">
      <c r="A52" s="4" t="s">
        <v>439</v>
      </c>
    </row>
    <row r="53" spans="1:3">
      <c r="A53" s="3" t="s">
        <v>459</v>
      </c>
    </row>
    <row r="54" spans="1:3">
      <c r="A54" s="4" t="s">
        <v>487</v>
      </c>
      <c r="C54" s="5" t="n">
        <v>0</v>
      </c>
    </row>
    <row r="55" spans="1:3">
      <c r="A55" s="4" t="s">
        <v>488</v>
      </c>
      <c r="C55" s="5" t="n">
        <v>390</v>
      </c>
    </row>
    <row r="56" spans="1:3">
      <c r="A56" s="4" t="s">
        <v>140</v>
      </c>
      <c r="C56" s="5" t="n">
        <v>390</v>
      </c>
    </row>
    <row r="57" spans="1:3">
      <c r="A57" s="3" t="s">
        <v>489</v>
      </c>
    </row>
    <row r="58" spans="1:3">
      <c r="A58" s="4" t="s">
        <v>487</v>
      </c>
      <c r="C58" s="5" t="n">
        <v>0</v>
      </c>
    </row>
    <row r="59" spans="1:3">
      <c r="A59" s="4" t="s">
        <v>488</v>
      </c>
      <c r="C59" s="5" t="n">
        <v>3</v>
      </c>
    </row>
    <row r="60" spans="1:3">
      <c r="A60" s="4" t="s">
        <v>140</v>
      </c>
      <c r="C60" s="5" t="n">
        <v>3</v>
      </c>
    </row>
    <row r="61" spans="1:3">
      <c r="A61" s="4" t="s">
        <v>440</v>
      </c>
    </row>
    <row r="62" spans="1:3">
      <c r="A62" s="3" t="s">
        <v>459</v>
      </c>
    </row>
    <row r="63" spans="1:3">
      <c r="A63" s="4" t="s">
        <v>487</v>
      </c>
      <c r="B63" s="5" t="n">
        <v>21734</v>
      </c>
      <c r="C63" s="5" t="n">
        <v>0</v>
      </c>
    </row>
    <row r="64" spans="1:3">
      <c r="A64" s="4" t="s">
        <v>488</v>
      </c>
      <c r="B64" s="5" t="n">
        <v>2832</v>
      </c>
      <c r="C64" s="5" t="n">
        <v>3015</v>
      </c>
    </row>
    <row r="65" spans="1:3">
      <c r="A65" s="4" t="s">
        <v>140</v>
      </c>
      <c r="B65" s="5" t="n">
        <v>24566</v>
      </c>
      <c r="C65" s="5" t="n">
        <v>3015</v>
      </c>
    </row>
    <row r="66" spans="1:3">
      <c r="A66" s="3" t="s">
        <v>489</v>
      </c>
    </row>
    <row r="67" spans="1:3">
      <c r="A67" s="4" t="s">
        <v>487</v>
      </c>
      <c r="B67" s="5" t="n">
        <v>31</v>
      </c>
      <c r="C67" s="5" t="n">
        <v>0</v>
      </c>
    </row>
    <row r="68" spans="1:3">
      <c r="A68" s="4" t="s">
        <v>488</v>
      </c>
      <c r="B68" s="5" t="n">
        <v>9</v>
      </c>
      <c r="C68" s="5" t="n">
        <v>4</v>
      </c>
    </row>
    <row r="69" spans="1:3">
      <c r="A69" s="4" t="s">
        <v>140</v>
      </c>
      <c r="B69" s="5" t="n">
        <v>40</v>
      </c>
      <c r="C69" s="5" t="n">
        <v>4</v>
      </c>
    </row>
    <row r="70" spans="1:3">
      <c r="A70" s="4" t="s">
        <v>441</v>
      </c>
    </row>
    <row r="71" spans="1:3">
      <c r="A71" s="3" t="s">
        <v>459</v>
      </c>
    </row>
    <row r="72" spans="1:3">
      <c r="A72" s="4" t="s">
        <v>487</v>
      </c>
      <c r="B72" s="5" t="n">
        <v>0</v>
      </c>
      <c r="C72" s="5" t="n">
        <v>5851</v>
      </c>
    </row>
    <row r="73" spans="1:3">
      <c r="A73" s="4" t="s">
        <v>488</v>
      </c>
      <c r="B73" s="5" t="n">
        <v>7027</v>
      </c>
      <c r="C73" s="5" t="n">
        <v>8690</v>
      </c>
    </row>
    <row r="74" spans="1:3">
      <c r="A74" s="4" t="s">
        <v>140</v>
      </c>
      <c r="B74" s="5" t="n">
        <v>7027</v>
      </c>
      <c r="C74" s="5" t="n">
        <v>14541</v>
      </c>
    </row>
    <row r="75" spans="1:3">
      <c r="A75" s="3" t="s">
        <v>489</v>
      </c>
    </row>
    <row r="76" spans="1:3">
      <c r="A76" s="4" t="s">
        <v>487</v>
      </c>
      <c r="B76" s="5" t="n">
        <v>0</v>
      </c>
      <c r="C76" s="5" t="n">
        <v>51</v>
      </c>
    </row>
    <row r="77" spans="1:3">
      <c r="A77" s="4" t="s">
        <v>488</v>
      </c>
      <c r="B77" s="5" t="n">
        <v>34</v>
      </c>
      <c r="C77" s="5" t="n">
        <v>297</v>
      </c>
    </row>
    <row r="78" spans="1:3">
      <c r="A78" s="4" t="s">
        <v>140</v>
      </c>
      <c r="B78" s="5" t="n">
        <v>34</v>
      </c>
      <c r="C78" s="5" t="n">
        <v>348</v>
      </c>
    </row>
    <row r="79" spans="1:3">
      <c r="A79" s="3" t="s">
        <v>490</v>
      </c>
    </row>
    <row r="80" spans="1:3">
      <c r="A80" s="4" t="s">
        <v>487</v>
      </c>
      <c r="C80" s="5" t="n">
        <v>4382</v>
      </c>
    </row>
    <row r="81" spans="1:3">
      <c r="A81" s="4" t="s">
        <v>488</v>
      </c>
      <c r="C81" s="5" t="n">
        <v>0</v>
      </c>
    </row>
    <row r="82" spans="1:3">
      <c r="A82" s="4" t="s">
        <v>140</v>
      </c>
      <c r="C82" s="5" t="n">
        <v>4382</v>
      </c>
    </row>
    <row r="83" spans="1:3">
      <c r="A83" s="3" t="s">
        <v>491</v>
      </c>
    </row>
    <row r="84" spans="1:3">
      <c r="A84" s="4" t="s">
        <v>487</v>
      </c>
      <c r="C84" s="5" t="n">
        <v>27</v>
      </c>
    </row>
    <row r="85" spans="1:3">
      <c r="A85" s="4" t="s">
        <v>488</v>
      </c>
      <c r="C85" s="5" t="n">
        <v>0</v>
      </c>
    </row>
    <row r="86" spans="1:3">
      <c r="A86" s="4" t="s">
        <v>140</v>
      </c>
      <c r="C86" s="5" t="n">
        <v>27</v>
      </c>
    </row>
    <row r="87" spans="1:3">
      <c r="A87" s="4" t="s">
        <v>442</v>
      </c>
    </row>
    <row r="88" spans="1:3">
      <c r="A88" s="3" t="s">
        <v>459</v>
      </c>
    </row>
    <row r="89" spans="1:3">
      <c r="A89" s="4" t="s">
        <v>487</v>
      </c>
      <c r="C89" s="5" t="n">
        <v>3487</v>
      </c>
    </row>
    <row r="90" spans="1:3">
      <c r="A90" s="4" t="s">
        <v>488</v>
      </c>
      <c r="C90" s="5" t="n">
        <v>0</v>
      </c>
    </row>
    <row r="91" spans="1:3">
      <c r="A91" s="4" t="s">
        <v>140</v>
      </c>
      <c r="C91" s="5" t="n">
        <v>3487</v>
      </c>
    </row>
    <row r="92" spans="1:3">
      <c r="A92" s="3" t="s">
        <v>489</v>
      </c>
    </row>
    <row r="93" spans="1:3">
      <c r="A93" s="4" t="s">
        <v>487</v>
      </c>
      <c r="C93" s="5" t="n">
        <v>49</v>
      </c>
    </row>
    <row r="94" spans="1:3">
      <c r="A94" s="4" t="s">
        <v>488</v>
      </c>
      <c r="C94" s="5" t="n">
        <v>0</v>
      </c>
    </row>
    <row r="95" spans="1:3">
      <c r="A95" s="4" t="s">
        <v>140</v>
      </c>
      <c r="C95" s="5" t="n">
        <v>49</v>
      </c>
    </row>
    <row r="96" spans="1:3">
      <c r="A96" s="3" t="s">
        <v>490</v>
      </c>
    </row>
    <row r="97" spans="1:3">
      <c r="A97" s="4" t="s">
        <v>487</v>
      </c>
      <c r="C97" s="5" t="n">
        <v>1952</v>
      </c>
    </row>
    <row r="98" spans="1:3">
      <c r="A98" s="4" t="s">
        <v>488</v>
      </c>
      <c r="C98" s="5" t="n">
        <v>0</v>
      </c>
    </row>
    <row r="99" spans="1:3">
      <c r="A99" s="4" t="s">
        <v>140</v>
      </c>
      <c r="C99" s="5" t="n">
        <v>1952</v>
      </c>
    </row>
    <row r="100" spans="1:3">
      <c r="A100" s="3" t="s">
        <v>491</v>
      </c>
    </row>
    <row r="101" spans="1:3">
      <c r="A101" s="4" t="s">
        <v>487</v>
      </c>
      <c r="C101" s="5" t="n">
        <v>34</v>
      </c>
    </row>
    <row r="102" spans="1:3">
      <c r="A102" s="4" t="s">
        <v>488</v>
      </c>
      <c r="C102" s="5" t="n">
        <v>0</v>
      </c>
    </row>
    <row r="103" spans="1:3">
      <c r="A103" s="4" t="s">
        <v>140</v>
      </c>
      <c r="C103" s="5" t="n">
        <v>34</v>
      </c>
    </row>
    <row r="104" spans="1:3">
      <c r="A104" s="4" t="s">
        <v>443</v>
      </c>
    </row>
    <row r="105" spans="1:3">
      <c r="A105" s="3" t="s">
        <v>490</v>
      </c>
    </row>
    <row r="106" spans="1:3">
      <c r="A106" s="4" t="s">
        <v>487</v>
      </c>
      <c r="B106" s="5" t="n">
        <v>0</v>
      </c>
      <c r="C106" s="5" t="n">
        <v>16105</v>
      </c>
    </row>
    <row r="107" spans="1:3">
      <c r="A107" s="4" t="s">
        <v>488</v>
      </c>
      <c r="B107" s="5" t="n">
        <v>325</v>
      </c>
      <c r="C107" s="5" t="n">
        <v>2110</v>
      </c>
    </row>
    <row r="108" spans="1:3">
      <c r="A108" s="4" t="s">
        <v>140</v>
      </c>
      <c r="B108" s="5" t="n">
        <v>325</v>
      </c>
      <c r="C108" s="5" t="n">
        <v>18215</v>
      </c>
    </row>
    <row r="109" spans="1:3">
      <c r="A109" s="3" t="s">
        <v>491</v>
      </c>
    </row>
    <row r="110" spans="1:3">
      <c r="A110" s="4" t="s">
        <v>487</v>
      </c>
      <c r="B110" s="5" t="n">
        <v>0</v>
      </c>
      <c r="C110" s="5" t="n">
        <v>51</v>
      </c>
    </row>
    <row r="111" spans="1:3">
      <c r="A111" s="4" t="s">
        <v>488</v>
      </c>
      <c r="B111" s="5" t="n">
        <v>1</v>
      </c>
      <c r="C111" s="5" t="n">
        <v>10</v>
      </c>
    </row>
    <row r="112" spans="1:3">
      <c r="A112" s="4" t="s">
        <v>140</v>
      </c>
      <c r="B112" s="6" t="n">
        <v>1</v>
      </c>
      <c r="C112" s="6" t="n">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2</v>
      </c>
      <c r="C1" s="2" t="s">
        <v>501</v>
      </c>
      <c r="D1" s="2" t="s">
        <v>31</v>
      </c>
      <c r="E1" s="2" t="s">
        <v>86</v>
      </c>
      <c r="F1" s="2" t="s">
        <v>502</v>
      </c>
      <c r="G1" s="2" t="s">
        <v>503</v>
      </c>
    </row>
    <row r="2" spans="1:7">
      <c r="A2" s="3" t="s">
        <v>504</v>
      </c>
    </row>
    <row r="3" spans="1:7">
      <c r="A3" s="4" t="s">
        <v>505</v>
      </c>
      <c r="B3" s="6" t="n">
        <v>5664934</v>
      </c>
      <c r="D3" s="6" t="n">
        <v>5132873</v>
      </c>
    </row>
    <row r="4" spans="1:7">
      <c r="A4" s="4" t="s">
        <v>43</v>
      </c>
      <c r="B4" s="5" t="n">
        <v>-14016</v>
      </c>
      <c r="C4" s="6" t="n">
        <v>-14712</v>
      </c>
      <c r="D4" s="5" t="n">
        <v>-13208</v>
      </c>
      <c r="E4" s="6" t="n">
        <v>-15321</v>
      </c>
      <c r="F4" s="6" t="n">
        <v>-14818</v>
      </c>
      <c r="G4" s="6" t="n">
        <v>-14417</v>
      </c>
    </row>
    <row r="5" spans="1:7">
      <c r="A5" s="4" t="s">
        <v>44</v>
      </c>
      <c r="B5" s="5" t="n">
        <v>5650918</v>
      </c>
      <c r="D5" s="5" t="n">
        <v>5119665</v>
      </c>
    </row>
    <row r="6" spans="1:7">
      <c r="A6" s="4" t="s">
        <v>506</v>
      </c>
    </row>
    <row r="7" spans="1:7">
      <c r="A7" s="3" t="s">
        <v>504</v>
      </c>
    </row>
    <row r="8" spans="1:7">
      <c r="A8" s="4" t="s">
        <v>507</v>
      </c>
      <c r="B8" s="5" t="n">
        <v>5660705</v>
      </c>
      <c r="D8" s="5" t="n">
        <v>5128078</v>
      </c>
    </row>
    <row r="9" spans="1:7">
      <c r="A9" s="4" t="s">
        <v>508</v>
      </c>
      <c r="B9" s="5" t="n">
        <v>4229</v>
      </c>
      <c r="D9" s="5" t="n">
        <v>4795</v>
      </c>
    </row>
    <row r="10" spans="1:7">
      <c r="A10" s="4" t="s">
        <v>505</v>
      </c>
      <c r="B10" s="5" t="n">
        <v>5664934</v>
      </c>
      <c r="D10" s="5" t="n">
        <v>5132873</v>
      </c>
    </row>
    <row r="11" spans="1:7">
      <c r="A11" s="4" t="s">
        <v>43</v>
      </c>
      <c r="B11" s="5" t="n">
        <v>-14016</v>
      </c>
      <c r="D11" s="5" t="n">
        <v>-13208</v>
      </c>
    </row>
    <row r="12" spans="1:7">
      <c r="A12" s="4" t="s">
        <v>44</v>
      </c>
      <c r="B12" s="5" t="n">
        <v>5650918</v>
      </c>
      <c r="D12" s="5" t="n">
        <v>5119665</v>
      </c>
    </row>
    <row r="13" spans="1:7">
      <c r="A13" s="4" t="s">
        <v>509</v>
      </c>
    </row>
    <row r="14" spans="1:7">
      <c r="A14" s="3" t="s">
        <v>504</v>
      </c>
    </row>
    <row r="15" spans="1:7">
      <c r="A15" s="4" t="s">
        <v>505</v>
      </c>
      <c r="B15" s="5" t="n">
        <v>3188668</v>
      </c>
      <c r="D15" s="5" t="n">
        <v>2869543</v>
      </c>
    </row>
    <row r="16" spans="1:7">
      <c r="A16" s="4" t="s">
        <v>43</v>
      </c>
      <c r="B16" s="5" t="n">
        <v>-2140</v>
      </c>
      <c r="C16" s="5" t="n">
        <v>-2001</v>
      </c>
      <c r="D16" s="5" t="n">
        <v>-1942</v>
      </c>
      <c r="E16" s="5" t="n">
        <v>-1557</v>
      </c>
      <c r="F16" s="5" t="n">
        <v>-1556</v>
      </c>
      <c r="G16" s="5" t="n">
        <v>-1577</v>
      </c>
    </row>
    <row r="17" spans="1:7">
      <c r="A17" s="4" t="s">
        <v>510</v>
      </c>
    </row>
    <row r="18" spans="1:7">
      <c r="A18" s="3" t="s">
        <v>504</v>
      </c>
    </row>
    <row r="19" spans="1:7">
      <c r="A19" s="4" t="s">
        <v>507</v>
      </c>
      <c r="B19" s="5" t="n">
        <v>3182790</v>
      </c>
      <c r="D19" s="5" t="n">
        <v>2864094</v>
      </c>
    </row>
    <row r="20" spans="1:7">
      <c r="A20" s="4" t="s">
        <v>508</v>
      </c>
      <c r="B20" s="5" t="n">
        <v>5878</v>
      </c>
      <c r="D20" s="5" t="n">
        <v>5449</v>
      </c>
    </row>
    <row r="21" spans="1:7">
      <c r="A21" s="4" t="s">
        <v>505</v>
      </c>
      <c r="B21" s="5" t="n">
        <v>3188668</v>
      </c>
      <c r="D21" s="5" t="n">
        <v>2869543</v>
      </c>
    </row>
    <row r="22" spans="1:7">
      <c r="A22" s="4" t="s">
        <v>43</v>
      </c>
      <c r="B22" s="5" t="n">
        <v>-2140</v>
      </c>
      <c r="D22" s="5" t="n">
        <v>-1942</v>
      </c>
    </row>
    <row r="23" spans="1:7">
      <c r="A23" s="4" t="s">
        <v>44</v>
      </c>
      <c r="B23" s="5" t="n">
        <v>3186528</v>
      </c>
      <c r="D23" s="5" t="n">
        <v>2867601</v>
      </c>
    </row>
    <row r="24" spans="1:7">
      <c r="A24" s="4" t="s">
        <v>511</v>
      </c>
    </row>
    <row r="25" spans="1:7">
      <c r="A25" s="3" t="s">
        <v>504</v>
      </c>
    </row>
    <row r="26" spans="1:7">
      <c r="A26" s="4" t="s">
        <v>505</v>
      </c>
      <c r="B26" s="5" t="n">
        <v>908054</v>
      </c>
      <c r="D26" s="5" t="n">
        <v>785320</v>
      </c>
    </row>
    <row r="27" spans="1:7">
      <c r="A27" s="4" t="s">
        <v>43</v>
      </c>
      <c r="B27" s="5" t="n">
        <v>-5911</v>
      </c>
      <c r="C27" s="5" t="n">
        <v>-7041</v>
      </c>
      <c r="D27" s="5" t="n">
        <v>-5764</v>
      </c>
      <c r="E27" s="5" t="n">
        <v>-8786</v>
      </c>
      <c r="F27" s="5" t="n">
        <v>-8466</v>
      </c>
      <c r="G27" s="5" t="n">
        <v>-8043</v>
      </c>
    </row>
    <row r="28" spans="1:7">
      <c r="A28" s="4" t="s">
        <v>512</v>
      </c>
    </row>
    <row r="29" spans="1:7">
      <c r="A29" s="3" t="s">
        <v>504</v>
      </c>
    </row>
    <row r="30" spans="1:7">
      <c r="A30" s="4" t="s">
        <v>507</v>
      </c>
      <c r="B30" s="5" t="n">
        <v>905318</v>
      </c>
      <c r="D30" s="5" t="n">
        <v>781836</v>
      </c>
    </row>
    <row r="31" spans="1:7">
      <c r="A31" s="4" t="s">
        <v>508</v>
      </c>
      <c r="B31" s="5" t="n">
        <v>2736</v>
      </c>
      <c r="D31" s="5" t="n">
        <v>3484</v>
      </c>
    </row>
    <row r="32" spans="1:7">
      <c r="A32" s="4" t="s">
        <v>505</v>
      </c>
      <c r="B32" s="5" t="n">
        <v>908054</v>
      </c>
      <c r="D32" s="5" t="n">
        <v>785320</v>
      </c>
    </row>
    <row r="33" spans="1:7">
      <c r="A33" s="4" t="s">
        <v>43</v>
      </c>
      <c r="B33" s="5" t="n">
        <v>-5911</v>
      </c>
      <c r="D33" s="5" t="n">
        <v>-5764</v>
      </c>
    </row>
    <row r="34" spans="1:7">
      <c r="A34" s="4" t="s">
        <v>44</v>
      </c>
      <c r="B34" s="5" t="n">
        <v>902143</v>
      </c>
      <c r="D34" s="5" t="n">
        <v>779556</v>
      </c>
    </row>
    <row r="35" spans="1:7">
      <c r="A35" s="4" t="s">
        <v>513</v>
      </c>
    </row>
    <row r="36" spans="1:7">
      <c r="A36" s="3" t="s">
        <v>504</v>
      </c>
    </row>
    <row r="37" spans="1:7">
      <c r="A37" s="4" t="s">
        <v>505</v>
      </c>
      <c r="B37" s="5" t="n">
        <v>1568212</v>
      </c>
      <c r="D37" s="5" t="n">
        <v>1478010</v>
      </c>
    </row>
    <row r="38" spans="1:7">
      <c r="A38" s="4" t="s">
        <v>43</v>
      </c>
      <c r="B38" s="5" t="n">
        <v>-5965</v>
      </c>
      <c r="C38" s="6" t="n">
        <v>-5670</v>
      </c>
      <c r="D38" s="5" t="n">
        <v>-5502</v>
      </c>
      <c r="E38" s="6" t="n">
        <v>-4978</v>
      </c>
      <c r="F38" s="6" t="n">
        <v>-4796</v>
      </c>
      <c r="G38" s="6" t="n">
        <v>-4797</v>
      </c>
    </row>
    <row r="39" spans="1:7">
      <c r="A39" s="4" t="s">
        <v>514</v>
      </c>
    </row>
    <row r="40" spans="1:7">
      <c r="A40" s="3" t="s">
        <v>504</v>
      </c>
    </row>
    <row r="41" spans="1:7">
      <c r="A41" s="4" t="s">
        <v>507</v>
      </c>
      <c r="B41" s="5" t="n">
        <v>1572597</v>
      </c>
      <c r="D41" s="5" t="n">
        <v>1482148</v>
      </c>
    </row>
    <row r="42" spans="1:7">
      <c r="A42" s="4" t="s">
        <v>508</v>
      </c>
      <c r="B42" s="5" t="n">
        <v>-4385</v>
      </c>
      <c r="D42" s="5" t="n">
        <v>-4138</v>
      </c>
    </row>
    <row r="43" spans="1:7">
      <c r="A43" s="4" t="s">
        <v>505</v>
      </c>
      <c r="B43" s="5" t="n">
        <v>1568212</v>
      </c>
      <c r="D43" s="5" t="n">
        <v>1478010</v>
      </c>
    </row>
    <row r="44" spans="1:7">
      <c r="A44" s="4" t="s">
        <v>43</v>
      </c>
      <c r="B44" s="5" t="n">
        <v>-5965</v>
      </c>
      <c r="D44" s="5" t="n">
        <v>-5502</v>
      </c>
    </row>
    <row r="45" spans="1:7">
      <c r="A45" s="4" t="s">
        <v>44</v>
      </c>
      <c r="B45" s="6" t="n">
        <v>1562247</v>
      </c>
      <c r="D45" s="6" t="n">
        <v>14725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15</v>
      </c>
      <c r="B1" s="2" t="s">
        <v>1</v>
      </c>
    </row>
    <row r="2" spans="1:4">
      <c r="B2" s="2" t="s">
        <v>2</v>
      </c>
      <c r="C2" s="2" t="s">
        <v>86</v>
      </c>
      <c r="D2" s="2" t="s">
        <v>31</v>
      </c>
    </row>
    <row r="3" spans="1:4">
      <c r="A3" s="3" t="s">
        <v>504</v>
      </c>
    </row>
    <row r="4" spans="1:4">
      <c r="A4" s="4" t="s">
        <v>516</v>
      </c>
      <c r="B4" s="6" t="n">
        <v>4180000</v>
      </c>
      <c r="D4" s="6" t="n">
        <v>3540000</v>
      </c>
    </row>
    <row r="5" spans="1:4">
      <c r="A5" s="4" t="s">
        <v>517</v>
      </c>
      <c r="B5" s="5" t="n">
        <v>595</v>
      </c>
      <c r="D5" s="5" t="n">
        <v>542</v>
      </c>
    </row>
    <row r="6" spans="1:4">
      <c r="A6" s="4" t="s">
        <v>518</v>
      </c>
      <c r="B6" s="5" t="n">
        <v>48500</v>
      </c>
      <c r="D6" s="5" t="n">
        <v>64400</v>
      </c>
    </row>
    <row r="7" spans="1:4">
      <c r="A7" s="4" t="s">
        <v>519</v>
      </c>
    </row>
    <row r="8" spans="1:4">
      <c r="A8" s="3" t="s">
        <v>504</v>
      </c>
    </row>
    <row r="9" spans="1:4">
      <c r="A9" s="4" t="s">
        <v>516</v>
      </c>
      <c r="B9" s="5" t="n">
        <v>71600</v>
      </c>
      <c r="D9" s="6" t="n">
        <v>60000</v>
      </c>
    </row>
    <row r="10" spans="1:4">
      <c r="A10" s="4" t="s">
        <v>520</v>
      </c>
      <c r="B10" s="6" t="n">
        <v>85</v>
      </c>
      <c r="C10" s="6" t="n">
        <v>5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21</v>
      </c>
      <c r="B1" s="2" t="s">
        <v>1</v>
      </c>
      <c r="D1" s="2" t="s">
        <v>522</v>
      </c>
    </row>
    <row r="2" spans="1:4">
      <c r="B2" s="2" t="s">
        <v>523</v>
      </c>
      <c r="C2" s="2" t="s">
        <v>403</v>
      </c>
      <c r="D2" s="2" t="s">
        <v>405</v>
      </c>
    </row>
    <row r="3" spans="1:4">
      <c r="A3" s="3" t="s">
        <v>524</v>
      </c>
    </row>
    <row r="4" spans="1:4">
      <c r="A4" s="4" t="s">
        <v>408</v>
      </c>
      <c r="B4" s="5" t="n">
        <v>3</v>
      </c>
    </row>
    <row r="5" spans="1:4">
      <c r="A5" s="4" t="s">
        <v>525</v>
      </c>
      <c r="B5" s="6" t="n">
        <v>2189000</v>
      </c>
      <c r="D5" s="6" t="n">
        <v>2237000</v>
      </c>
    </row>
    <row r="6" spans="1:4">
      <c r="A6" s="4" t="s">
        <v>526</v>
      </c>
      <c r="B6" s="5" t="n">
        <v>0</v>
      </c>
      <c r="D6" s="5" t="n">
        <v>0</v>
      </c>
    </row>
    <row r="7" spans="1:4">
      <c r="A7" s="4" t="s">
        <v>527</v>
      </c>
      <c r="B7" s="5" t="n">
        <v>0</v>
      </c>
      <c r="D7" s="5" t="n">
        <v>0</v>
      </c>
    </row>
    <row r="8" spans="1:4">
      <c r="A8" s="4" t="s">
        <v>528</v>
      </c>
      <c r="B8" s="5" t="n">
        <v>626000</v>
      </c>
      <c r="D8" s="5" t="n">
        <v>437000</v>
      </c>
    </row>
    <row r="9" spans="1:4">
      <c r="A9" s="4" t="s">
        <v>529</v>
      </c>
      <c r="B9" s="5" t="n">
        <v>0</v>
      </c>
      <c r="D9" s="5" t="n">
        <v>0</v>
      </c>
    </row>
    <row r="10" spans="1:4">
      <c r="A10" s="4" t="s">
        <v>530</v>
      </c>
      <c r="B10" s="5" t="n">
        <v>0</v>
      </c>
      <c r="C10" s="6" t="n">
        <v>186000</v>
      </c>
    </row>
    <row r="11" spans="1:4">
      <c r="A11" s="4" t="s">
        <v>531</v>
      </c>
      <c r="B11" s="5" t="n">
        <v>3000000</v>
      </c>
      <c r="D11" s="5" t="n">
        <v>3400000</v>
      </c>
    </row>
    <row r="12" spans="1:4">
      <c r="A12" s="4" t="s">
        <v>532</v>
      </c>
      <c r="B12" s="6" t="n">
        <v>0</v>
      </c>
    </row>
    <row r="13" spans="1:4">
      <c r="A13" s="4" t="s">
        <v>421</v>
      </c>
    </row>
    <row r="14" spans="1:4">
      <c r="A14" s="3" t="s">
        <v>524</v>
      </c>
    </row>
    <row r="15" spans="1:4">
      <c r="A15" s="4" t="s">
        <v>422</v>
      </c>
      <c r="B15" s="4" t="s">
        <v>416</v>
      </c>
    </row>
    <row r="16" spans="1:4">
      <c r="A16" s="4" t="s">
        <v>509</v>
      </c>
    </row>
    <row r="17" spans="1:4">
      <c r="A17" s="3" t="s">
        <v>524</v>
      </c>
    </row>
    <row r="18" spans="1:4">
      <c r="A18" s="4" t="s">
        <v>525</v>
      </c>
      <c r="B18" s="6" t="n">
        <v>2189000</v>
      </c>
      <c r="D18" s="5" t="n">
        <v>2237000</v>
      </c>
    </row>
    <row r="19" spans="1:4">
      <c r="A19" s="4" t="s">
        <v>528</v>
      </c>
      <c r="B19" s="6" t="n">
        <v>626000</v>
      </c>
      <c r="D19" s="6" t="n">
        <v>437000</v>
      </c>
    </row>
    <row r="20" spans="1:4">
      <c r="A20" s="4" t="s">
        <v>533</v>
      </c>
    </row>
    <row r="21" spans="1:4">
      <c r="A21" s="3" t="s">
        <v>524</v>
      </c>
    </row>
    <row r="22" spans="1:4">
      <c r="A22" s="4" t="s">
        <v>534</v>
      </c>
      <c r="B22" s="4" t="s">
        <v>535</v>
      </c>
      <c r="D22" s="4" t="s">
        <v>5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5</v>
      </c>
      <c r="D1" s="2" t="s">
        <v>1</v>
      </c>
    </row>
    <row r="2" spans="1:5">
      <c r="B2" s="2" t="s">
        <v>2</v>
      </c>
      <c r="C2" s="2" t="s">
        <v>86</v>
      </c>
      <c r="D2" s="2" t="s">
        <v>2</v>
      </c>
      <c r="E2" s="2" t="s">
        <v>86</v>
      </c>
    </row>
    <row r="3" spans="1:5">
      <c r="A3" s="3" t="s">
        <v>126</v>
      </c>
    </row>
    <row r="4" spans="1:5">
      <c r="A4" s="4" t="s">
        <v>115</v>
      </c>
      <c r="B4" s="6" t="n">
        <v>14691</v>
      </c>
      <c r="C4" s="6" t="n">
        <v>14592</v>
      </c>
      <c r="D4" s="6" t="n">
        <v>29255</v>
      </c>
      <c r="E4" s="6" t="n">
        <v>24993</v>
      </c>
    </row>
    <row r="5" spans="1:5">
      <c r="A5" s="3" t="s">
        <v>127</v>
      </c>
    </row>
    <row r="6" spans="1:5">
      <c r="A6" s="4" t="s">
        <v>128</v>
      </c>
      <c r="B6" s="5" t="n">
        <v>1259</v>
      </c>
      <c r="C6" s="5" t="n">
        <v>-567</v>
      </c>
      <c r="D6" s="5" t="n">
        <v>3689</v>
      </c>
      <c r="E6" s="5" t="n">
        <v>-1325</v>
      </c>
    </row>
    <row r="7" spans="1:5">
      <c r="A7" s="4" t="s">
        <v>129</v>
      </c>
      <c r="B7" s="5" t="n">
        <v>-83</v>
      </c>
      <c r="C7" s="5" t="n">
        <v>-1</v>
      </c>
      <c r="D7" s="5" t="n">
        <v>-96</v>
      </c>
      <c r="E7" s="5" t="n">
        <v>-5</v>
      </c>
    </row>
    <row r="8" spans="1:5">
      <c r="A8" s="4" t="s">
        <v>130</v>
      </c>
      <c r="B8" s="5" t="n">
        <v>-1612</v>
      </c>
      <c r="C8" s="5" t="n">
        <v>261</v>
      </c>
      <c r="D8" s="5" t="n">
        <v>-1769</v>
      </c>
      <c r="E8" s="5" t="n">
        <v>983</v>
      </c>
    </row>
    <row r="9" spans="1:5">
      <c r="A9" s="4" t="s">
        <v>131</v>
      </c>
      <c r="B9" s="5" t="n">
        <v>-426</v>
      </c>
      <c r="C9" s="5" t="n">
        <v>-293</v>
      </c>
      <c r="D9" s="5" t="n">
        <v>-853</v>
      </c>
      <c r="E9" s="5" t="n">
        <v>-414</v>
      </c>
    </row>
    <row r="10" spans="1:5">
      <c r="A10" s="4" t="s">
        <v>132</v>
      </c>
      <c r="B10" s="5" t="n">
        <v>-862</v>
      </c>
      <c r="C10" s="5" t="n">
        <v>-600</v>
      </c>
      <c r="D10" s="5" t="n">
        <v>971</v>
      </c>
      <c r="E10" s="5" t="n">
        <v>-761</v>
      </c>
    </row>
    <row r="11" spans="1:5">
      <c r="A11" s="4" t="s">
        <v>133</v>
      </c>
      <c r="B11" s="6" t="n">
        <v>13829</v>
      </c>
      <c r="C11" s="6" t="n">
        <v>13992</v>
      </c>
      <c r="D11" s="6" t="n">
        <v>30226</v>
      </c>
      <c r="E11" s="6" t="n">
        <v>242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1</v>
      </c>
    </row>
    <row r="2" spans="1:3">
      <c r="A2" s="3" t="s">
        <v>524</v>
      </c>
    </row>
    <row r="3" spans="1:3">
      <c r="A3" s="4" t="s">
        <v>42</v>
      </c>
      <c r="B3" s="6" t="n">
        <v>5664934</v>
      </c>
      <c r="C3" s="6" t="n">
        <v>5132873</v>
      </c>
    </row>
    <row r="4" spans="1:3">
      <c r="A4" s="4" t="s">
        <v>509</v>
      </c>
    </row>
    <row r="5" spans="1:3">
      <c r="A5" s="3" t="s">
        <v>524</v>
      </c>
    </row>
    <row r="6" spans="1:3">
      <c r="A6" s="4" t="s">
        <v>42</v>
      </c>
      <c r="B6" s="5" t="n">
        <v>3188668</v>
      </c>
      <c r="C6" s="5" t="n">
        <v>2869543</v>
      </c>
    </row>
    <row r="7" spans="1:3">
      <c r="A7" s="4" t="s">
        <v>511</v>
      </c>
    </row>
    <row r="8" spans="1:3">
      <c r="A8" s="3" t="s">
        <v>524</v>
      </c>
    </row>
    <row r="9" spans="1:3">
      <c r="A9" s="4" t="s">
        <v>42</v>
      </c>
      <c r="B9" s="5" t="n">
        <v>908054</v>
      </c>
      <c r="C9" s="5" t="n">
        <v>785320</v>
      </c>
    </row>
    <row r="10" spans="1:3">
      <c r="A10" s="4" t="s">
        <v>513</v>
      </c>
    </row>
    <row r="11" spans="1:3">
      <c r="A11" s="3" t="s">
        <v>524</v>
      </c>
    </row>
    <row r="12" spans="1:3">
      <c r="A12" s="4" t="s">
        <v>42</v>
      </c>
      <c r="B12" s="5" t="n">
        <v>1568212</v>
      </c>
      <c r="C12" s="5" t="n">
        <v>1478010</v>
      </c>
    </row>
    <row r="13" spans="1:3">
      <c r="A13" s="4" t="s">
        <v>538</v>
      </c>
    </row>
    <row r="14" spans="1:3">
      <c r="A14" s="3" t="s">
        <v>524</v>
      </c>
    </row>
    <row r="15" spans="1:3">
      <c r="A15" s="4" t="s">
        <v>42</v>
      </c>
      <c r="B15" s="5" t="n">
        <v>5638288</v>
      </c>
      <c r="C15" s="5" t="n">
        <v>5108107</v>
      </c>
    </row>
    <row r="16" spans="1:3">
      <c r="A16" s="4" t="s">
        <v>539</v>
      </c>
    </row>
    <row r="17" spans="1:3">
      <c r="A17" s="3" t="s">
        <v>524</v>
      </c>
    </row>
    <row r="18" spans="1:3">
      <c r="A18" s="4" t="s">
        <v>42</v>
      </c>
      <c r="B18" s="5" t="n">
        <v>3186479</v>
      </c>
      <c r="C18" s="5" t="n">
        <v>2864774</v>
      </c>
    </row>
    <row r="19" spans="1:3">
      <c r="A19" s="4" t="s">
        <v>540</v>
      </c>
    </row>
    <row r="20" spans="1:3">
      <c r="A20" s="3" t="s">
        <v>524</v>
      </c>
    </row>
    <row r="21" spans="1:3">
      <c r="A21" s="4" t="s">
        <v>42</v>
      </c>
      <c r="B21" s="5" t="n">
        <v>885950</v>
      </c>
      <c r="C21" s="5" t="n">
        <v>767540</v>
      </c>
    </row>
    <row r="22" spans="1:3">
      <c r="A22" s="4" t="s">
        <v>541</v>
      </c>
    </row>
    <row r="23" spans="1:3">
      <c r="A23" s="3" t="s">
        <v>524</v>
      </c>
    </row>
    <row r="24" spans="1:3">
      <c r="A24" s="4" t="s">
        <v>42</v>
      </c>
      <c r="B24" s="5" t="n">
        <v>1565859</v>
      </c>
      <c r="C24" s="5" t="n">
        <v>1475793</v>
      </c>
    </row>
    <row r="25" spans="1:3">
      <c r="A25" s="4" t="s">
        <v>542</v>
      </c>
    </row>
    <row r="26" spans="1:3">
      <c r="A26" s="3" t="s">
        <v>524</v>
      </c>
    </row>
    <row r="27" spans="1:3">
      <c r="A27" s="4" t="s">
        <v>42</v>
      </c>
      <c r="B27" s="5" t="n">
        <v>16513</v>
      </c>
      <c r="C27" s="5" t="n">
        <v>17385</v>
      </c>
    </row>
    <row r="28" spans="1:3">
      <c r="A28" s="4" t="s">
        <v>543</v>
      </c>
    </row>
    <row r="29" spans="1:3">
      <c r="A29" s="3" t="s">
        <v>524</v>
      </c>
    </row>
    <row r="30" spans="1:3">
      <c r="A30" s="4" t="s">
        <v>42</v>
      </c>
      <c r="B30" s="5" t="n">
        <v>0</v>
      </c>
      <c r="C30" s="5" t="n">
        <v>2532</v>
      </c>
    </row>
    <row r="31" spans="1:3">
      <c r="A31" s="4" t="s">
        <v>544</v>
      </c>
    </row>
    <row r="32" spans="1:3">
      <c r="A32" s="3" t="s">
        <v>524</v>
      </c>
    </row>
    <row r="33" spans="1:3">
      <c r="A33" s="4" t="s">
        <v>42</v>
      </c>
      <c r="B33" s="5" t="n">
        <v>14441</v>
      </c>
      <c r="C33" s="5" t="n">
        <v>12636</v>
      </c>
    </row>
    <row r="34" spans="1:3">
      <c r="A34" s="4" t="s">
        <v>545</v>
      </c>
    </row>
    <row r="35" spans="1:3">
      <c r="A35" s="3" t="s">
        <v>524</v>
      </c>
    </row>
    <row r="36" spans="1:3">
      <c r="A36" s="4" t="s">
        <v>42</v>
      </c>
      <c r="B36" s="5" t="n">
        <v>2072</v>
      </c>
      <c r="C36" s="5" t="n">
        <v>2217</v>
      </c>
    </row>
    <row r="37" spans="1:3">
      <c r="A37" s="4" t="s">
        <v>546</v>
      </c>
    </row>
    <row r="38" spans="1:3">
      <c r="A38" s="3" t="s">
        <v>524</v>
      </c>
    </row>
    <row r="39" spans="1:3">
      <c r="A39" s="4" t="s">
        <v>42</v>
      </c>
      <c r="B39" s="5" t="n">
        <v>10133</v>
      </c>
      <c r="C39" s="5" t="n">
        <v>7381</v>
      </c>
    </row>
    <row r="40" spans="1:3">
      <c r="A40" s="4" t="s">
        <v>547</v>
      </c>
    </row>
    <row r="41" spans="1:3">
      <c r="A41" s="3" t="s">
        <v>524</v>
      </c>
    </row>
    <row r="42" spans="1:3">
      <c r="A42" s="4" t="s">
        <v>42</v>
      </c>
      <c r="B42" s="5" t="n">
        <v>2189</v>
      </c>
      <c r="C42" s="5" t="n">
        <v>2237</v>
      </c>
    </row>
    <row r="43" spans="1:3">
      <c r="A43" s="4" t="s">
        <v>548</v>
      </c>
    </row>
    <row r="44" spans="1:3">
      <c r="A44" s="3" t="s">
        <v>524</v>
      </c>
    </row>
    <row r="45" spans="1:3">
      <c r="A45" s="4" t="s">
        <v>42</v>
      </c>
      <c r="B45" s="5" t="n">
        <v>7663</v>
      </c>
      <c r="C45" s="5" t="n">
        <v>5144</v>
      </c>
    </row>
    <row r="46" spans="1:3">
      <c r="A46" s="4" t="s">
        <v>549</v>
      </c>
    </row>
    <row r="47" spans="1:3">
      <c r="A47" s="3" t="s">
        <v>524</v>
      </c>
    </row>
    <row r="48" spans="1:3">
      <c r="A48" s="4" t="s">
        <v>42</v>
      </c>
      <c r="B48" s="6" t="n">
        <v>281</v>
      </c>
      <c r="C4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85</v>
      </c>
      <c r="D1" s="2" t="s">
        <v>1</v>
      </c>
    </row>
    <row r="2" spans="1:5">
      <c r="B2" s="2" t="s">
        <v>2</v>
      </c>
      <c r="C2" s="2" t="s">
        <v>86</v>
      </c>
      <c r="D2" s="2" t="s">
        <v>2</v>
      </c>
      <c r="E2" s="2" t="s">
        <v>86</v>
      </c>
    </row>
    <row r="3" spans="1:5">
      <c r="A3" s="3" t="s">
        <v>551</v>
      </c>
    </row>
    <row r="4" spans="1:5">
      <c r="A4" s="4" t="s">
        <v>552</v>
      </c>
      <c r="B4" s="6" t="n">
        <v>14712</v>
      </c>
      <c r="C4" s="6" t="n">
        <v>14818</v>
      </c>
      <c r="D4" s="6" t="n">
        <v>13208</v>
      </c>
      <c r="E4" s="6" t="n">
        <v>14417</v>
      </c>
    </row>
    <row r="5" spans="1:5">
      <c r="A5" s="4" t="s">
        <v>96</v>
      </c>
      <c r="B5" s="5" t="n">
        <v>-712</v>
      </c>
      <c r="C5" s="5" t="n">
        <v>415</v>
      </c>
      <c r="D5" s="5" t="n">
        <v>-1089</v>
      </c>
      <c r="E5" s="5" t="n">
        <v>610</v>
      </c>
    </row>
    <row r="6" spans="1:5">
      <c r="A6" s="4" t="s">
        <v>553</v>
      </c>
      <c r="B6" s="5" t="n">
        <v>0</v>
      </c>
      <c r="C6" s="5" t="n">
        <v>0</v>
      </c>
      <c r="D6" s="5" t="n">
        <v>0</v>
      </c>
      <c r="E6" s="5" t="n">
        <v>0</v>
      </c>
    </row>
    <row r="7" spans="1:5">
      <c r="A7" s="4" t="s">
        <v>554</v>
      </c>
      <c r="B7" s="5" t="n">
        <v>16</v>
      </c>
      <c r="C7" s="5" t="n">
        <v>88</v>
      </c>
      <c r="D7" s="5" t="n">
        <v>1897</v>
      </c>
      <c r="E7" s="5" t="n">
        <v>294</v>
      </c>
    </row>
    <row r="8" spans="1:5">
      <c r="A8" s="4" t="s">
        <v>555</v>
      </c>
      <c r="B8" s="5" t="n">
        <v>14016</v>
      </c>
      <c r="C8" s="5" t="n">
        <v>15321</v>
      </c>
      <c r="D8" s="5" t="n">
        <v>14016</v>
      </c>
      <c r="E8" s="5" t="n">
        <v>15321</v>
      </c>
    </row>
    <row r="9" spans="1:5">
      <c r="A9" s="4" t="s">
        <v>509</v>
      </c>
    </row>
    <row r="10" spans="1:5">
      <c r="A10" s="3" t="s">
        <v>551</v>
      </c>
    </row>
    <row r="11" spans="1:5">
      <c r="A11" s="4" t="s">
        <v>552</v>
      </c>
      <c r="B11" s="5" t="n">
        <v>2001</v>
      </c>
      <c r="C11" s="5" t="n">
        <v>1556</v>
      </c>
      <c r="D11" s="5" t="n">
        <v>1942</v>
      </c>
      <c r="E11" s="5" t="n">
        <v>1577</v>
      </c>
    </row>
    <row r="12" spans="1:5">
      <c r="A12" s="4" t="s">
        <v>96</v>
      </c>
      <c r="B12" s="5" t="n">
        <v>139</v>
      </c>
      <c r="C12" s="5" t="n">
        <v>1</v>
      </c>
      <c r="D12" s="5" t="n">
        <v>198</v>
      </c>
      <c r="E12" s="5" t="n">
        <v>-20</v>
      </c>
    </row>
    <row r="13" spans="1:5">
      <c r="A13" s="4" t="s">
        <v>553</v>
      </c>
      <c r="B13" s="5" t="n">
        <v>0</v>
      </c>
      <c r="C13" s="5" t="n">
        <v>0</v>
      </c>
      <c r="D13" s="5" t="n">
        <v>0</v>
      </c>
      <c r="E13" s="5" t="n">
        <v>0</v>
      </c>
    </row>
    <row r="14" spans="1:5">
      <c r="A14" s="4" t="s">
        <v>554</v>
      </c>
      <c r="B14" s="5" t="n">
        <v>0</v>
      </c>
      <c r="C14" s="5" t="n">
        <v>0</v>
      </c>
      <c r="D14" s="5" t="n">
        <v>0</v>
      </c>
      <c r="E14" s="5" t="n">
        <v>0</v>
      </c>
    </row>
    <row r="15" spans="1:5">
      <c r="A15" s="4" t="s">
        <v>555</v>
      </c>
      <c r="B15" s="5" t="n">
        <v>2140</v>
      </c>
      <c r="C15" s="5" t="n">
        <v>1557</v>
      </c>
      <c r="D15" s="5" t="n">
        <v>2140</v>
      </c>
      <c r="E15" s="5" t="n">
        <v>1557</v>
      </c>
    </row>
    <row r="16" spans="1:5">
      <c r="A16" s="4" t="s">
        <v>511</v>
      </c>
    </row>
    <row r="17" spans="1:5">
      <c r="A17" s="3" t="s">
        <v>551</v>
      </c>
    </row>
    <row r="18" spans="1:5">
      <c r="A18" s="4" t="s">
        <v>552</v>
      </c>
      <c r="B18" s="5" t="n">
        <v>7041</v>
      </c>
      <c r="C18" s="5" t="n">
        <v>8466</v>
      </c>
      <c r="D18" s="5" t="n">
        <v>5764</v>
      </c>
      <c r="E18" s="5" t="n">
        <v>8043</v>
      </c>
    </row>
    <row r="19" spans="1:5">
      <c r="A19" s="4" t="s">
        <v>96</v>
      </c>
      <c r="B19" s="5" t="n">
        <v>-1146</v>
      </c>
      <c r="C19" s="5" t="n">
        <v>232</v>
      </c>
      <c r="D19" s="5" t="n">
        <v>-1750</v>
      </c>
      <c r="E19" s="5" t="n">
        <v>449</v>
      </c>
    </row>
    <row r="20" spans="1:5">
      <c r="A20" s="4" t="s">
        <v>553</v>
      </c>
      <c r="B20" s="5" t="n">
        <v>0</v>
      </c>
      <c r="C20" s="5" t="n">
        <v>0</v>
      </c>
      <c r="D20" s="5" t="n">
        <v>0</v>
      </c>
      <c r="E20" s="5" t="n">
        <v>0</v>
      </c>
    </row>
    <row r="21" spans="1:5">
      <c r="A21" s="4" t="s">
        <v>554</v>
      </c>
      <c r="B21" s="5" t="n">
        <v>16</v>
      </c>
      <c r="C21" s="5" t="n">
        <v>88</v>
      </c>
      <c r="D21" s="5" t="n">
        <v>1897</v>
      </c>
      <c r="E21" s="5" t="n">
        <v>294</v>
      </c>
    </row>
    <row r="22" spans="1:5">
      <c r="A22" s="4" t="s">
        <v>555</v>
      </c>
      <c r="B22" s="5" t="n">
        <v>5911</v>
      </c>
      <c r="C22" s="5" t="n">
        <v>8786</v>
      </c>
      <c r="D22" s="5" t="n">
        <v>5911</v>
      </c>
      <c r="E22" s="5" t="n">
        <v>8786</v>
      </c>
    </row>
    <row r="23" spans="1:5">
      <c r="A23" s="4" t="s">
        <v>513</v>
      </c>
    </row>
    <row r="24" spans="1:5">
      <c r="A24" s="3" t="s">
        <v>551</v>
      </c>
    </row>
    <row r="25" spans="1:5">
      <c r="A25" s="4" t="s">
        <v>552</v>
      </c>
      <c r="B25" s="5" t="n">
        <v>5670</v>
      </c>
      <c r="C25" s="5" t="n">
        <v>4796</v>
      </c>
      <c r="D25" s="5" t="n">
        <v>5502</v>
      </c>
      <c r="E25" s="5" t="n">
        <v>4797</v>
      </c>
    </row>
    <row r="26" spans="1:5">
      <c r="A26" s="4" t="s">
        <v>96</v>
      </c>
      <c r="B26" s="5" t="n">
        <v>295</v>
      </c>
      <c r="C26" s="5" t="n">
        <v>182</v>
      </c>
      <c r="D26" s="5" t="n">
        <v>463</v>
      </c>
      <c r="E26" s="5" t="n">
        <v>181</v>
      </c>
    </row>
    <row r="27" spans="1:5">
      <c r="A27" s="4" t="s">
        <v>553</v>
      </c>
      <c r="B27" s="5" t="n">
        <v>0</v>
      </c>
      <c r="C27" s="5" t="n">
        <v>0</v>
      </c>
      <c r="D27" s="5" t="n">
        <v>0</v>
      </c>
      <c r="E27" s="5" t="n">
        <v>0</v>
      </c>
    </row>
    <row r="28" spans="1:5">
      <c r="A28" s="4" t="s">
        <v>554</v>
      </c>
      <c r="B28" s="5" t="n">
        <v>0</v>
      </c>
      <c r="C28" s="5" t="n">
        <v>0</v>
      </c>
      <c r="D28" s="5" t="n">
        <v>0</v>
      </c>
      <c r="E28" s="5" t="n">
        <v>0</v>
      </c>
    </row>
    <row r="29" spans="1:5">
      <c r="A29" s="4" t="s">
        <v>555</v>
      </c>
      <c r="B29" s="6" t="n">
        <v>5965</v>
      </c>
      <c r="C29" s="6" t="n">
        <v>4978</v>
      </c>
      <c r="D29" s="6" t="n">
        <v>5965</v>
      </c>
      <c r="E29" s="6" t="n">
        <v>49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1</v>
      </c>
    </row>
    <row r="2" spans="1:3">
      <c r="A2" s="3" t="s">
        <v>557</v>
      </c>
    </row>
    <row r="3" spans="1:3">
      <c r="A3" s="4" t="s">
        <v>558</v>
      </c>
      <c r="B3" s="6" t="n">
        <v>2318</v>
      </c>
      <c r="C3" s="6" t="n">
        <v>3213</v>
      </c>
    </row>
    <row r="4" spans="1:3">
      <c r="A4" s="4" t="s">
        <v>559</v>
      </c>
      <c r="B4" s="5" t="n">
        <v>5662616</v>
      </c>
      <c r="C4" s="5" t="n">
        <v>5129660</v>
      </c>
    </row>
    <row r="5" spans="1:3">
      <c r="A5" s="4" t="s">
        <v>505</v>
      </c>
      <c r="B5" s="5" t="n">
        <v>5664934</v>
      </c>
      <c r="C5" s="5" t="n">
        <v>5132873</v>
      </c>
    </row>
    <row r="6" spans="1:3">
      <c r="A6" s="4" t="s">
        <v>509</v>
      </c>
    </row>
    <row r="7" spans="1:3">
      <c r="A7" s="3" t="s">
        <v>557</v>
      </c>
    </row>
    <row r="8" spans="1:3">
      <c r="A8" s="4" t="s">
        <v>558</v>
      </c>
      <c r="B8" s="5" t="n">
        <v>2318</v>
      </c>
      <c r="C8" s="5" t="n">
        <v>3213</v>
      </c>
    </row>
    <row r="9" spans="1:3">
      <c r="A9" s="4" t="s">
        <v>559</v>
      </c>
      <c r="B9" s="5" t="n">
        <v>3186350</v>
      </c>
      <c r="C9" s="5" t="n">
        <v>2866330</v>
      </c>
    </row>
    <row r="10" spans="1:3">
      <c r="A10" s="4" t="s">
        <v>505</v>
      </c>
      <c r="B10" s="5" t="n">
        <v>3188668</v>
      </c>
      <c r="C10" s="5" t="n">
        <v>2869543</v>
      </c>
    </row>
    <row r="11" spans="1:3">
      <c r="A11" s="4" t="s">
        <v>511</v>
      </c>
    </row>
    <row r="12" spans="1:3">
      <c r="A12" s="3" t="s">
        <v>557</v>
      </c>
    </row>
    <row r="13" spans="1:3">
      <c r="A13" s="4" t="s">
        <v>558</v>
      </c>
      <c r="B13" s="5" t="n">
        <v>0</v>
      </c>
      <c r="C13" s="5" t="n">
        <v>0</v>
      </c>
    </row>
    <row r="14" spans="1:3">
      <c r="A14" s="4" t="s">
        <v>559</v>
      </c>
      <c r="B14" s="5" t="n">
        <v>908054</v>
      </c>
      <c r="C14" s="5" t="n">
        <v>785320</v>
      </c>
    </row>
    <row r="15" spans="1:3">
      <c r="A15" s="4" t="s">
        <v>505</v>
      </c>
      <c r="B15" s="5" t="n">
        <v>908054</v>
      </c>
      <c r="C15" s="5" t="n">
        <v>785320</v>
      </c>
    </row>
    <row r="16" spans="1:3">
      <c r="A16" s="4" t="s">
        <v>513</v>
      </c>
    </row>
    <row r="17" spans="1:3">
      <c r="A17" s="3" t="s">
        <v>557</v>
      </c>
    </row>
    <row r="18" spans="1:3">
      <c r="A18" s="4" t="s">
        <v>558</v>
      </c>
      <c r="B18" s="5" t="n">
        <v>0</v>
      </c>
      <c r="C18" s="5" t="n">
        <v>0</v>
      </c>
    </row>
    <row r="19" spans="1:3">
      <c r="A19" s="4" t="s">
        <v>559</v>
      </c>
      <c r="B19" s="5" t="n">
        <v>1568212</v>
      </c>
      <c r="C19" s="5" t="n">
        <v>1478010</v>
      </c>
    </row>
    <row r="20" spans="1:3">
      <c r="A20" s="4" t="s">
        <v>505</v>
      </c>
      <c r="B20" s="5" t="n">
        <v>1568212</v>
      </c>
      <c r="C20" s="5" t="n">
        <v>1478010</v>
      </c>
    </row>
    <row r="21" spans="1:3">
      <c r="A21" s="4" t="s">
        <v>560</v>
      </c>
    </row>
    <row r="22" spans="1:3">
      <c r="A22" s="3" t="s">
        <v>557</v>
      </c>
    </row>
    <row r="23" spans="1:3">
      <c r="A23" s="4" t="s">
        <v>558</v>
      </c>
      <c r="B23" s="5" t="n">
        <v>0</v>
      </c>
      <c r="C23" s="5" t="n">
        <v>1040</v>
      </c>
    </row>
    <row r="24" spans="1:3">
      <c r="A24" s="4" t="s">
        <v>561</v>
      </c>
    </row>
    <row r="25" spans="1:3">
      <c r="A25" s="3" t="s">
        <v>557</v>
      </c>
    </row>
    <row r="26" spans="1:3">
      <c r="A26" s="4" t="s">
        <v>558</v>
      </c>
      <c r="B26" s="5" t="n">
        <v>0</v>
      </c>
      <c r="C26" s="5" t="n">
        <v>1040</v>
      </c>
    </row>
    <row r="27" spans="1:3">
      <c r="A27" s="4" t="s">
        <v>562</v>
      </c>
    </row>
    <row r="28" spans="1:3">
      <c r="A28" s="3" t="s">
        <v>557</v>
      </c>
    </row>
    <row r="29" spans="1:3">
      <c r="A29" s="4" t="s">
        <v>558</v>
      </c>
      <c r="B29" s="5" t="n">
        <v>0</v>
      </c>
      <c r="C29" s="5" t="n">
        <v>0</v>
      </c>
    </row>
    <row r="30" spans="1:3">
      <c r="A30" s="4" t="s">
        <v>563</v>
      </c>
    </row>
    <row r="31" spans="1:3">
      <c r="A31" s="3" t="s">
        <v>557</v>
      </c>
    </row>
    <row r="32" spans="1:3">
      <c r="A32" s="4" t="s">
        <v>558</v>
      </c>
      <c r="B32" s="5" t="n">
        <v>0</v>
      </c>
      <c r="C32" s="5" t="n">
        <v>0</v>
      </c>
    </row>
    <row r="33" spans="1:3">
      <c r="A33" s="4" t="s">
        <v>564</v>
      </c>
    </row>
    <row r="34" spans="1:3">
      <c r="A34" s="3" t="s">
        <v>557</v>
      </c>
    </row>
    <row r="35" spans="1:3">
      <c r="A35" s="4" t="s">
        <v>558</v>
      </c>
      <c r="B35" s="5" t="n">
        <v>134</v>
      </c>
      <c r="C35" s="5" t="n">
        <v>173</v>
      </c>
    </row>
    <row r="36" spans="1:3">
      <c r="A36" s="4" t="s">
        <v>565</v>
      </c>
    </row>
    <row r="37" spans="1:3">
      <c r="A37" s="3" t="s">
        <v>557</v>
      </c>
    </row>
    <row r="38" spans="1:3">
      <c r="A38" s="4" t="s">
        <v>558</v>
      </c>
      <c r="B38" s="5" t="n">
        <v>134</v>
      </c>
      <c r="C38" s="5" t="n">
        <v>173</v>
      </c>
    </row>
    <row r="39" spans="1:3">
      <c r="A39" s="4" t="s">
        <v>566</v>
      </c>
    </row>
    <row r="40" spans="1:3">
      <c r="A40" s="3" t="s">
        <v>557</v>
      </c>
    </row>
    <row r="41" spans="1:3">
      <c r="A41" s="4" t="s">
        <v>558</v>
      </c>
      <c r="B41" s="5" t="n">
        <v>0</v>
      </c>
      <c r="C41" s="5" t="n">
        <v>0</v>
      </c>
    </row>
    <row r="42" spans="1:3">
      <c r="A42" s="4" t="s">
        <v>567</v>
      </c>
    </row>
    <row r="43" spans="1:3">
      <c r="A43" s="3" t="s">
        <v>557</v>
      </c>
    </row>
    <row r="44" spans="1:3">
      <c r="A44" s="4" t="s">
        <v>558</v>
      </c>
      <c r="B44" s="5" t="n">
        <v>0</v>
      </c>
      <c r="C44" s="5" t="n">
        <v>0</v>
      </c>
    </row>
    <row r="45" spans="1:3">
      <c r="A45" s="4" t="s">
        <v>568</v>
      </c>
    </row>
    <row r="46" spans="1:3">
      <c r="A46" s="3" t="s">
        <v>557</v>
      </c>
    </row>
    <row r="47" spans="1:3">
      <c r="A47" s="4" t="s">
        <v>558</v>
      </c>
      <c r="B47" s="5" t="n">
        <v>2184</v>
      </c>
      <c r="C47" s="5" t="n">
        <v>2000</v>
      </c>
    </row>
    <row r="48" spans="1:3">
      <c r="A48" s="4" t="s">
        <v>569</v>
      </c>
    </row>
    <row r="49" spans="1:3">
      <c r="A49" s="3" t="s">
        <v>557</v>
      </c>
    </row>
    <row r="50" spans="1:3">
      <c r="A50" s="4" t="s">
        <v>558</v>
      </c>
      <c r="B50" s="5" t="n">
        <v>2184</v>
      </c>
      <c r="C50" s="5" t="n">
        <v>2000</v>
      </c>
    </row>
    <row r="51" spans="1:3">
      <c r="A51" s="4" t="s">
        <v>570</v>
      </c>
    </row>
    <row r="52" spans="1:3">
      <c r="A52" s="3" t="s">
        <v>557</v>
      </c>
    </row>
    <row r="53" spans="1:3">
      <c r="A53" s="4" t="s">
        <v>558</v>
      </c>
      <c r="B53" s="5" t="n">
        <v>0</v>
      </c>
      <c r="C53" s="5" t="n">
        <v>0</v>
      </c>
    </row>
    <row r="54" spans="1:3">
      <c r="A54" s="4" t="s">
        <v>571</v>
      </c>
    </row>
    <row r="55" spans="1:3">
      <c r="A55" s="3" t="s">
        <v>557</v>
      </c>
    </row>
    <row r="56" spans="1:3">
      <c r="A56" s="4" t="s">
        <v>558</v>
      </c>
      <c r="B56" s="6" t="n">
        <v>0</v>
      </c>
      <c r="C5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522</v>
      </c>
    </row>
    <row r="2" spans="1:3">
      <c r="B2" s="2" t="s">
        <v>2</v>
      </c>
      <c r="C2" s="2" t="s">
        <v>31</v>
      </c>
    </row>
    <row r="3" spans="1:3">
      <c r="A3" s="3" t="s">
        <v>573</v>
      </c>
    </row>
    <row r="4" spans="1:3">
      <c r="A4" s="4" t="s">
        <v>574</v>
      </c>
      <c r="B4" s="6" t="n">
        <v>2176</v>
      </c>
      <c r="C4" s="6" t="n">
        <v>2237</v>
      </c>
    </row>
    <row r="5" spans="1:3">
      <c r="A5" s="4" t="s">
        <v>575</v>
      </c>
      <c r="B5" s="5" t="n">
        <v>13</v>
      </c>
      <c r="C5" s="5" t="n">
        <v>0</v>
      </c>
    </row>
    <row r="6" spans="1:3">
      <c r="A6" s="4" t="s">
        <v>140</v>
      </c>
      <c r="B6" s="5" t="n">
        <v>2189</v>
      </c>
      <c r="C6" s="5" t="n">
        <v>2237</v>
      </c>
    </row>
    <row r="7" spans="1:3">
      <c r="A7" s="3" t="s">
        <v>576</v>
      </c>
    </row>
    <row r="8" spans="1:3">
      <c r="A8" s="4" t="s">
        <v>574</v>
      </c>
      <c r="B8" s="5" t="n">
        <v>2363</v>
      </c>
      <c r="C8" s="5" t="n">
        <v>2421</v>
      </c>
    </row>
    <row r="9" spans="1:3">
      <c r="A9" s="4" t="s">
        <v>575</v>
      </c>
      <c r="B9" s="5" t="n">
        <v>13</v>
      </c>
      <c r="C9" s="5" t="n">
        <v>0</v>
      </c>
    </row>
    <row r="10" spans="1:3">
      <c r="A10" s="4" t="s">
        <v>140</v>
      </c>
      <c r="B10" s="5" t="n">
        <v>2376</v>
      </c>
      <c r="C10" s="5" t="n">
        <v>2421</v>
      </c>
    </row>
    <row r="11" spans="1:3">
      <c r="A11" s="4" t="s">
        <v>577</v>
      </c>
      <c r="B11" s="5" t="n">
        <v>626</v>
      </c>
      <c r="C11" s="5" t="n">
        <v>437</v>
      </c>
    </row>
    <row r="12" spans="1:3">
      <c r="A12" s="3" t="s">
        <v>578</v>
      </c>
    </row>
    <row r="13" spans="1:3">
      <c r="A13" s="4" t="s">
        <v>574</v>
      </c>
      <c r="B13" s="5" t="n">
        <v>2201</v>
      </c>
      <c r="C13" s="5" t="n">
        <v>2293</v>
      </c>
    </row>
    <row r="14" spans="1:3">
      <c r="A14" s="4" t="s">
        <v>575</v>
      </c>
      <c r="B14" s="5" t="n">
        <v>13</v>
      </c>
      <c r="C14" s="5" t="n">
        <v>0</v>
      </c>
    </row>
    <row r="15" spans="1:3">
      <c r="A15" s="4" t="s">
        <v>140</v>
      </c>
      <c r="B15" s="5" t="n">
        <v>2214</v>
      </c>
      <c r="C15" s="5" t="n">
        <v>2293</v>
      </c>
    </row>
    <row r="16" spans="1:3">
      <c r="A16" s="3" t="s">
        <v>579</v>
      </c>
    </row>
    <row r="17" spans="1:3">
      <c r="A17" s="4" t="s">
        <v>574</v>
      </c>
      <c r="B17" s="5" t="n">
        <v>0</v>
      </c>
      <c r="C17" s="5" t="n">
        <v>0</v>
      </c>
    </row>
    <row r="18" spans="1:3">
      <c r="A18" s="4" t="s">
        <v>575</v>
      </c>
      <c r="B18" s="5" t="n">
        <v>0</v>
      </c>
      <c r="C18" s="5" t="n">
        <v>0</v>
      </c>
    </row>
    <row r="19" spans="1:3">
      <c r="A19" s="4" t="s">
        <v>140</v>
      </c>
      <c r="B19" s="5" t="n">
        <v>0</v>
      </c>
      <c r="C19" s="5" t="n">
        <v>0</v>
      </c>
    </row>
    <row r="20" spans="1:3">
      <c r="A20" s="4" t="s">
        <v>509</v>
      </c>
    </row>
    <row r="21" spans="1:3">
      <c r="A21" s="3" t="s">
        <v>573</v>
      </c>
    </row>
    <row r="22" spans="1:3">
      <c r="A22" s="4" t="s">
        <v>574</v>
      </c>
      <c r="B22" s="5" t="n">
        <v>2176</v>
      </c>
      <c r="C22" s="5" t="n">
        <v>2237</v>
      </c>
    </row>
    <row r="23" spans="1:3">
      <c r="A23" s="4" t="s">
        <v>575</v>
      </c>
      <c r="B23" s="5" t="n">
        <v>13</v>
      </c>
      <c r="C23" s="5" t="n">
        <v>0</v>
      </c>
    </row>
    <row r="24" spans="1:3">
      <c r="A24" s="4" t="s">
        <v>140</v>
      </c>
      <c r="B24" s="5" t="n">
        <v>2189</v>
      </c>
      <c r="C24" s="5" t="n">
        <v>2237</v>
      </c>
    </row>
    <row r="25" spans="1:3">
      <c r="A25" s="3" t="s">
        <v>576</v>
      </c>
    </row>
    <row r="26" spans="1:3">
      <c r="A26" s="4" t="s">
        <v>574</v>
      </c>
      <c r="B26" s="5" t="n">
        <v>2363</v>
      </c>
      <c r="C26" s="5" t="n">
        <v>2421</v>
      </c>
    </row>
    <row r="27" spans="1:3">
      <c r="A27" s="4" t="s">
        <v>575</v>
      </c>
      <c r="B27" s="5" t="n">
        <v>13</v>
      </c>
      <c r="C27" s="5" t="n">
        <v>0</v>
      </c>
    </row>
    <row r="28" spans="1:3">
      <c r="A28" s="4" t="s">
        <v>140</v>
      </c>
      <c r="B28" s="5" t="n">
        <v>2376</v>
      </c>
      <c r="C28" s="5" t="n">
        <v>2421</v>
      </c>
    </row>
    <row r="29" spans="1:3">
      <c r="A29" s="4" t="s">
        <v>577</v>
      </c>
      <c r="B29" s="5" t="n">
        <v>626</v>
      </c>
      <c r="C29" s="5" t="n">
        <v>437</v>
      </c>
    </row>
    <row r="30" spans="1:3">
      <c r="A30" s="3" t="s">
        <v>578</v>
      </c>
    </row>
    <row r="31" spans="1:3">
      <c r="A31" s="4" t="s">
        <v>574</v>
      </c>
      <c r="B31" s="5" t="n">
        <v>2201</v>
      </c>
      <c r="C31" s="5" t="n">
        <v>2293</v>
      </c>
    </row>
    <row r="32" spans="1:3">
      <c r="A32" s="4" t="s">
        <v>575</v>
      </c>
      <c r="B32" s="5" t="n">
        <v>13</v>
      </c>
      <c r="C32" s="5" t="n">
        <v>0</v>
      </c>
    </row>
    <row r="33" spans="1:3">
      <c r="A33" s="4" t="s">
        <v>140</v>
      </c>
      <c r="B33" s="5" t="n">
        <v>2214</v>
      </c>
      <c r="C33" s="5" t="n">
        <v>2293</v>
      </c>
    </row>
    <row r="34" spans="1:3">
      <c r="A34" s="3" t="s">
        <v>579</v>
      </c>
    </row>
    <row r="35" spans="1:3">
      <c r="A35" s="4" t="s">
        <v>574</v>
      </c>
      <c r="B35" s="5" t="n">
        <v>0</v>
      </c>
      <c r="C35" s="5" t="n">
        <v>0</v>
      </c>
    </row>
    <row r="36" spans="1:3">
      <c r="A36" s="4" t="s">
        <v>575</v>
      </c>
      <c r="B36" s="5" t="n">
        <v>0</v>
      </c>
      <c r="C36" s="5" t="n">
        <v>0</v>
      </c>
    </row>
    <row r="37" spans="1:3">
      <c r="A37" s="4" t="s">
        <v>140</v>
      </c>
      <c r="B37" s="5" t="n">
        <v>0</v>
      </c>
      <c r="C37" s="5" t="n">
        <v>0</v>
      </c>
    </row>
    <row r="38" spans="1:3">
      <c r="A38" s="4" t="s">
        <v>511</v>
      </c>
    </row>
    <row r="39" spans="1:3">
      <c r="A39" s="3" t="s">
        <v>573</v>
      </c>
    </row>
    <row r="40" spans="1:3">
      <c r="A40" s="4" t="s">
        <v>574</v>
      </c>
      <c r="B40" s="5" t="n">
        <v>0</v>
      </c>
      <c r="C40" s="5" t="n">
        <v>0</v>
      </c>
    </row>
    <row r="41" spans="1:3">
      <c r="A41" s="4" t="s">
        <v>575</v>
      </c>
      <c r="B41" s="5" t="n">
        <v>0</v>
      </c>
      <c r="C41" s="5" t="n">
        <v>0</v>
      </c>
    </row>
    <row r="42" spans="1:3">
      <c r="A42" s="4" t="s">
        <v>140</v>
      </c>
      <c r="B42" s="5" t="n">
        <v>0</v>
      </c>
      <c r="C42" s="5" t="n">
        <v>0</v>
      </c>
    </row>
    <row r="43" spans="1:3">
      <c r="A43" s="3" t="s">
        <v>576</v>
      </c>
    </row>
    <row r="44" spans="1:3">
      <c r="A44" s="4" t="s">
        <v>574</v>
      </c>
      <c r="B44" s="5" t="n">
        <v>0</v>
      </c>
      <c r="C44" s="5" t="n">
        <v>0</v>
      </c>
    </row>
    <row r="45" spans="1:3">
      <c r="A45" s="4" t="s">
        <v>575</v>
      </c>
      <c r="B45" s="5" t="n">
        <v>0</v>
      </c>
      <c r="C45" s="5" t="n">
        <v>0</v>
      </c>
    </row>
    <row r="46" spans="1:3">
      <c r="A46" s="4" t="s">
        <v>140</v>
      </c>
      <c r="B46" s="5" t="n">
        <v>0</v>
      </c>
      <c r="C46" s="5" t="n">
        <v>0</v>
      </c>
    </row>
    <row r="47" spans="1:3">
      <c r="A47" s="4" t="s">
        <v>577</v>
      </c>
      <c r="B47" s="5" t="n">
        <v>0</v>
      </c>
      <c r="C47" s="5" t="n">
        <v>0</v>
      </c>
    </row>
    <row r="48" spans="1:3">
      <c r="A48" s="3" t="s">
        <v>578</v>
      </c>
    </row>
    <row r="49" spans="1:3">
      <c r="A49" s="4" t="s">
        <v>574</v>
      </c>
      <c r="B49" s="5" t="n">
        <v>0</v>
      </c>
      <c r="C49" s="5" t="n">
        <v>0</v>
      </c>
    </row>
    <row r="50" spans="1:3">
      <c r="A50" s="4" t="s">
        <v>575</v>
      </c>
      <c r="B50" s="5" t="n">
        <v>0</v>
      </c>
      <c r="C50" s="5" t="n">
        <v>0</v>
      </c>
    </row>
    <row r="51" spans="1:3">
      <c r="A51" s="4" t="s">
        <v>140</v>
      </c>
      <c r="B51" s="5" t="n">
        <v>0</v>
      </c>
      <c r="C51" s="5" t="n">
        <v>0</v>
      </c>
    </row>
    <row r="52" spans="1:3">
      <c r="A52" s="3" t="s">
        <v>579</v>
      </c>
    </row>
    <row r="53" spans="1:3">
      <c r="A53" s="4" t="s">
        <v>574</v>
      </c>
      <c r="B53" s="5" t="n">
        <v>0</v>
      </c>
      <c r="C53" s="5" t="n">
        <v>0</v>
      </c>
    </row>
    <row r="54" spans="1:3">
      <c r="A54" s="4" t="s">
        <v>575</v>
      </c>
      <c r="B54" s="5" t="n">
        <v>0</v>
      </c>
      <c r="C54" s="5" t="n">
        <v>0</v>
      </c>
    </row>
    <row r="55" spans="1:3">
      <c r="A55" s="4" t="s">
        <v>140</v>
      </c>
      <c r="B55" s="5" t="n">
        <v>0</v>
      </c>
      <c r="C55" s="5" t="n">
        <v>0</v>
      </c>
    </row>
    <row r="56" spans="1:3">
      <c r="A56" s="4" t="s">
        <v>513</v>
      </c>
    </row>
    <row r="57" spans="1:3">
      <c r="A57" s="3" t="s">
        <v>573</v>
      </c>
    </row>
    <row r="58" spans="1:3">
      <c r="A58" s="4" t="s">
        <v>574</v>
      </c>
      <c r="B58" s="5" t="n">
        <v>0</v>
      </c>
      <c r="C58" s="5" t="n">
        <v>0</v>
      </c>
    </row>
    <row r="59" spans="1:3">
      <c r="A59" s="4" t="s">
        <v>575</v>
      </c>
      <c r="B59" s="5" t="n">
        <v>0</v>
      </c>
      <c r="C59" s="5" t="n">
        <v>0</v>
      </c>
    </row>
    <row r="60" spans="1:3">
      <c r="A60" s="4" t="s">
        <v>140</v>
      </c>
      <c r="B60" s="5" t="n">
        <v>0</v>
      </c>
      <c r="C60" s="5" t="n">
        <v>0</v>
      </c>
    </row>
    <row r="61" spans="1:3">
      <c r="A61" s="3" t="s">
        <v>576</v>
      </c>
    </row>
    <row r="62" spans="1:3">
      <c r="A62" s="4" t="s">
        <v>574</v>
      </c>
      <c r="B62" s="5" t="n">
        <v>0</v>
      </c>
      <c r="C62" s="5" t="n">
        <v>0</v>
      </c>
    </row>
    <row r="63" spans="1:3">
      <c r="A63" s="4" t="s">
        <v>575</v>
      </c>
      <c r="B63" s="5" t="n">
        <v>0</v>
      </c>
      <c r="C63" s="5" t="n">
        <v>0</v>
      </c>
    </row>
    <row r="64" spans="1:3">
      <c r="A64" s="4" t="s">
        <v>140</v>
      </c>
      <c r="B64" s="5" t="n">
        <v>0</v>
      </c>
      <c r="C64" s="5" t="n">
        <v>0</v>
      </c>
    </row>
    <row r="65" spans="1:3">
      <c r="A65" s="4" t="s">
        <v>577</v>
      </c>
      <c r="B65" s="5" t="n">
        <v>0</v>
      </c>
      <c r="C65" s="5" t="n">
        <v>0</v>
      </c>
    </row>
    <row r="66" spans="1:3">
      <c r="A66" s="3" t="s">
        <v>578</v>
      </c>
    </row>
    <row r="67" spans="1:3">
      <c r="A67" s="4" t="s">
        <v>574</v>
      </c>
      <c r="B67" s="5" t="n">
        <v>0</v>
      </c>
      <c r="C67" s="5" t="n">
        <v>0</v>
      </c>
    </row>
    <row r="68" spans="1:3">
      <c r="A68" s="4" t="s">
        <v>575</v>
      </c>
      <c r="B68" s="5" t="n">
        <v>0</v>
      </c>
      <c r="C68" s="5" t="n">
        <v>0</v>
      </c>
    </row>
    <row r="69" spans="1:3">
      <c r="A69" s="4" t="s">
        <v>140</v>
      </c>
      <c r="B69" s="5" t="n">
        <v>0</v>
      </c>
      <c r="C69" s="5" t="n">
        <v>0</v>
      </c>
    </row>
    <row r="70" spans="1:3">
      <c r="A70" s="3" t="s">
        <v>579</v>
      </c>
    </row>
    <row r="71" spans="1:3">
      <c r="A71" s="4" t="s">
        <v>574</v>
      </c>
      <c r="B71" s="5" t="n">
        <v>0</v>
      </c>
      <c r="C71" s="5" t="n">
        <v>0</v>
      </c>
    </row>
    <row r="72" spans="1:3">
      <c r="A72" s="4" t="s">
        <v>575</v>
      </c>
      <c r="B72" s="5" t="n">
        <v>0</v>
      </c>
      <c r="C72" s="5" t="n">
        <v>0</v>
      </c>
    </row>
    <row r="73" spans="1:3">
      <c r="A73" s="4" t="s">
        <v>140</v>
      </c>
      <c r="B73" s="6" t="n">
        <v>0</v>
      </c>
      <c r="C73"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1</v>
      </c>
    </row>
    <row r="2" spans="1:3">
      <c r="A2" s="3" t="s">
        <v>581</v>
      </c>
    </row>
    <row r="3" spans="1:3">
      <c r="A3" s="4" t="s">
        <v>582</v>
      </c>
      <c r="B3" s="6" t="n">
        <v>626</v>
      </c>
      <c r="C3" s="6" t="n">
        <v>437</v>
      </c>
    </row>
    <row r="4" spans="1:3">
      <c r="A4" s="4" t="s">
        <v>583</v>
      </c>
      <c r="B4" s="5" t="n">
        <v>13390</v>
      </c>
      <c r="C4" s="5" t="n">
        <v>12771</v>
      </c>
    </row>
    <row r="5" spans="1:3">
      <c r="A5" s="4" t="s">
        <v>584</v>
      </c>
      <c r="B5" s="5" t="n">
        <v>14016</v>
      </c>
      <c r="C5" s="5" t="n">
        <v>13208</v>
      </c>
    </row>
    <row r="6" spans="1:3">
      <c r="A6" s="3" t="s">
        <v>585</v>
      </c>
    </row>
    <row r="7" spans="1:3">
      <c r="A7" s="4" t="s">
        <v>582</v>
      </c>
      <c r="B7" s="5" t="n">
        <v>2189</v>
      </c>
      <c r="C7" s="5" t="n">
        <v>2237</v>
      </c>
    </row>
    <row r="8" spans="1:3">
      <c r="A8" s="4" t="s">
        <v>583</v>
      </c>
      <c r="B8" s="5" t="n">
        <v>5662745</v>
      </c>
      <c r="C8" s="5" t="n">
        <v>5130636</v>
      </c>
    </row>
    <row r="9" spans="1:3">
      <c r="A9" s="4" t="s">
        <v>505</v>
      </c>
      <c r="B9" s="5" t="n">
        <v>5664934</v>
      </c>
      <c r="C9" s="5" t="n">
        <v>5132873</v>
      </c>
    </row>
    <row r="10" spans="1:3">
      <c r="A10" s="4" t="s">
        <v>509</v>
      </c>
    </row>
    <row r="11" spans="1:3">
      <c r="A11" s="3" t="s">
        <v>581</v>
      </c>
    </row>
    <row r="12" spans="1:3">
      <c r="A12" s="4" t="s">
        <v>582</v>
      </c>
      <c r="B12" s="5" t="n">
        <v>626</v>
      </c>
      <c r="C12" s="5" t="n">
        <v>437</v>
      </c>
    </row>
    <row r="13" spans="1:3">
      <c r="A13" s="4" t="s">
        <v>583</v>
      </c>
      <c r="B13" s="5" t="n">
        <v>1514</v>
      </c>
      <c r="C13" s="5" t="n">
        <v>1505</v>
      </c>
    </row>
    <row r="14" spans="1:3">
      <c r="A14" s="4" t="s">
        <v>584</v>
      </c>
      <c r="B14" s="5" t="n">
        <v>2140</v>
      </c>
      <c r="C14" s="5" t="n">
        <v>1942</v>
      </c>
    </row>
    <row r="15" spans="1:3">
      <c r="A15" s="3" t="s">
        <v>585</v>
      </c>
    </row>
    <row r="16" spans="1:3">
      <c r="A16" s="4" t="s">
        <v>582</v>
      </c>
      <c r="B16" s="5" t="n">
        <v>2189</v>
      </c>
      <c r="C16" s="5" t="n">
        <v>2237</v>
      </c>
    </row>
    <row r="17" spans="1:3">
      <c r="A17" s="4" t="s">
        <v>583</v>
      </c>
      <c r="B17" s="5" t="n">
        <v>3186479</v>
      </c>
      <c r="C17" s="5" t="n">
        <v>2867306</v>
      </c>
    </row>
    <row r="18" spans="1:3">
      <c r="A18" s="4" t="s">
        <v>505</v>
      </c>
      <c r="B18" s="5" t="n">
        <v>3188668</v>
      </c>
      <c r="C18" s="5" t="n">
        <v>2869543</v>
      </c>
    </row>
    <row r="19" spans="1:3">
      <c r="A19" s="4" t="s">
        <v>511</v>
      </c>
    </row>
    <row r="20" spans="1:3">
      <c r="A20" s="3" t="s">
        <v>581</v>
      </c>
    </row>
    <row r="21" spans="1:3">
      <c r="A21" s="4" t="s">
        <v>582</v>
      </c>
      <c r="B21" s="5" t="n">
        <v>0</v>
      </c>
      <c r="C21" s="5" t="n">
        <v>0</v>
      </c>
    </row>
    <row r="22" spans="1:3">
      <c r="A22" s="4" t="s">
        <v>583</v>
      </c>
      <c r="B22" s="5" t="n">
        <v>5911</v>
      </c>
      <c r="C22" s="5" t="n">
        <v>5764</v>
      </c>
    </row>
    <row r="23" spans="1:3">
      <c r="A23" s="4" t="s">
        <v>584</v>
      </c>
      <c r="B23" s="5" t="n">
        <v>5911</v>
      </c>
      <c r="C23" s="5" t="n">
        <v>5764</v>
      </c>
    </row>
    <row r="24" spans="1:3">
      <c r="A24" s="3" t="s">
        <v>585</v>
      </c>
    </row>
    <row r="25" spans="1:3">
      <c r="A25" s="4" t="s">
        <v>582</v>
      </c>
      <c r="B25" s="5" t="n">
        <v>0</v>
      </c>
      <c r="C25" s="5" t="n">
        <v>0</v>
      </c>
    </row>
    <row r="26" spans="1:3">
      <c r="A26" s="4" t="s">
        <v>583</v>
      </c>
      <c r="B26" s="5" t="n">
        <v>908054</v>
      </c>
      <c r="C26" s="5" t="n">
        <v>785320</v>
      </c>
    </row>
    <row r="27" spans="1:3">
      <c r="A27" s="4" t="s">
        <v>505</v>
      </c>
      <c r="B27" s="5" t="n">
        <v>908054</v>
      </c>
      <c r="C27" s="5" t="n">
        <v>785320</v>
      </c>
    </row>
    <row r="28" spans="1:3">
      <c r="A28" s="4" t="s">
        <v>513</v>
      </c>
    </row>
    <row r="29" spans="1:3">
      <c r="A29" s="3" t="s">
        <v>581</v>
      </c>
    </row>
    <row r="30" spans="1:3">
      <c r="A30" s="4" t="s">
        <v>582</v>
      </c>
      <c r="B30" s="5" t="n">
        <v>0</v>
      </c>
      <c r="C30" s="5" t="n">
        <v>0</v>
      </c>
    </row>
    <row r="31" spans="1:3">
      <c r="A31" s="4" t="s">
        <v>583</v>
      </c>
      <c r="B31" s="5" t="n">
        <v>5965</v>
      </c>
      <c r="C31" s="5" t="n">
        <v>5502</v>
      </c>
    </row>
    <row r="32" spans="1:3">
      <c r="A32" s="4" t="s">
        <v>584</v>
      </c>
      <c r="B32" s="5" t="n">
        <v>5965</v>
      </c>
      <c r="C32" s="5" t="n">
        <v>5502</v>
      </c>
    </row>
    <row r="33" spans="1:3">
      <c r="A33" s="3" t="s">
        <v>585</v>
      </c>
    </row>
    <row r="34" spans="1:3">
      <c r="A34" s="4" t="s">
        <v>582</v>
      </c>
      <c r="B34" s="5" t="n">
        <v>0</v>
      </c>
      <c r="C34" s="5" t="n">
        <v>0</v>
      </c>
    </row>
    <row r="35" spans="1:3">
      <c r="A35" s="4" t="s">
        <v>583</v>
      </c>
      <c r="B35" s="5" t="n">
        <v>1568212</v>
      </c>
      <c r="C35" s="5" t="n">
        <v>1478010</v>
      </c>
    </row>
    <row r="36" spans="1:3">
      <c r="A36" s="4" t="s">
        <v>505</v>
      </c>
      <c r="B36" s="6" t="n">
        <v>1568212</v>
      </c>
      <c r="C36" s="6" t="n">
        <v>14780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1</v>
      </c>
    </row>
    <row r="2" spans="1:3">
      <c r="A2" s="3" t="s">
        <v>587</v>
      </c>
    </row>
    <row r="3" spans="1:3">
      <c r="A3" s="4" t="s">
        <v>588</v>
      </c>
      <c r="B3" s="6" t="n">
        <v>176</v>
      </c>
      <c r="C3" s="6" t="n">
        <v>237</v>
      </c>
    </row>
    <row r="4" spans="1:3">
      <c r="A4" s="4" t="s">
        <v>589</v>
      </c>
    </row>
    <row r="5" spans="1:3">
      <c r="A5" s="3" t="s">
        <v>587</v>
      </c>
    </row>
    <row r="6" spans="1:3">
      <c r="A6" s="4" t="s">
        <v>588</v>
      </c>
      <c r="B6" s="5" t="n">
        <v>0</v>
      </c>
      <c r="C6" s="5" t="n">
        <v>0</v>
      </c>
    </row>
    <row r="7" spans="1:3">
      <c r="A7" s="4" t="s">
        <v>590</v>
      </c>
    </row>
    <row r="8" spans="1:3">
      <c r="A8" s="3" t="s">
        <v>587</v>
      </c>
    </row>
    <row r="9" spans="1:3">
      <c r="A9" s="4" t="s">
        <v>588</v>
      </c>
      <c r="B9" s="6" t="n">
        <v>176</v>
      </c>
      <c r="C9" s="6" t="n">
        <v>2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28"/>
    <col customWidth="1" max="3" min="3" width="28"/>
    <col customWidth="1" max="4" min="4" width="21"/>
  </cols>
  <sheetData>
    <row r="1" spans="1:4">
      <c r="A1" s="1" t="s">
        <v>591</v>
      </c>
      <c r="B1" s="2" t="s">
        <v>85</v>
      </c>
      <c r="C1" s="2" t="s">
        <v>1</v>
      </c>
    </row>
    <row r="2" spans="1:4">
      <c r="B2" s="2" t="s">
        <v>592</v>
      </c>
      <c r="C2" s="2" t="s">
        <v>592</v>
      </c>
      <c r="D2" s="2" t="s">
        <v>593</v>
      </c>
    </row>
    <row r="3" spans="1:4">
      <c r="A3" s="3" t="s">
        <v>594</v>
      </c>
    </row>
    <row r="4" spans="1:4">
      <c r="A4" s="4" t="s">
        <v>411</v>
      </c>
      <c r="B4" s="5" t="n">
        <v>6</v>
      </c>
      <c r="C4" s="5" t="n">
        <v>6</v>
      </c>
      <c r="D4" s="5" t="n">
        <v>6</v>
      </c>
    </row>
    <row r="5" spans="1:4">
      <c r="A5" s="4" t="s">
        <v>595</v>
      </c>
      <c r="B5" s="6" t="n">
        <v>781</v>
      </c>
      <c r="C5" s="6" t="n">
        <v>1100</v>
      </c>
    </row>
    <row r="6" spans="1:4">
      <c r="A6" s="4" t="s">
        <v>596</v>
      </c>
      <c r="B6" s="4" t="s">
        <v>597</v>
      </c>
      <c r="C6" s="4" t="s">
        <v>597</v>
      </c>
    </row>
    <row r="7" spans="1:4">
      <c r="A7" s="4" t="s">
        <v>598</v>
      </c>
      <c r="B7" s="4" t="s">
        <v>599</v>
      </c>
      <c r="C7" s="4" t="s">
        <v>599</v>
      </c>
    </row>
    <row r="8" spans="1:4">
      <c r="A8" s="4" t="s">
        <v>421</v>
      </c>
    </row>
    <row r="9" spans="1:4">
      <c r="A9" s="3" t="s">
        <v>594</v>
      </c>
    </row>
    <row r="10" spans="1:4">
      <c r="A10" s="4" t="s">
        <v>600</v>
      </c>
      <c r="B10" s="4" t="s">
        <v>601</v>
      </c>
      <c r="C10" s="4" t="s">
        <v>601</v>
      </c>
    </row>
    <row r="11" spans="1:4">
      <c r="A11" s="4" t="s">
        <v>414</v>
      </c>
    </row>
    <row r="12" spans="1:4">
      <c r="A12" s="3" t="s">
        <v>594</v>
      </c>
    </row>
    <row r="13" spans="1:4">
      <c r="A13" s="4" t="s">
        <v>600</v>
      </c>
      <c r="B13" s="4" t="s">
        <v>602</v>
      </c>
      <c r="C13" s="4" t="s">
        <v>6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03</v>
      </c>
      <c r="B1" s="2" t="s">
        <v>604</v>
      </c>
    </row>
    <row r="2" spans="1:2">
      <c r="A2" s="3" t="s">
        <v>234</v>
      </c>
    </row>
    <row r="3" spans="1:2">
      <c r="A3" s="4" t="s">
        <v>605</v>
      </c>
      <c r="B3" s="6" t="n">
        <v>2599</v>
      </c>
    </row>
    <row r="4" spans="1:2">
      <c r="A4" s="4" t="s">
        <v>606</v>
      </c>
      <c r="B4" s="5" t="n">
        <v>2589</v>
      </c>
    </row>
    <row r="5" spans="1:2">
      <c r="A5" s="4" t="s">
        <v>607</v>
      </c>
      <c r="B5" s="5" t="n">
        <v>2755</v>
      </c>
    </row>
    <row r="6" spans="1:2">
      <c r="A6" s="4" t="s">
        <v>607</v>
      </c>
      <c r="B6" s="5" t="n">
        <v>2174</v>
      </c>
    </row>
    <row r="7" spans="1:2">
      <c r="A7" s="4" t="s">
        <v>608</v>
      </c>
      <c r="B7" s="5" t="n">
        <v>2147</v>
      </c>
    </row>
    <row r="8" spans="1:2">
      <c r="A8" s="4" t="s">
        <v>609</v>
      </c>
      <c r="B8" s="5" t="n">
        <v>21149</v>
      </c>
    </row>
    <row r="9" spans="1:2">
      <c r="A9" s="4" t="s">
        <v>610</v>
      </c>
      <c r="B9" s="5" t="n">
        <v>33413</v>
      </c>
    </row>
    <row r="10" spans="1:2">
      <c r="A10" s="4" t="s">
        <v>611</v>
      </c>
      <c r="B10" s="5" t="n">
        <v>-8980</v>
      </c>
    </row>
    <row r="11" spans="1:2">
      <c r="A11" s="4" t="s">
        <v>60</v>
      </c>
      <c r="B11" s="6" t="n">
        <v>244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2</v>
      </c>
      <c r="B1" s="2" t="s">
        <v>2</v>
      </c>
      <c r="C1" s="2" t="s">
        <v>31</v>
      </c>
    </row>
    <row r="2" spans="1:3">
      <c r="A2" s="3" t="s">
        <v>613</v>
      </c>
    </row>
    <row r="3" spans="1:3">
      <c r="A3" s="4" t="s">
        <v>614</v>
      </c>
      <c r="B3" s="4" t="s">
        <v>615</v>
      </c>
    </row>
    <row r="4" spans="1:3">
      <c r="A4" s="4" t="s">
        <v>616</v>
      </c>
      <c r="B4" s="4" t="s">
        <v>617</v>
      </c>
    </row>
    <row r="5" spans="1:3">
      <c r="A5" s="4" t="s">
        <v>618</v>
      </c>
      <c r="B5" s="4" t="s">
        <v>619</v>
      </c>
    </row>
    <row r="6" spans="1:3">
      <c r="A6" s="4" t="s">
        <v>620</v>
      </c>
      <c r="B6" s="4" t="s">
        <v>621</v>
      </c>
    </row>
    <row r="7" spans="1:3">
      <c r="A7" s="4" t="s">
        <v>622</v>
      </c>
      <c r="B7" s="4" t="s">
        <v>623</v>
      </c>
    </row>
    <row r="8" spans="1:3">
      <c r="A8" s="4" t="s">
        <v>624</v>
      </c>
      <c r="B8" s="4" t="s">
        <v>621</v>
      </c>
    </row>
    <row r="9" spans="1:3">
      <c r="A9" s="3" t="s">
        <v>625</v>
      </c>
    </row>
    <row r="10" spans="1:3">
      <c r="A10" s="4" t="s">
        <v>626</v>
      </c>
      <c r="B10" s="4" t="s">
        <v>627</v>
      </c>
      <c r="C10" s="4" t="s">
        <v>628</v>
      </c>
    </row>
    <row r="11" spans="1:3">
      <c r="A11" s="4" t="s">
        <v>629</v>
      </c>
      <c r="B11" s="4" t="s">
        <v>630</v>
      </c>
      <c r="C11" s="4" t="s">
        <v>631</v>
      </c>
    </row>
    <row r="12" spans="1:3">
      <c r="A12" s="4" t="s">
        <v>632</v>
      </c>
      <c r="B12" s="4" t="s">
        <v>633</v>
      </c>
      <c r="C12" s="4" t="s">
        <v>634</v>
      </c>
    </row>
    <row r="13" spans="1:3">
      <c r="A13" s="4" t="s">
        <v>635</v>
      </c>
      <c r="B13" s="4" t="s">
        <v>636</v>
      </c>
      <c r="C13" s="4" t="s">
        <v>637</v>
      </c>
    </row>
    <row r="14" spans="1:3">
      <c r="A14" s="3" t="s">
        <v>638</v>
      </c>
    </row>
    <row r="15" spans="1:3">
      <c r="A15" s="4" t="s">
        <v>639</v>
      </c>
      <c r="B15" s="6" t="n">
        <v>270435</v>
      </c>
      <c r="C15" s="6" t="n">
        <v>258268</v>
      </c>
    </row>
    <row r="16" spans="1:3">
      <c r="A16" s="4" t="s">
        <v>626</v>
      </c>
      <c r="B16" s="5" t="n">
        <v>971081</v>
      </c>
      <c r="C16" s="5" t="n">
        <v>778131</v>
      </c>
    </row>
    <row r="17" spans="1:3">
      <c r="A17" s="4" t="s">
        <v>629</v>
      </c>
      <c r="B17" s="5" t="n">
        <v>3021610</v>
      </c>
      <c r="C17" s="5" t="n">
        <v>2781870</v>
      </c>
    </row>
    <row r="18" spans="1:3">
      <c r="A18" s="4" t="s">
        <v>640</v>
      </c>
      <c r="B18" s="5" t="n">
        <v>4263126</v>
      </c>
      <c r="C18" s="5" t="n">
        <v>3818269</v>
      </c>
    </row>
    <row r="19" spans="1:3">
      <c r="A19" s="4" t="s">
        <v>632</v>
      </c>
      <c r="B19" s="5" t="n">
        <v>1523857</v>
      </c>
      <c r="C19" s="5" t="n">
        <v>1232192</v>
      </c>
    </row>
    <row r="20" spans="1:3">
      <c r="A20" s="4" t="s">
        <v>641</v>
      </c>
      <c r="B20" s="6" t="n">
        <v>5786983</v>
      </c>
      <c r="C20" s="6" t="n">
        <v>50504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2</v>
      </c>
      <c r="B1" s="2" t="s">
        <v>2</v>
      </c>
      <c r="C1" s="2" t="s">
        <v>31</v>
      </c>
    </row>
    <row r="2" spans="1:3">
      <c r="A2" s="3" t="s">
        <v>237</v>
      </c>
    </row>
    <row r="3" spans="1:3">
      <c r="A3" s="4" t="s">
        <v>643</v>
      </c>
      <c r="B3" s="6" t="n">
        <v>662</v>
      </c>
      <c r="C3" s="8" t="n">
        <v>641.4</v>
      </c>
    </row>
    <row r="4" spans="1:3">
      <c r="A4" s="4" t="s">
        <v>644</v>
      </c>
      <c r="B4" s="9" t="n">
        <v>799.3</v>
      </c>
      <c r="C4" s="9" t="n">
        <v>565.3</v>
      </c>
    </row>
    <row r="5" spans="1:3">
      <c r="A5" s="4" t="s">
        <v>645</v>
      </c>
      <c r="B5" s="9" t="n">
        <v>614.1</v>
      </c>
      <c r="C5" s="9" t="n">
        <v>569.8</v>
      </c>
    </row>
    <row r="6" spans="1:3">
      <c r="A6" s="4" t="s">
        <v>646</v>
      </c>
      <c r="B6" s="8" t="n">
        <v>268.9</v>
      </c>
      <c r="C6" s="6" t="n">
        <v>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5</v>
      </c>
      <c r="D1" s="2" t="s">
        <v>1</v>
      </c>
    </row>
    <row r="2" spans="1:5">
      <c r="B2" s="2" t="s">
        <v>2</v>
      </c>
      <c r="C2" s="2" t="s">
        <v>86</v>
      </c>
      <c r="D2" s="2" t="s">
        <v>2</v>
      </c>
      <c r="E2" s="2" t="s">
        <v>86</v>
      </c>
    </row>
    <row r="3" spans="1:5">
      <c r="A3" s="3" t="s">
        <v>126</v>
      </c>
    </row>
    <row r="4" spans="1:5">
      <c r="A4" s="4" t="s">
        <v>135</v>
      </c>
      <c r="B4" s="6" t="n">
        <v>427</v>
      </c>
      <c r="C4" s="6" t="n">
        <v>-174</v>
      </c>
      <c r="D4" s="6" t="n">
        <v>1194</v>
      </c>
      <c r="E4" s="6" t="n">
        <v>-396</v>
      </c>
    </row>
    <row r="5" spans="1:5">
      <c r="A5" s="4" t="s">
        <v>136</v>
      </c>
      <c r="B5" s="5" t="n">
        <v>-26</v>
      </c>
      <c r="C5" s="5" t="n">
        <v>0</v>
      </c>
      <c r="D5" s="5" t="n">
        <v>-30</v>
      </c>
      <c r="E5" s="5" t="n">
        <v>-1</v>
      </c>
    </row>
    <row r="6" spans="1:5">
      <c r="A6" s="4" t="s">
        <v>137</v>
      </c>
      <c r="B6" s="5" t="n">
        <v>-506</v>
      </c>
      <c r="C6" s="5" t="n">
        <v>79</v>
      </c>
      <c r="D6" s="5" t="n">
        <v>-556</v>
      </c>
      <c r="E6" s="5" t="n">
        <v>299</v>
      </c>
    </row>
    <row r="7" spans="1:5">
      <c r="A7" s="4" t="s">
        <v>138</v>
      </c>
      <c r="B7" s="6" t="n">
        <v>-134</v>
      </c>
      <c r="C7" s="6" t="n">
        <v>-89</v>
      </c>
      <c r="D7" s="6" t="n">
        <v>-268</v>
      </c>
      <c r="E7" s="6" t="n">
        <v>-1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1</v>
      </c>
    </row>
    <row r="2" spans="1:3">
      <c r="A2" s="3" t="s">
        <v>648</v>
      </c>
    </row>
    <row r="3" spans="1:3">
      <c r="A3" s="4" t="s">
        <v>649</v>
      </c>
      <c r="B3" s="6" t="n">
        <v>1242103</v>
      </c>
      <c r="C3" s="6" t="n">
        <v>992468</v>
      </c>
    </row>
    <row r="4" spans="1:3">
      <c r="A4" s="4" t="s">
        <v>650</v>
      </c>
      <c r="B4" s="5" t="n">
        <v>240096</v>
      </c>
      <c r="C4" s="5" t="n">
        <v>181456</v>
      </c>
    </row>
    <row r="5" spans="1:3">
      <c r="A5" s="4" t="s">
        <v>651</v>
      </c>
      <c r="B5" s="5" t="n">
        <v>41658</v>
      </c>
      <c r="C5" s="5" t="n">
        <v>58268</v>
      </c>
    </row>
    <row r="6" spans="1:3">
      <c r="A6" s="4" t="s">
        <v>140</v>
      </c>
      <c r="B6" s="6" t="n">
        <v>1523857</v>
      </c>
      <c r="C6" s="6" t="n">
        <v>12321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85</v>
      </c>
      <c r="D1" s="2" t="s">
        <v>1</v>
      </c>
    </row>
    <row r="2" spans="1:5">
      <c r="B2" s="2" t="s">
        <v>2</v>
      </c>
      <c r="C2" s="2" t="s">
        <v>86</v>
      </c>
      <c r="D2" s="2" t="s">
        <v>2</v>
      </c>
      <c r="E2" s="2" t="s">
        <v>86</v>
      </c>
    </row>
    <row r="3" spans="1:5">
      <c r="A3" s="3" t="s">
        <v>653</v>
      </c>
    </row>
    <row r="4" spans="1:5">
      <c r="A4" s="4" t="s">
        <v>626</v>
      </c>
      <c r="B4" s="6" t="n">
        <v>4965</v>
      </c>
      <c r="C4" s="6" t="n">
        <v>2576</v>
      </c>
      <c r="D4" s="6" t="n">
        <v>9508</v>
      </c>
      <c r="E4" s="6" t="n">
        <v>4198</v>
      </c>
    </row>
    <row r="5" spans="1:5">
      <c r="A5" s="4" t="s">
        <v>629</v>
      </c>
      <c r="B5" s="5" t="n">
        <v>18200</v>
      </c>
      <c r="C5" s="5" t="n">
        <v>9722</v>
      </c>
      <c r="D5" s="5" t="n">
        <v>34739</v>
      </c>
      <c r="E5" s="5" t="n">
        <v>17834</v>
      </c>
    </row>
    <row r="6" spans="1:5">
      <c r="A6" s="4" t="s">
        <v>632</v>
      </c>
      <c r="B6" s="5" t="n">
        <v>8990</v>
      </c>
      <c r="C6" s="5" t="n">
        <v>4398</v>
      </c>
      <c r="D6" s="5" t="n">
        <v>17241</v>
      </c>
      <c r="E6" s="5" t="n">
        <v>8065</v>
      </c>
    </row>
    <row r="7" spans="1:5">
      <c r="A7" s="4" t="s">
        <v>654</v>
      </c>
      <c r="B7" s="6" t="n">
        <v>32155</v>
      </c>
      <c r="C7" s="6" t="n">
        <v>16696</v>
      </c>
      <c r="D7" s="6" t="n">
        <v>61488</v>
      </c>
      <c r="E7" s="6" t="n">
        <v>300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1</v>
      </c>
    </row>
    <row r="2" spans="1:3">
      <c r="A2" s="3" t="s">
        <v>656</v>
      </c>
    </row>
    <row r="3" spans="1:3">
      <c r="A3" s="4" t="s">
        <v>657</v>
      </c>
      <c r="B3" s="6" t="n">
        <v>335000</v>
      </c>
      <c r="C3" s="6" t="n">
        <v>404166</v>
      </c>
    </row>
    <row r="4" spans="1:3">
      <c r="A4" s="4" t="s">
        <v>658</v>
      </c>
    </row>
    <row r="5" spans="1:3">
      <c r="A5" s="3" t="s">
        <v>656</v>
      </c>
    </row>
    <row r="6" spans="1:3">
      <c r="A6" s="4" t="s">
        <v>659</v>
      </c>
      <c r="B6" s="4" t="s">
        <v>660</v>
      </c>
      <c r="C6" s="4" t="s">
        <v>660</v>
      </c>
    </row>
    <row r="7" spans="1:3">
      <c r="A7" s="4" t="s">
        <v>661</v>
      </c>
      <c r="B7" s="6" t="n">
        <v>35000</v>
      </c>
      <c r="C7" s="6" t="n">
        <v>34916</v>
      </c>
    </row>
    <row r="8" spans="1:3">
      <c r="A8" s="4" t="s">
        <v>662</v>
      </c>
      <c r="B8" s="5" t="n">
        <v>0</v>
      </c>
      <c r="C8" s="6" t="n">
        <v>84</v>
      </c>
    </row>
    <row r="9" spans="1:3">
      <c r="A9" s="4" t="s">
        <v>663</v>
      </c>
    </row>
    <row r="10" spans="1:3">
      <c r="A10" s="3" t="s">
        <v>656</v>
      </c>
    </row>
    <row r="11" spans="1:3">
      <c r="A11" s="4" t="s">
        <v>664</v>
      </c>
      <c r="B11" s="6" t="n">
        <v>0</v>
      </c>
    </row>
    <row r="12" spans="1:3">
      <c r="A12" s="4" t="s">
        <v>665</v>
      </c>
    </row>
    <row r="13" spans="1:3">
      <c r="A13" s="3" t="s">
        <v>656</v>
      </c>
    </row>
    <row r="14" spans="1:3">
      <c r="A14" s="4" t="s">
        <v>666</v>
      </c>
      <c r="C14" s="4" t="s">
        <v>633</v>
      </c>
    </row>
    <row r="15" spans="1:3">
      <c r="A15" s="4" t="s">
        <v>664</v>
      </c>
      <c r="C15" s="6" t="n">
        <v>250000</v>
      </c>
    </row>
    <row r="16" spans="1:3">
      <c r="A16" s="4" t="s">
        <v>667</v>
      </c>
    </row>
    <row r="17" spans="1:3">
      <c r="A17" s="3" t="s">
        <v>656</v>
      </c>
    </row>
    <row r="18" spans="1:3">
      <c r="A18" s="4" t="s">
        <v>666</v>
      </c>
      <c r="B18" s="4" t="s">
        <v>668</v>
      </c>
    </row>
    <row r="19" spans="1:3">
      <c r="A19" s="4" t="s">
        <v>664</v>
      </c>
      <c r="B19" s="6" t="n">
        <v>150000</v>
      </c>
    </row>
    <row r="20" spans="1:3">
      <c r="A20" s="4" t="s">
        <v>669</v>
      </c>
    </row>
    <row r="21" spans="1:3">
      <c r="A21" s="3" t="s">
        <v>656</v>
      </c>
    </row>
    <row r="22" spans="1:3">
      <c r="A22" s="4" t="s">
        <v>666</v>
      </c>
      <c r="B22" s="4" t="s">
        <v>670</v>
      </c>
    </row>
    <row r="23" spans="1:3">
      <c r="A23" s="4" t="s">
        <v>664</v>
      </c>
      <c r="B23" s="6" t="n">
        <v>50000</v>
      </c>
    </row>
    <row r="24" spans="1:3">
      <c r="A24" s="4" t="s">
        <v>671</v>
      </c>
    </row>
    <row r="25" spans="1:3">
      <c r="A25" s="3" t="s">
        <v>656</v>
      </c>
    </row>
    <row r="26" spans="1:3">
      <c r="A26" s="4" t="s">
        <v>666</v>
      </c>
      <c r="B26" s="4" t="s">
        <v>672</v>
      </c>
    </row>
    <row r="27" spans="1:3">
      <c r="A27" s="4" t="s">
        <v>664</v>
      </c>
      <c r="B27" s="6" t="n">
        <v>100000</v>
      </c>
    </row>
    <row r="28" spans="1:3">
      <c r="A28" s="4" t="s">
        <v>673</v>
      </c>
    </row>
    <row r="29" spans="1:3">
      <c r="A29" s="3" t="s">
        <v>656</v>
      </c>
    </row>
    <row r="30" spans="1:3">
      <c r="A30" s="4" t="s">
        <v>666</v>
      </c>
      <c r="C30" s="4" t="s">
        <v>668</v>
      </c>
    </row>
    <row r="31" spans="1:3">
      <c r="A31" s="4" t="s">
        <v>664</v>
      </c>
      <c r="C31" s="6" t="n">
        <v>65000</v>
      </c>
    </row>
    <row r="32" spans="1:3">
      <c r="A32" s="4" t="s">
        <v>674</v>
      </c>
    </row>
    <row r="33" spans="1:3">
      <c r="A33" s="3" t="s">
        <v>656</v>
      </c>
    </row>
    <row r="34" spans="1:3">
      <c r="A34" s="4" t="s">
        <v>666</v>
      </c>
      <c r="C34" s="4" t="s">
        <v>675</v>
      </c>
    </row>
    <row r="35" spans="1:3">
      <c r="A35" s="4" t="s">
        <v>664</v>
      </c>
      <c r="C35" s="6" t="n">
        <v>50000</v>
      </c>
    </row>
    <row r="36" spans="1:3">
      <c r="A36" s="4" t="s">
        <v>676</v>
      </c>
    </row>
    <row r="37" spans="1:3">
      <c r="A37" s="3" t="s">
        <v>656</v>
      </c>
    </row>
    <row r="38" spans="1:3">
      <c r="A38" s="4" t="s">
        <v>666</v>
      </c>
      <c r="C38" s="4" t="s">
        <v>677</v>
      </c>
    </row>
    <row r="39" spans="1:3">
      <c r="A39" s="4" t="s">
        <v>664</v>
      </c>
      <c r="B39" s="6" t="n">
        <v>0</v>
      </c>
      <c r="C39" s="6" t="n">
        <v>4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8</v>
      </c>
      <c r="B1" s="2" t="s">
        <v>2</v>
      </c>
      <c r="C1" s="2" t="s">
        <v>31</v>
      </c>
    </row>
    <row r="2" spans="1:3">
      <c r="A2" s="4" t="s">
        <v>676</v>
      </c>
    </row>
    <row r="3" spans="1:3">
      <c r="A3" s="3" t="s">
        <v>679</v>
      </c>
    </row>
    <row r="4" spans="1:3">
      <c r="A4" s="4" t="s">
        <v>664</v>
      </c>
      <c r="B4" s="6" t="n">
        <v>0</v>
      </c>
      <c r="C4" s="6" t="n">
        <v>4250000</v>
      </c>
    </row>
    <row r="5" spans="1:3">
      <c r="A5" s="4" t="s">
        <v>469</v>
      </c>
    </row>
    <row r="6" spans="1:3">
      <c r="A6" s="3" t="s">
        <v>679</v>
      </c>
    </row>
    <row r="7" spans="1:3">
      <c r="A7" s="4" t="s">
        <v>680</v>
      </c>
      <c r="B7" s="5" t="n">
        <v>3100000</v>
      </c>
    </row>
    <row r="8" spans="1:3">
      <c r="A8" s="4" t="s">
        <v>681</v>
      </c>
    </row>
    <row r="9" spans="1:3">
      <c r="A9" s="3" t="s">
        <v>679</v>
      </c>
    </row>
    <row r="10" spans="1:3">
      <c r="A10" s="4" t="s">
        <v>682</v>
      </c>
      <c r="B10" s="5" t="n">
        <v>50000000</v>
      </c>
    </row>
    <row r="11" spans="1:3">
      <c r="A11" s="4" t="s">
        <v>683</v>
      </c>
    </row>
    <row r="12" spans="1:3">
      <c r="A12" s="3" t="s">
        <v>679</v>
      </c>
    </row>
    <row r="13" spans="1:3">
      <c r="A13" s="4" t="s">
        <v>664</v>
      </c>
      <c r="B13" s="5" t="n">
        <v>300000000</v>
      </c>
      <c r="C13" s="5" t="n">
        <v>365000000</v>
      </c>
    </row>
    <row r="14" spans="1:3">
      <c r="A14" s="4" t="s">
        <v>684</v>
      </c>
    </row>
    <row r="15" spans="1:3">
      <c r="A15" s="3" t="s">
        <v>679</v>
      </c>
    </row>
    <row r="16" spans="1:3">
      <c r="A16" s="4" t="s">
        <v>680</v>
      </c>
      <c r="B16" s="5" t="n">
        <v>3100000</v>
      </c>
    </row>
    <row r="17" spans="1:3">
      <c r="A17" s="4" t="s">
        <v>685</v>
      </c>
      <c r="B17" s="5" t="n">
        <v>1180000000</v>
      </c>
    </row>
    <row r="18" spans="1:3">
      <c r="A18" s="4" t="s">
        <v>686</v>
      </c>
    </row>
    <row r="19" spans="1:3">
      <c r="A19" s="3" t="s">
        <v>679</v>
      </c>
    </row>
    <row r="20" spans="1:3">
      <c r="A20" s="4" t="s">
        <v>682</v>
      </c>
      <c r="B20" s="5" t="n">
        <v>843100000</v>
      </c>
    </row>
    <row r="21" spans="1:3">
      <c r="A21" s="4" t="s">
        <v>687</v>
      </c>
    </row>
    <row r="22" spans="1:3">
      <c r="A22" s="3" t="s">
        <v>679</v>
      </c>
    </row>
    <row r="23" spans="1:3">
      <c r="A23" s="4" t="s">
        <v>682</v>
      </c>
      <c r="B23" s="5" t="n">
        <v>10000000</v>
      </c>
    </row>
    <row r="24" spans="1:3">
      <c r="A24" s="4" t="s">
        <v>664</v>
      </c>
      <c r="B24" s="5" t="n">
        <v>0</v>
      </c>
      <c r="C24" s="5" t="n">
        <v>0</v>
      </c>
    </row>
    <row r="25" spans="1:3">
      <c r="A25" s="4" t="s">
        <v>688</v>
      </c>
    </row>
    <row r="26" spans="1:3">
      <c r="A26" s="3" t="s">
        <v>679</v>
      </c>
    </row>
    <row r="27" spans="1:3">
      <c r="A27" s="4" t="s">
        <v>682</v>
      </c>
      <c r="B27" s="5" t="n">
        <v>20000000</v>
      </c>
    </row>
    <row r="28" spans="1:3">
      <c r="A28" s="4" t="s">
        <v>664</v>
      </c>
      <c r="B28" s="5" t="n">
        <v>0</v>
      </c>
      <c r="C28" s="6" t="n">
        <v>0</v>
      </c>
    </row>
    <row r="29" spans="1:3">
      <c r="A29" s="4" t="s">
        <v>689</v>
      </c>
    </row>
    <row r="30" spans="1:3">
      <c r="A30" s="3" t="s">
        <v>679</v>
      </c>
    </row>
    <row r="31" spans="1:3">
      <c r="A31" s="4" t="s">
        <v>690</v>
      </c>
      <c r="B31" s="5" t="n">
        <v>2500000</v>
      </c>
    </row>
    <row r="32" spans="1:3">
      <c r="A32" s="4" t="s">
        <v>691</v>
      </c>
    </row>
    <row r="33" spans="1:3">
      <c r="A33" s="3" t="s">
        <v>679</v>
      </c>
    </row>
    <row r="34" spans="1:3">
      <c r="A34" s="4" t="s">
        <v>682</v>
      </c>
      <c r="B34" s="6" t="n">
        <v>8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85</v>
      </c>
      <c r="D1" s="2" t="s">
        <v>1</v>
      </c>
    </row>
    <row r="2" spans="1:5">
      <c r="B2" s="2" t="s">
        <v>2</v>
      </c>
      <c r="C2" s="2" t="s">
        <v>86</v>
      </c>
      <c r="D2" s="2" t="s">
        <v>2</v>
      </c>
      <c r="E2" s="2" t="s">
        <v>86</v>
      </c>
    </row>
    <row r="3" spans="1:5">
      <c r="A3" s="3" t="s">
        <v>656</v>
      </c>
    </row>
    <row r="4" spans="1:5">
      <c r="A4" s="4" t="s">
        <v>693</v>
      </c>
      <c r="B4" s="6" t="n">
        <v>2881</v>
      </c>
      <c r="C4" s="6" t="n">
        <v>2297</v>
      </c>
      <c r="D4" s="6" t="n">
        <v>6078</v>
      </c>
      <c r="E4" s="6" t="n">
        <v>4050</v>
      </c>
    </row>
    <row r="5" spans="1:5">
      <c r="A5" s="4" t="s">
        <v>694</v>
      </c>
    </row>
    <row r="6" spans="1:5">
      <c r="A6" s="3" t="s">
        <v>656</v>
      </c>
    </row>
    <row r="7" spans="1:5">
      <c r="A7" s="4" t="s">
        <v>693</v>
      </c>
      <c r="B7" s="5" t="n">
        <v>537</v>
      </c>
      <c r="C7" s="5" t="n">
        <v>554</v>
      </c>
      <c r="D7" s="5" t="n">
        <v>1090</v>
      </c>
      <c r="E7" s="5" t="n">
        <v>1108</v>
      </c>
    </row>
    <row r="8" spans="1:5">
      <c r="A8" s="4" t="s">
        <v>695</v>
      </c>
    </row>
    <row r="9" spans="1:5">
      <c r="A9" s="3" t="s">
        <v>656</v>
      </c>
    </row>
    <row r="10" spans="1:5">
      <c r="A10" s="4" t="s">
        <v>693</v>
      </c>
      <c r="B10" s="5" t="n">
        <v>2334</v>
      </c>
      <c r="C10" s="5" t="n">
        <v>1743</v>
      </c>
      <c r="D10" s="5" t="n">
        <v>4920</v>
      </c>
      <c r="E10" s="5" t="n">
        <v>2890</v>
      </c>
    </row>
    <row r="11" spans="1:5">
      <c r="A11" s="4" t="s">
        <v>696</v>
      </c>
    </row>
    <row r="12" spans="1:5">
      <c r="A12" s="3" t="s">
        <v>656</v>
      </c>
    </row>
    <row r="13" spans="1:5">
      <c r="A13" s="4" t="s">
        <v>693</v>
      </c>
      <c r="B13" s="6" t="n">
        <v>10</v>
      </c>
      <c r="C13" s="6" t="n">
        <v>0</v>
      </c>
      <c r="D13" s="6" t="n">
        <v>68</v>
      </c>
      <c r="E13" s="6" t="n">
        <v>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7"/>
    <col customWidth="1" max="2" min="2" width="36"/>
    <col customWidth="1" max="3" min="3" width="27"/>
    <col customWidth="1" max="4" min="4" width="37"/>
    <col customWidth="1" max="5" min="5" width="37"/>
  </cols>
  <sheetData>
    <row r="1" spans="1:5">
      <c r="A1" s="1" t="s">
        <v>697</v>
      </c>
      <c r="B1" s="2" t="s">
        <v>698</v>
      </c>
      <c r="D1" s="2" t="s">
        <v>1</v>
      </c>
    </row>
    <row r="2" spans="1:5">
      <c r="B2" s="2" t="s">
        <v>699</v>
      </c>
      <c r="C2" s="2" t="s">
        <v>700</v>
      </c>
      <c r="D2" s="2" t="s">
        <v>701</v>
      </c>
      <c r="E2" s="2" t="s">
        <v>702</v>
      </c>
    </row>
    <row r="3" spans="1:5">
      <c r="A3" s="3" t="s">
        <v>703</v>
      </c>
    </row>
    <row r="4" spans="1:5">
      <c r="A4" s="4" t="s">
        <v>204</v>
      </c>
      <c r="D4" s="6" t="n">
        <v>77674</v>
      </c>
      <c r="E4" s="6" t="n">
        <v>38432</v>
      </c>
    </row>
    <row r="5" spans="1:5">
      <c r="A5" s="4" t="s">
        <v>704</v>
      </c>
      <c r="D5" s="5" t="n">
        <v>1829</v>
      </c>
      <c r="E5" s="5" t="n">
        <v>762</v>
      </c>
    </row>
    <row r="6" spans="1:5">
      <c r="A6" s="4" t="s">
        <v>705</v>
      </c>
      <c r="D6" s="6" t="n">
        <v>744</v>
      </c>
      <c r="E6" s="6" t="n">
        <v>2462</v>
      </c>
    </row>
    <row r="7" spans="1:5">
      <c r="A7" s="4" t="s">
        <v>706</v>
      </c>
    </row>
    <row r="8" spans="1:5">
      <c r="A8" s="3" t="s">
        <v>703</v>
      </c>
    </row>
    <row r="9" spans="1:5">
      <c r="A9" s="4" t="s">
        <v>707</v>
      </c>
      <c r="B9" s="5" t="n">
        <v>3220000</v>
      </c>
    </row>
    <row r="10" spans="1:5">
      <c r="A10" s="4" t="s">
        <v>708</v>
      </c>
      <c r="B10" s="10" t="n">
        <v>0.025</v>
      </c>
    </row>
    <row r="11" spans="1:5">
      <c r="A11" s="4" t="s">
        <v>709</v>
      </c>
      <c r="B11" s="6" t="n">
        <v>25</v>
      </c>
    </row>
    <row r="12" spans="1:5">
      <c r="A12" s="4" t="s">
        <v>710</v>
      </c>
      <c r="D12" s="7" t="n">
        <v>0.15</v>
      </c>
    </row>
    <row r="13" spans="1:5">
      <c r="A13" s="4" t="s">
        <v>711</v>
      </c>
    </row>
    <row r="14" spans="1:5">
      <c r="A14" s="3" t="s">
        <v>703</v>
      </c>
    </row>
    <row r="15" spans="1:5">
      <c r="A15" s="4" t="s">
        <v>707</v>
      </c>
      <c r="B15" s="5" t="n">
        <v>3220000</v>
      </c>
    </row>
    <row r="16" spans="1:5">
      <c r="A16" s="4" t="s">
        <v>73</v>
      </c>
    </row>
    <row r="17" spans="1:5">
      <c r="A17" s="3" t="s">
        <v>703</v>
      </c>
    </row>
    <row r="18" spans="1:5">
      <c r="A18" s="4" t="s">
        <v>707</v>
      </c>
      <c r="B18" s="5" t="n">
        <v>80500</v>
      </c>
    </row>
    <row r="19" spans="1:5">
      <c r="A19" s="4" t="s">
        <v>712</v>
      </c>
      <c r="B19" s="4" t="s">
        <v>713</v>
      </c>
    </row>
    <row r="20" spans="1:5">
      <c r="A20" s="4" t="s">
        <v>709</v>
      </c>
      <c r="B20" s="6" t="n">
        <v>1000</v>
      </c>
    </row>
    <row r="21" spans="1:5">
      <c r="A21" s="4" t="s">
        <v>204</v>
      </c>
      <c r="B21" s="6" t="n">
        <v>77700</v>
      </c>
    </row>
    <row r="22" spans="1:5">
      <c r="A22" s="4" t="s">
        <v>714</v>
      </c>
      <c r="B22" s="4" t="s">
        <v>715</v>
      </c>
    </row>
    <row r="23" spans="1:5">
      <c r="A23" s="4" t="s">
        <v>704</v>
      </c>
      <c r="D23" s="6" t="n">
        <v>471</v>
      </c>
    </row>
    <row r="24" spans="1:5">
      <c r="A24" s="4" t="s">
        <v>716</v>
      </c>
    </row>
    <row r="25" spans="1:5">
      <c r="A25" s="3" t="s">
        <v>703</v>
      </c>
    </row>
    <row r="26" spans="1:5">
      <c r="A26" s="4" t="s">
        <v>707</v>
      </c>
      <c r="C26" s="5" t="n">
        <v>1610000</v>
      </c>
    </row>
    <row r="27" spans="1:5">
      <c r="A27" s="4" t="s">
        <v>708</v>
      </c>
      <c r="C27" s="10" t="n">
        <v>0.025</v>
      </c>
    </row>
    <row r="28" spans="1:5">
      <c r="A28" s="4" t="s">
        <v>709</v>
      </c>
      <c r="E28" s="6" t="n">
        <v>25</v>
      </c>
    </row>
    <row r="29" spans="1:5">
      <c r="A29" s="4" t="s">
        <v>710</v>
      </c>
      <c r="D29" s="7" t="n">
        <v>0.42</v>
      </c>
      <c r="E29" s="11" t="n">
        <v>0.47</v>
      </c>
    </row>
    <row r="30" spans="1:5">
      <c r="A30" s="4" t="s">
        <v>717</v>
      </c>
    </row>
    <row r="31" spans="1:5">
      <c r="A31" s="3" t="s">
        <v>703</v>
      </c>
    </row>
    <row r="32" spans="1:5">
      <c r="A32" s="4" t="s">
        <v>707</v>
      </c>
      <c r="C32" s="5" t="n">
        <v>1610000</v>
      </c>
    </row>
    <row r="33" spans="1:5">
      <c r="A33" s="4" t="s">
        <v>71</v>
      </c>
    </row>
    <row r="34" spans="1:5">
      <c r="A34" s="3" t="s">
        <v>703</v>
      </c>
    </row>
    <row r="35" spans="1:5">
      <c r="A35" s="4" t="s">
        <v>707</v>
      </c>
      <c r="C35" s="5" t="n">
        <v>40250</v>
      </c>
    </row>
    <row r="36" spans="1:5">
      <c r="A36" s="4" t="s">
        <v>712</v>
      </c>
      <c r="C36" s="4" t="s">
        <v>718</v>
      </c>
    </row>
    <row r="37" spans="1:5">
      <c r="A37" s="4" t="s">
        <v>709</v>
      </c>
      <c r="E37" s="6" t="n">
        <v>1000</v>
      </c>
    </row>
    <row r="38" spans="1:5">
      <c r="A38" s="4" t="s">
        <v>204</v>
      </c>
      <c r="C38" s="6" t="n">
        <v>38500</v>
      </c>
    </row>
    <row r="39" spans="1:5">
      <c r="A39" s="4" t="s">
        <v>714</v>
      </c>
      <c r="E39" s="4" t="s">
        <v>719</v>
      </c>
    </row>
    <row r="40" spans="1:5">
      <c r="A40" s="4" t="s">
        <v>704</v>
      </c>
      <c r="D40" s="6" t="n">
        <v>679</v>
      </c>
      <c r="E40" s="6" t="n">
        <v>762</v>
      </c>
    </row>
    <row r="41" spans="1:5">
      <c r="A41" s="4" t="s">
        <v>142</v>
      </c>
    </row>
    <row r="42" spans="1:5">
      <c r="A42" s="3" t="s">
        <v>703</v>
      </c>
    </row>
    <row r="43" spans="1:5">
      <c r="A43" s="4" t="s">
        <v>720</v>
      </c>
      <c r="D43" s="6" t="n">
        <v>1500</v>
      </c>
    </row>
    <row r="44" spans="1:5">
      <c r="A44" s="4" t="s">
        <v>721</v>
      </c>
      <c r="D44" s="5" t="n">
        <v>35000</v>
      </c>
      <c r="E44" s="5" t="n">
        <v>97031</v>
      </c>
    </row>
    <row r="45" spans="1:5">
      <c r="A45" s="4" t="s">
        <v>705</v>
      </c>
      <c r="D45" s="6" t="n">
        <v>744</v>
      </c>
      <c r="E45" s="6" t="n">
        <v>2500</v>
      </c>
    </row>
    <row r="46" spans="1:5">
      <c r="A46" s="4" t="s">
        <v>722</v>
      </c>
      <c r="D46" s="7" t="n">
        <v>21.26</v>
      </c>
      <c r="E46" s="7" t="n">
        <v>25.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23</v>
      </c>
      <c r="B1" s="2" t="s">
        <v>1</v>
      </c>
    </row>
    <row r="2" spans="1:3">
      <c r="B2" s="2" t="s">
        <v>2</v>
      </c>
      <c r="C2" s="2" t="s">
        <v>86</v>
      </c>
    </row>
    <row r="3" spans="1:3">
      <c r="A3" s="4" t="s">
        <v>724</v>
      </c>
    </row>
    <row r="4" spans="1:3">
      <c r="A4" s="3" t="s">
        <v>725</v>
      </c>
    </row>
    <row r="5" spans="1:3">
      <c r="A5" s="4" t="s">
        <v>726</v>
      </c>
      <c r="B5" s="5" t="n">
        <v>40250</v>
      </c>
      <c r="C5" s="5" t="n">
        <v>0</v>
      </c>
    </row>
    <row r="6" spans="1:3">
      <c r="A6" s="4" t="s">
        <v>727</v>
      </c>
      <c r="B6" s="5" t="n">
        <v>80500</v>
      </c>
      <c r="C6" s="5" t="n">
        <v>40250</v>
      </c>
    </row>
    <row r="7" spans="1:3">
      <c r="A7" s="4" t="s">
        <v>728</v>
      </c>
      <c r="B7" s="5" t="n">
        <v>120750</v>
      </c>
      <c r="C7" s="5" t="n">
        <v>40250</v>
      </c>
    </row>
    <row r="8" spans="1:3">
      <c r="A8" s="4" t="s">
        <v>142</v>
      </c>
    </row>
    <row r="9" spans="1:3">
      <c r="A9" s="3" t="s">
        <v>725</v>
      </c>
    </row>
    <row r="10" spans="1:3">
      <c r="A10" s="4" t="s">
        <v>726</v>
      </c>
      <c r="B10" s="5" t="n">
        <v>28878674</v>
      </c>
      <c r="C10" s="5" t="n">
        <v>28591101</v>
      </c>
    </row>
    <row r="11" spans="1:3">
      <c r="A11" s="4" t="s">
        <v>729</v>
      </c>
      <c r="B11" s="5" t="n">
        <v>542703</v>
      </c>
      <c r="C11" s="5" t="n">
        <v>389113</v>
      </c>
    </row>
    <row r="12" spans="1:3">
      <c r="A12" s="4" t="s">
        <v>730</v>
      </c>
      <c r="B12" s="5" t="n">
        <v>-69605</v>
      </c>
      <c r="C12" s="5" t="n">
        <v>-22000</v>
      </c>
    </row>
    <row r="13" spans="1:3">
      <c r="A13" s="4" t="s">
        <v>153</v>
      </c>
      <c r="B13" s="5" t="n">
        <v>22380</v>
      </c>
      <c r="C13" s="5" t="n">
        <v>86700</v>
      </c>
    </row>
    <row r="14" spans="1:3">
      <c r="A14" s="4" t="s">
        <v>154</v>
      </c>
      <c r="B14" s="5" t="n">
        <v>-35000</v>
      </c>
      <c r="C14" s="5" t="n">
        <v>-97031</v>
      </c>
    </row>
    <row r="15" spans="1:3">
      <c r="A15" s="4" t="s">
        <v>728</v>
      </c>
      <c r="B15" s="5" t="n">
        <v>29339152</v>
      </c>
      <c r="C15" s="5" t="n">
        <v>289478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31</v>
      </c>
    </row>
    <row r="3" spans="1:3">
      <c r="A3" s="3" t="s">
        <v>248</v>
      </c>
    </row>
    <row r="4" spans="1:3">
      <c r="A4" s="4" t="s">
        <v>732</v>
      </c>
      <c r="B4" s="4" t="s">
        <v>733</v>
      </c>
    </row>
    <row r="5" spans="1:3">
      <c r="A5" s="4" t="s">
        <v>734</v>
      </c>
      <c r="B5" s="4" t="s">
        <v>735</v>
      </c>
    </row>
    <row r="6" spans="1:3">
      <c r="A6" s="4" t="s">
        <v>736</v>
      </c>
      <c r="B6" s="4" t="s">
        <v>425</v>
      </c>
    </row>
    <row r="7" spans="1:3">
      <c r="A7" s="4" t="s">
        <v>737</v>
      </c>
      <c r="B7" s="4" t="s">
        <v>733</v>
      </c>
      <c r="C7" s="4" t="s">
        <v>7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1</v>
      </c>
    </row>
    <row r="2" spans="1:3">
      <c r="A2" s="3" t="s">
        <v>740</v>
      </c>
    </row>
    <row r="3" spans="1:3">
      <c r="A3" s="4" t="s">
        <v>741</v>
      </c>
      <c r="B3" s="6" t="n">
        <v>535650</v>
      </c>
      <c r="C3" s="6" t="n">
        <v>426066</v>
      </c>
    </row>
    <row r="4" spans="1:3">
      <c r="A4" s="4" t="s">
        <v>742</v>
      </c>
      <c r="B4" s="6" t="n">
        <v>334208</v>
      </c>
      <c r="C4" s="6" t="n">
        <v>313789</v>
      </c>
    </row>
    <row r="5" spans="1:3">
      <c r="A5" s="3" t="s">
        <v>743</v>
      </c>
    </row>
    <row r="6" spans="1:3">
      <c r="A6" s="4" t="s">
        <v>744</v>
      </c>
      <c r="B6" s="4" t="s">
        <v>745</v>
      </c>
      <c r="C6" s="4" t="s">
        <v>746</v>
      </c>
    </row>
    <row r="7" spans="1:3">
      <c r="A7" s="4" t="s">
        <v>747</v>
      </c>
      <c r="B7" s="4" t="s">
        <v>748</v>
      </c>
      <c r="C7" s="4" t="s">
        <v>748</v>
      </c>
    </row>
    <row r="8" spans="1:3">
      <c r="A8" s="3" t="s">
        <v>749</v>
      </c>
    </row>
    <row r="9" spans="1:3">
      <c r="A9" s="4" t="s">
        <v>750</v>
      </c>
      <c r="B9" s="6" t="n">
        <v>524586</v>
      </c>
      <c r="C9" s="6" t="n">
        <v>414808</v>
      </c>
    </row>
    <row r="10" spans="1:3">
      <c r="A10" s="4" t="s">
        <v>751</v>
      </c>
      <c r="B10" s="6" t="n">
        <v>250656</v>
      </c>
      <c r="C10" s="6" t="n">
        <v>235342</v>
      </c>
    </row>
    <row r="11" spans="1:3">
      <c r="A11" s="3" t="s">
        <v>752</v>
      </c>
    </row>
    <row r="12" spans="1:3">
      <c r="A12" s="4" t="s">
        <v>753</v>
      </c>
      <c r="B12" s="4" t="s">
        <v>754</v>
      </c>
      <c r="C12" s="4" t="s">
        <v>755</v>
      </c>
    </row>
    <row r="13" spans="1:3">
      <c r="A13" s="4" t="s">
        <v>756</v>
      </c>
      <c r="B13" s="4" t="s">
        <v>757</v>
      </c>
      <c r="C13" s="4" t="s">
        <v>757</v>
      </c>
    </row>
    <row r="14" spans="1:3">
      <c r="A14" s="3" t="s">
        <v>758</v>
      </c>
    </row>
    <row r="15" spans="1:3">
      <c r="A15" s="4" t="s">
        <v>759</v>
      </c>
      <c r="B15" s="6" t="n">
        <v>410567</v>
      </c>
      <c r="C15" s="6" t="n">
        <v>378117</v>
      </c>
    </row>
    <row r="16" spans="1:3">
      <c r="A16" s="4" t="s">
        <v>760</v>
      </c>
      <c r="B16" s="6" t="n">
        <v>187992</v>
      </c>
      <c r="C16" s="6" t="n">
        <v>176506</v>
      </c>
    </row>
    <row r="17" spans="1:3">
      <c r="A17" s="3" t="s">
        <v>761</v>
      </c>
    </row>
    <row r="18" spans="1:3">
      <c r="A18" s="4" t="s">
        <v>762</v>
      </c>
      <c r="B18" s="4" t="s">
        <v>763</v>
      </c>
      <c r="C18" s="4" t="s">
        <v>764</v>
      </c>
    </row>
    <row r="19" spans="1:3">
      <c r="A19" s="4" t="s">
        <v>765</v>
      </c>
      <c r="B19" s="4" t="s">
        <v>766</v>
      </c>
      <c r="C19" s="4" t="s">
        <v>766</v>
      </c>
    </row>
    <row r="20" spans="1:3">
      <c r="A20" s="3" t="s">
        <v>767</v>
      </c>
    </row>
    <row r="21" spans="1:3">
      <c r="A21" s="4" t="s">
        <v>768</v>
      </c>
      <c r="B21" s="6" t="n">
        <v>524586</v>
      </c>
      <c r="C21" s="6" t="n">
        <v>414808</v>
      </c>
    </row>
    <row r="22" spans="1:3">
      <c r="A22" s="4" t="s">
        <v>769</v>
      </c>
      <c r="B22" s="6" t="n">
        <v>255595</v>
      </c>
      <c r="C22" s="6" t="n">
        <v>227851</v>
      </c>
    </row>
    <row r="23" spans="1:3">
      <c r="A23" s="3" t="s">
        <v>770</v>
      </c>
    </row>
    <row r="24" spans="1:3">
      <c r="A24" s="4" t="s">
        <v>771</v>
      </c>
      <c r="B24" s="4" t="s">
        <v>772</v>
      </c>
      <c r="C24" s="4" t="s">
        <v>773</v>
      </c>
    </row>
    <row r="25" spans="1:3">
      <c r="A25" s="4" t="s">
        <v>774</v>
      </c>
      <c r="B25" s="4" t="s">
        <v>775</v>
      </c>
      <c r="C25" s="4" t="s">
        <v>775</v>
      </c>
    </row>
    <row r="26" spans="1:3">
      <c r="A26" s="4" t="s">
        <v>776</v>
      </c>
    </row>
    <row r="27" spans="1:3">
      <c r="A27" s="3" t="s">
        <v>740</v>
      </c>
    </row>
    <row r="28" spans="1:3">
      <c r="A28" s="4" t="s">
        <v>741</v>
      </c>
      <c r="B28" s="6" t="n">
        <v>487613</v>
      </c>
      <c r="C28" s="6" t="n">
        <v>437849</v>
      </c>
    </row>
    <row r="29" spans="1:3">
      <c r="A29" s="4" t="s">
        <v>742</v>
      </c>
      <c r="B29" s="5" t="n">
        <v>332677</v>
      </c>
      <c r="C29" s="5" t="n">
        <v>311497</v>
      </c>
    </row>
    <row r="30" spans="1:3">
      <c r="A30" s="4" t="s">
        <v>777</v>
      </c>
      <c r="B30" s="6" t="n">
        <v>415847</v>
      </c>
      <c r="C30" s="6" t="n">
        <v>389371</v>
      </c>
    </row>
    <row r="31" spans="1:3">
      <c r="A31" s="3" t="s">
        <v>743</v>
      </c>
    </row>
    <row r="32" spans="1:3">
      <c r="A32" s="4" t="s">
        <v>744</v>
      </c>
      <c r="B32" s="4" t="s">
        <v>778</v>
      </c>
      <c r="C32" s="4" t="s">
        <v>779</v>
      </c>
    </row>
    <row r="33" spans="1:3">
      <c r="A33" s="4" t="s">
        <v>747</v>
      </c>
      <c r="B33" s="4" t="s">
        <v>748</v>
      </c>
      <c r="C33" s="4" t="s">
        <v>748</v>
      </c>
    </row>
    <row r="34" spans="1:3">
      <c r="A34" s="4" t="s">
        <v>780</v>
      </c>
      <c r="B34" s="4" t="s">
        <v>781</v>
      </c>
      <c r="C34" s="4" t="s">
        <v>781</v>
      </c>
    </row>
    <row r="35" spans="1:3">
      <c r="A35" s="3" t="s">
        <v>749</v>
      </c>
    </row>
    <row r="36" spans="1:3">
      <c r="A36" s="4" t="s">
        <v>750</v>
      </c>
      <c r="B36" s="6" t="n">
        <v>473393</v>
      </c>
      <c r="C36" s="6" t="n">
        <v>424418</v>
      </c>
    </row>
    <row r="37" spans="1:3">
      <c r="A37" s="4" t="s">
        <v>751</v>
      </c>
      <c r="B37" s="5" t="n">
        <v>249508</v>
      </c>
      <c r="C37" s="5" t="n">
        <v>233622</v>
      </c>
    </row>
    <row r="38" spans="1:3">
      <c r="A38" s="4" t="s">
        <v>782</v>
      </c>
      <c r="B38" s="6" t="n">
        <v>332677</v>
      </c>
      <c r="C38" s="6" t="n">
        <v>311497</v>
      </c>
    </row>
    <row r="39" spans="1:3">
      <c r="A39" s="3" t="s">
        <v>752</v>
      </c>
    </row>
    <row r="40" spans="1:3">
      <c r="A40" s="4" t="s">
        <v>753</v>
      </c>
      <c r="B40" s="4" t="s">
        <v>783</v>
      </c>
      <c r="C40" s="4" t="s">
        <v>784</v>
      </c>
    </row>
    <row r="41" spans="1:3">
      <c r="A41" s="4" t="s">
        <v>756</v>
      </c>
      <c r="B41" s="4" t="s">
        <v>757</v>
      </c>
      <c r="C41" s="4" t="s">
        <v>757</v>
      </c>
    </row>
    <row r="42" spans="1:3">
      <c r="A42" s="4" t="s">
        <v>785</v>
      </c>
      <c r="B42" s="4" t="s">
        <v>748</v>
      </c>
      <c r="C42" s="4" t="s">
        <v>748</v>
      </c>
    </row>
    <row r="43" spans="1:3">
      <c r="A43" s="3" t="s">
        <v>758</v>
      </c>
    </row>
    <row r="44" spans="1:3">
      <c r="A44" s="4" t="s">
        <v>759</v>
      </c>
      <c r="B44" s="6" t="n">
        <v>473393</v>
      </c>
      <c r="C44" s="6" t="n">
        <v>424418</v>
      </c>
    </row>
    <row r="45" spans="1:3">
      <c r="A45" s="4" t="s">
        <v>760</v>
      </c>
      <c r="B45" s="5" t="n">
        <v>187131</v>
      </c>
      <c r="C45" s="5" t="n">
        <v>175217</v>
      </c>
    </row>
    <row r="46" spans="1:3">
      <c r="A46" s="4" t="s">
        <v>786</v>
      </c>
      <c r="B46" s="6" t="n">
        <v>270300</v>
      </c>
      <c r="C46" s="6" t="n">
        <v>253091</v>
      </c>
    </row>
    <row r="47" spans="1:3">
      <c r="A47" s="3" t="s">
        <v>761</v>
      </c>
    </row>
    <row r="48" spans="1:3">
      <c r="A48" s="4" t="s">
        <v>762</v>
      </c>
      <c r="B48" s="4" t="s">
        <v>783</v>
      </c>
      <c r="C48" s="4" t="s">
        <v>784</v>
      </c>
    </row>
    <row r="49" spans="1:3">
      <c r="A49" s="4" t="s">
        <v>765</v>
      </c>
      <c r="B49" s="4" t="s">
        <v>766</v>
      </c>
      <c r="C49" s="4" t="s">
        <v>766</v>
      </c>
    </row>
    <row r="50" spans="1:3">
      <c r="A50" s="4" t="s">
        <v>787</v>
      </c>
      <c r="B50" s="4" t="s">
        <v>788</v>
      </c>
      <c r="C50" s="4" t="s">
        <v>788</v>
      </c>
    </row>
    <row r="51" spans="1:3">
      <c r="A51" s="3" t="s">
        <v>767</v>
      </c>
    </row>
    <row r="52" spans="1:3">
      <c r="A52" s="4" t="s">
        <v>768</v>
      </c>
      <c r="B52" s="6" t="n">
        <v>473393</v>
      </c>
      <c r="C52" s="6" t="n">
        <v>424418</v>
      </c>
    </row>
    <row r="53" spans="1:3">
      <c r="A53" s="4" t="s">
        <v>769</v>
      </c>
      <c r="B53" s="5" t="n">
        <v>254764</v>
      </c>
      <c r="C53" s="5" t="n">
        <v>226762</v>
      </c>
    </row>
    <row r="54" spans="1:3">
      <c r="A54" s="4" t="s">
        <v>789</v>
      </c>
      <c r="B54" s="6" t="n">
        <v>318455</v>
      </c>
      <c r="C54" s="6" t="n">
        <v>283453</v>
      </c>
    </row>
    <row r="55" spans="1:3">
      <c r="A55" s="3" t="s">
        <v>770</v>
      </c>
    </row>
    <row r="56" spans="1:3">
      <c r="A56" s="4" t="s">
        <v>771</v>
      </c>
      <c r="B56" s="4" t="s">
        <v>790</v>
      </c>
      <c r="C56" s="4" t="s">
        <v>791</v>
      </c>
    </row>
    <row r="57" spans="1:3">
      <c r="A57" s="4" t="s">
        <v>774</v>
      </c>
      <c r="B57" s="4" t="s">
        <v>775</v>
      </c>
      <c r="C57" s="4" t="s">
        <v>775</v>
      </c>
    </row>
    <row r="58" spans="1:3">
      <c r="A58" s="4" t="s">
        <v>792</v>
      </c>
      <c r="B58" s="4" t="s">
        <v>793</v>
      </c>
      <c r="C58" s="4" t="s">
        <v>7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85</v>
      </c>
      <c r="D1" s="2" t="s">
        <v>1</v>
      </c>
    </row>
    <row r="2" spans="1:5">
      <c r="B2" s="2" t="s">
        <v>2</v>
      </c>
      <c r="C2" s="2" t="s">
        <v>86</v>
      </c>
      <c r="D2" s="2" t="s">
        <v>2</v>
      </c>
      <c r="E2" s="2" t="s">
        <v>86</v>
      </c>
    </row>
    <row r="3" spans="1:5">
      <c r="A3" s="3" t="s">
        <v>252</v>
      </c>
    </row>
    <row r="4" spans="1:5">
      <c r="A4" s="4" t="s">
        <v>117</v>
      </c>
      <c r="B4" s="6" t="n">
        <v>13541</v>
      </c>
      <c r="C4" s="6" t="n">
        <v>13830</v>
      </c>
      <c r="D4" s="6" t="n">
        <v>27426</v>
      </c>
      <c r="E4" s="6" t="n">
        <v>24231</v>
      </c>
    </row>
    <row r="5" spans="1:5">
      <c r="A5" s="3" t="s">
        <v>795</v>
      </c>
    </row>
    <row r="6" spans="1:5">
      <c r="A6" s="4" t="s">
        <v>796</v>
      </c>
      <c r="B6" s="5" t="n">
        <v>27887599</v>
      </c>
      <c r="C6" s="5" t="n">
        <v>27628120</v>
      </c>
      <c r="D6" s="5" t="n">
        <v>27860370</v>
      </c>
      <c r="E6" s="5" t="n">
        <v>27611498</v>
      </c>
    </row>
    <row r="7" spans="1:5">
      <c r="A7" s="4" t="s">
        <v>797</v>
      </c>
      <c r="B7" s="5" t="n">
        <v>562226</v>
      </c>
      <c r="C7" s="5" t="n">
        <v>741050</v>
      </c>
      <c r="D7" s="5" t="n">
        <v>550903</v>
      </c>
      <c r="E7" s="5" t="n">
        <v>696278</v>
      </c>
    </row>
    <row r="8" spans="1:5">
      <c r="A8" s="4" t="s">
        <v>798</v>
      </c>
      <c r="B8" s="5" t="n">
        <v>340848</v>
      </c>
      <c r="C8" s="5" t="n">
        <v>479799</v>
      </c>
      <c r="D8" s="5" t="n">
        <v>336445</v>
      </c>
      <c r="E8" s="5" t="n">
        <v>478412</v>
      </c>
    </row>
    <row r="9" spans="1:5">
      <c r="A9" s="4" t="s">
        <v>799</v>
      </c>
      <c r="B9" s="5" t="n">
        <v>28790673</v>
      </c>
      <c r="C9" s="5" t="n">
        <v>28848969</v>
      </c>
      <c r="D9" s="5" t="n">
        <v>28747718</v>
      </c>
      <c r="E9" s="5" t="n">
        <v>28786188</v>
      </c>
    </row>
    <row r="10" spans="1:5">
      <c r="A10" s="3" t="s">
        <v>118</v>
      </c>
    </row>
    <row r="11" spans="1:5">
      <c r="A11" s="4" t="s">
        <v>800</v>
      </c>
      <c r="B11" s="7" t="n">
        <v>0.49</v>
      </c>
      <c r="C11" s="7" t="n">
        <v>0.5</v>
      </c>
      <c r="D11" s="7" t="n">
        <v>0.98</v>
      </c>
      <c r="E11" s="7" t="n">
        <v>0.88</v>
      </c>
    </row>
    <row r="12" spans="1:5">
      <c r="A12" s="4" t="s">
        <v>801</v>
      </c>
      <c r="B12" s="7" t="n">
        <v>0.47</v>
      </c>
      <c r="C12" s="7" t="n">
        <v>0.48</v>
      </c>
      <c r="D12" s="7" t="n">
        <v>0.95</v>
      </c>
      <c r="E12" s="7" t="n">
        <v>0.84</v>
      </c>
    </row>
    <row r="13" spans="1:5">
      <c r="A13" s="4" t="s">
        <v>802</v>
      </c>
      <c r="B13" s="5" t="n">
        <v>6000</v>
      </c>
      <c r="C13" s="5" t="n">
        <v>19000</v>
      </c>
      <c r="D13" s="5" t="n">
        <v>13000</v>
      </c>
      <c r="E13" s="5" t="n">
        <v>22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51"/>
    <col customWidth="1" max="8" min="8" width="15"/>
  </cols>
  <sheetData>
    <row r="1" spans="1:8">
      <c r="A1" s="1" t="s">
        <v>139</v>
      </c>
      <c r="B1" s="2" t="s">
        <v>140</v>
      </c>
      <c r="C1" s="2" t="s">
        <v>141</v>
      </c>
      <c r="D1" s="2" t="s">
        <v>142</v>
      </c>
      <c r="E1" s="2" t="s">
        <v>143</v>
      </c>
      <c r="F1" s="2" t="s">
        <v>144</v>
      </c>
      <c r="G1" s="2" t="s">
        <v>145</v>
      </c>
      <c r="H1" s="2" t="s">
        <v>146</v>
      </c>
    </row>
    <row r="2" spans="1:8">
      <c r="A2" s="3" t="s">
        <v>147</v>
      </c>
    </row>
    <row r="3" spans="1:8">
      <c r="A3" s="4" t="s">
        <v>148</v>
      </c>
      <c r="B3" s="6" t="n">
        <v>534</v>
      </c>
      <c r="F3" s="6" t="n">
        <v>534</v>
      </c>
    </row>
    <row r="4" spans="1:8">
      <c r="A4" s="4" t="s">
        <v>149</v>
      </c>
      <c r="F4" s="5" t="n">
        <v>-286</v>
      </c>
      <c r="G4" s="6" t="n">
        <v>286</v>
      </c>
    </row>
    <row r="5" spans="1:8">
      <c r="A5" s="4" t="s">
        <v>150</v>
      </c>
      <c r="B5" s="5" t="n">
        <v>389071</v>
      </c>
      <c r="C5" s="6" t="n">
        <v>0</v>
      </c>
      <c r="D5" s="6" t="n">
        <v>289507</v>
      </c>
      <c r="E5" s="6" t="n">
        <v>10290</v>
      </c>
      <c r="F5" s="5" t="n">
        <v>111732</v>
      </c>
      <c r="G5" s="5" t="n">
        <v>1246</v>
      </c>
      <c r="H5" s="6" t="n">
        <v>-23704</v>
      </c>
    </row>
    <row r="6" spans="1:8">
      <c r="A6" s="3" t="s">
        <v>147</v>
      </c>
    </row>
    <row r="7" spans="1:8">
      <c r="A7" s="4" t="s">
        <v>151</v>
      </c>
      <c r="F7" s="5" t="n">
        <v>-274</v>
      </c>
      <c r="G7" s="5" t="n">
        <v>274</v>
      </c>
    </row>
    <row r="8" spans="1:8">
      <c r="A8" s="4" t="s">
        <v>115</v>
      </c>
      <c r="B8" s="5" t="n">
        <v>24993</v>
      </c>
      <c r="F8" s="5" t="n">
        <v>24993</v>
      </c>
    </row>
    <row r="9" spans="1:8">
      <c r="A9" s="4" t="s">
        <v>132</v>
      </c>
      <c r="B9" s="5" t="n">
        <v>-761</v>
      </c>
      <c r="G9" s="5" t="n">
        <v>-761</v>
      </c>
    </row>
    <row r="10" spans="1:8">
      <c r="A10" s="4" t="s">
        <v>152</v>
      </c>
      <c r="B10" s="5" t="n">
        <v>38432</v>
      </c>
      <c r="C10" s="5" t="n">
        <v>38432</v>
      </c>
    </row>
    <row r="11" spans="1:8">
      <c r="A11" s="4" t="s">
        <v>116</v>
      </c>
      <c r="B11" s="5" t="n">
        <v>-762</v>
      </c>
      <c r="F11" s="5" t="n">
        <v>-762</v>
      </c>
    </row>
    <row r="12" spans="1:8">
      <c r="A12" s="4" t="s">
        <v>153</v>
      </c>
      <c r="B12" s="5" t="n">
        <v>907</v>
      </c>
      <c r="D12" s="5" t="n">
        <v>2101</v>
      </c>
      <c r="E12" s="5" t="n">
        <v>-1194</v>
      </c>
    </row>
    <row r="13" spans="1:8">
      <c r="A13" s="4" t="s">
        <v>154</v>
      </c>
      <c r="B13" s="5" t="n">
        <v>-2462</v>
      </c>
      <c r="H13" s="5" t="n">
        <v>-2462</v>
      </c>
    </row>
    <row r="14" spans="1:8">
      <c r="A14" s="4" t="s">
        <v>155</v>
      </c>
      <c r="B14" s="5" t="n">
        <v>3942</v>
      </c>
      <c r="E14" s="5" t="n">
        <v>3942</v>
      </c>
    </row>
    <row r="15" spans="1:8">
      <c r="A15" s="4" t="s">
        <v>156</v>
      </c>
      <c r="B15" s="5" t="n">
        <v>453894</v>
      </c>
      <c r="C15" s="5" t="n">
        <v>38432</v>
      </c>
      <c r="D15" s="5" t="n">
        <v>291608</v>
      </c>
      <c r="E15" s="5" t="n">
        <v>13038</v>
      </c>
      <c r="F15" s="5" t="n">
        <v>135937</v>
      </c>
      <c r="G15" s="5" t="n">
        <v>1045</v>
      </c>
      <c r="H15" s="5" t="n">
        <v>-26166</v>
      </c>
    </row>
    <row r="16" spans="1:8">
      <c r="A16" s="4" t="s">
        <v>157</v>
      </c>
      <c r="G16" s="5" t="n">
        <v>1645</v>
      </c>
    </row>
    <row r="17" spans="1:8">
      <c r="A17" s="3" t="s">
        <v>147</v>
      </c>
    </row>
    <row r="18" spans="1:8">
      <c r="A18" s="4" t="s">
        <v>115</v>
      </c>
      <c r="B18" s="5" t="n">
        <v>14592</v>
      </c>
    </row>
    <row r="19" spans="1:8">
      <c r="A19" s="4" t="s">
        <v>132</v>
      </c>
      <c r="B19" s="5" t="n">
        <v>-600</v>
      </c>
    </row>
    <row r="20" spans="1:8">
      <c r="A20" s="4" t="s">
        <v>156</v>
      </c>
      <c r="B20" s="5" t="n">
        <v>453894</v>
      </c>
      <c r="C20" s="5" t="n">
        <v>38432</v>
      </c>
      <c r="D20" s="5" t="n">
        <v>291608</v>
      </c>
      <c r="E20" s="5" t="n">
        <v>13038</v>
      </c>
      <c r="F20" s="5" t="n">
        <v>135937</v>
      </c>
      <c r="G20" s="5" t="n">
        <v>1045</v>
      </c>
      <c r="H20" s="5" t="n">
        <v>-26166</v>
      </c>
    </row>
    <row r="21" spans="1:8">
      <c r="A21" s="3" t="s">
        <v>147</v>
      </c>
    </row>
    <row r="22" spans="1:8">
      <c r="A22" s="4" t="s">
        <v>149</v>
      </c>
      <c r="G22" s="5" t="n">
        <v>0</v>
      </c>
    </row>
    <row r="23" spans="1:8">
      <c r="A23" s="4" t="s">
        <v>158</v>
      </c>
      <c r="B23" s="5" t="n">
        <v>479354</v>
      </c>
      <c r="C23" s="5" t="n">
        <v>38468</v>
      </c>
      <c r="D23" s="5" t="n">
        <v>293355</v>
      </c>
      <c r="E23" s="5" t="n">
        <v>15364</v>
      </c>
      <c r="F23" s="5" t="n">
        <v>164009</v>
      </c>
      <c r="G23" s="5" t="n">
        <v>-1331</v>
      </c>
      <c r="H23" s="5" t="n">
        <v>-30511</v>
      </c>
    </row>
    <row r="24" spans="1:8">
      <c r="A24" s="3" t="s">
        <v>147</v>
      </c>
    </row>
    <row r="25" spans="1:8">
      <c r="A25" s="4" t="s">
        <v>151</v>
      </c>
      <c r="G25" s="5" t="n">
        <v>0</v>
      </c>
    </row>
    <row r="26" spans="1:8">
      <c r="A26" s="4" t="s">
        <v>115</v>
      </c>
      <c r="B26" s="5" t="n">
        <v>29255</v>
      </c>
      <c r="F26" s="5" t="n">
        <v>29255</v>
      </c>
    </row>
    <row r="27" spans="1:8">
      <c r="A27" s="4" t="s">
        <v>132</v>
      </c>
      <c r="B27" s="5" t="n">
        <v>971</v>
      </c>
      <c r="G27" s="5" t="n">
        <v>971</v>
      </c>
    </row>
    <row r="28" spans="1:8">
      <c r="A28" s="4" t="s">
        <v>152</v>
      </c>
      <c r="B28" s="5" t="n">
        <v>77674</v>
      </c>
      <c r="C28" s="5" t="n">
        <v>77674</v>
      </c>
    </row>
    <row r="29" spans="1:8">
      <c r="A29" s="4" t="s">
        <v>116</v>
      </c>
      <c r="B29" s="5" t="n">
        <v>-1829</v>
      </c>
      <c r="F29" s="5" t="n">
        <v>-1829</v>
      </c>
    </row>
    <row r="30" spans="1:8">
      <c r="A30" s="4" t="s">
        <v>153</v>
      </c>
      <c r="B30" s="5" t="n">
        <v>257</v>
      </c>
      <c r="D30" s="5" t="n">
        <v>482</v>
      </c>
      <c r="E30" s="5" t="n">
        <v>-225</v>
      </c>
    </row>
    <row r="31" spans="1:8">
      <c r="A31" s="4" t="s">
        <v>154</v>
      </c>
      <c r="B31" s="5" t="n">
        <v>-744</v>
      </c>
      <c r="H31" s="5" t="n">
        <v>-744</v>
      </c>
    </row>
    <row r="32" spans="1:8">
      <c r="A32" s="4" t="s">
        <v>155</v>
      </c>
      <c r="B32" s="5" t="n">
        <v>4043</v>
      </c>
      <c r="E32" s="5" t="n">
        <v>4043</v>
      </c>
    </row>
    <row r="33" spans="1:8">
      <c r="A33" s="4" t="s">
        <v>159</v>
      </c>
      <c r="B33" s="5" t="n">
        <v>588981</v>
      </c>
      <c r="C33" s="5" t="n">
        <v>116142</v>
      </c>
      <c r="D33" s="5" t="n">
        <v>293837</v>
      </c>
      <c r="E33" s="5" t="n">
        <v>19182</v>
      </c>
      <c r="F33" s="5" t="n">
        <v>191435</v>
      </c>
      <c r="G33" s="5" t="n">
        <v>-360</v>
      </c>
      <c r="H33" s="5" t="n">
        <v>-31255</v>
      </c>
    </row>
    <row r="34" spans="1:8">
      <c r="A34" s="4" t="s">
        <v>160</v>
      </c>
      <c r="G34" s="5" t="n">
        <v>502</v>
      </c>
    </row>
    <row r="35" spans="1:8">
      <c r="A35" s="3" t="s">
        <v>147</v>
      </c>
    </row>
    <row r="36" spans="1:8">
      <c r="A36" s="4" t="s">
        <v>115</v>
      </c>
      <c r="B36" s="5" t="n">
        <v>14691</v>
      </c>
    </row>
    <row r="37" spans="1:8">
      <c r="A37" s="4" t="s">
        <v>132</v>
      </c>
      <c r="B37" s="5" t="n">
        <v>-862</v>
      </c>
    </row>
    <row r="38" spans="1:8">
      <c r="A38" s="4" t="s">
        <v>159</v>
      </c>
      <c r="B38" s="6" t="n">
        <v>588981</v>
      </c>
      <c r="C38" s="6" t="n">
        <v>116142</v>
      </c>
      <c r="D38" s="6" t="n">
        <v>293837</v>
      </c>
      <c r="E38" s="6" t="n">
        <v>19182</v>
      </c>
      <c r="F38" s="6" t="n">
        <v>191435</v>
      </c>
      <c r="G38" s="6" t="n">
        <v>-360</v>
      </c>
      <c r="H38" s="6" t="n">
        <v>-312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1</v>
      </c>
    </row>
    <row r="2" spans="1:3">
      <c r="A2" s="3" t="s">
        <v>804</v>
      </c>
    </row>
    <row r="3" spans="1:3">
      <c r="A3" s="4" t="s">
        <v>805</v>
      </c>
      <c r="B3" s="6" t="n">
        <v>52066</v>
      </c>
      <c r="C3" s="6" t="n">
        <v>26907</v>
      </c>
    </row>
    <row r="4" spans="1:3">
      <c r="A4" s="4" t="s">
        <v>806</v>
      </c>
      <c r="B4" s="5" t="n">
        <v>53718</v>
      </c>
      <c r="C4" s="5" t="n">
        <v>25518</v>
      </c>
    </row>
    <row r="5" spans="1:3">
      <c r="A5" s="4" t="s">
        <v>807</v>
      </c>
    </row>
    <row r="6" spans="1:3">
      <c r="A6" s="3" t="s">
        <v>804</v>
      </c>
    </row>
    <row r="7" spans="1:3">
      <c r="A7" s="4" t="s">
        <v>805</v>
      </c>
      <c r="B7" s="5" t="n">
        <v>52066</v>
      </c>
      <c r="C7" s="5" t="n">
        <v>26907</v>
      </c>
    </row>
    <row r="8" spans="1:3">
      <c r="A8" s="4" t="s">
        <v>808</v>
      </c>
    </row>
    <row r="9" spans="1:3">
      <c r="A9" s="3" t="s">
        <v>804</v>
      </c>
    </row>
    <row r="10" spans="1:3">
      <c r="A10" s="4" t="s">
        <v>806</v>
      </c>
      <c r="B10" s="5" t="n">
        <v>53718</v>
      </c>
      <c r="C10" s="5" t="n">
        <v>25518</v>
      </c>
    </row>
    <row r="11" spans="1:3">
      <c r="A11" s="4" t="s">
        <v>809</v>
      </c>
    </row>
    <row r="12" spans="1:3">
      <c r="A12" s="3" t="s">
        <v>804</v>
      </c>
    </row>
    <row r="13" spans="1:3">
      <c r="A13" s="4" t="s">
        <v>805</v>
      </c>
      <c r="B13" s="5" t="n">
        <v>0</v>
      </c>
      <c r="C13" s="5" t="n">
        <v>1384</v>
      </c>
    </row>
    <row r="14" spans="1:3">
      <c r="A14" s="4" t="s">
        <v>810</v>
      </c>
    </row>
    <row r="15" spans="1:3">
      <c r="A15" s="3" t="s">
        <v>804</v>
      </c>
    </row>
    <row r="16" spans="1:3">
      <c r="A16" s="4" t="s">
        <v>806</v>
      </c>
      <c r="B16" s="5" t="n">
        <v>1522</v>
      </c>
      <c r="C16" s="5" t="n">
        <v>0</v>
      </c>
    </row>
    <row r="17" spans="1:3">
      <c r="A17" s="4" t="s">
        <v>811</v>
      </c>
    </row>
    <row r="18" spans="1:3">
      <c r="A18" s="3" t="s">
        <v>804</v>
      </c>
    </row>
    <row r="19" spans="1:3">
      <c r="A19" s="4" t="s">
        <v>805</v>
      </c>
      <c r="B19" s="5" t="n">
        <v>52066</v>
      </c>
      <c r="C19" s="5" t="n">
        <v>25523</v>
      </c>
    </row>
    <row r="20" spans="1:3">
      <c r="A20" s="4" t="s">
        <v>812</v>
      </c>
    </row>
    <row r="21" spans="1:3">
      <c r="A21" s="3" t="s">
        <v>804</v>
      </c>
    </row>
    <row r="22" spans="1:3">
      <c r="A22" s="4" t="s">
        <v>805</v>
      </c>
      <c r="B22" s="5" t="n">
        <v>0</v>
      </c>
    </row>
    <row r="23" spans="1:3">
      <c r="A23" s="4" t="s">
        <v>813</v>
      </c>
    </row>
    <row r="24" spans="1:3">
      <c r="A24" s="3" t="s">
        <v>804</v>
      </c>
    </row>
    <row r="25" spans="1:3">
      <c r="A25" s="4" t="s">
        <v>806</v>
      </c>
      <c r="B25" s="5" t="n">
        <v>52119</v>
      </c>
      <c r="C25" s="6" t="n">
        <v>25518</v>
      </c>
    </row>
    <row r="26" spans="1:3">
      <c r="A26" s="4" t="s">
        <v>814</v>
      </c>
    </row>
    <row r="27" spans="1:3">
      <c r="A27" s="3" t="s">
        <v>804</v>
      </c>
    </row>
    <row r="28" spans="1:3">
      <c r="A28" s="4" t="s">
        <v>806</v>
      </c>
      <c r="B28" s="6" t="n">
        <v>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1</v>
      </c>
    </row>
    <row r="2" spans="1:3">
      <c r="A2" s="3" t="s">
        <v>256</v>
      </c>
    </row>
    <row r="3" spans="1:3">
      <c r="A3" s="4" t="s">
        <v>816</v>
      </c>
      <c r="B3" s="6" t="n">
        <v>52066</v>
      </c>
      <c r="C3" s="6" t="n">
        <v>26907</v>
      </c>
    </row>
    <row r="4" spans="1:3">
      <c r="A4" s="4" t="s">
        <v>817</v>
      </c>
      <c r="B4" s="5" t="n">
        <v>0</v>
      </c>
      <c r="C4" s="5" t="n">
        <v>0</v>
      </c>
    </row>
    <row r="5" spans="1:3">
      <c r="A5" s="4" t="s">
        <v>818</v>
      </c>
      <c r="B5" s="5" t="n">
        <v>52066</v>
      </c>
      <c r="C5" s="5" t="n">
        <v>26907</v>
      </c>
    </row>
    <row r="6" spans="1:3">
      <c r="A6" s="4" t="s">
        <v>819</v>
      </c>
      <c r="B6" s="5" t="n">
        <v>-1451</v>
      </c>
      <c r="C6" s="5" t="n">
        <v>-9587</v>
      </c>
    </row>
    <row r="7" spans="1:3">
      <c r="A7" s="4" t="s">
        <v>820</v>
      </c>
      <c r="B7" s="5" t="n">
        <v>0</v>
      </c>
      <c r="C7" s="5" t="n">
        <v>0</v>
      </c>
    </row>
    <row r="8" spans="1:3">
      <c r="A8" s="4" t="s">
        <v>821</v>
      </c>
      <c r="B8" s="6" t="n">
        <v>50615</v>
      </c>
      <c r="C8" s="6" t="n">
        <v>173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1</v>
      </c>
    </row>
    <row r="2" spans="1:3">
      <c r="A2" s="3" t="s">
        <v>256</v>
      </c>
    </row>
    <row r="3" spans="1:3">
      <c r="A3" s="4" t="s">
        <v>823</v>
      </c>
      <c r="B3" s="6" t="n">
        <v>53718</v>
      </c>
      <c r="C3" s="6" t="n">
        <v>25518</v>
      </c>
    </row>
    <row r="4" spans="1:3">
      <c r="A4" s="4" t="s">
        <v>817</v>
      </c>
      <c r="B4" s="5" t="n">
        <v>0</v>
      </c>
      <c r="C4" s="5" t="n">
        <v>0</v>
      </c>
    </row>
    <row r="5" spans="1:3">
      <c r="A5" s="4" t="s">
        <v>824</v>
      </c>
      <c r="B5" s="5" t="n">
        <v>53718</v>
      </c>
      <c r="C5" s="5" t="n">
        <v>25518</v>
      </c>
    </row>
    <row r="6" spans="1:3">
      <c r="A6" s="4" t="s">
        <v>819</v>
      </c>
      <c r="B6" s="5" t="n">
        <v>-1451</v>
      </c>
      <c r="C6" s="5" t="n">
        <v>-9587</v>
      </c>
    </row>
    <row r="7" spans="1:3">
      <c r="A7" s="4" t="s">
        <v>825</v>
      </c>
      <c r="B7" s="5" t="n">
        <v>-51526</v>
      </c>
      <c r="C7" s="5" t="n">
        <v>-3941</v>
      </c>
    </row>
    <row r="8" spans="1:3">
      <c r="A8" s="4" t="s">
        <v>821</v>
      </c>
      <c r="B8" s="6" t="n">
        <v>741</v>
      </c>
      <c r="C8" s="6" t="n">
        <v>119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604</v>
      </c>
    </row>
    <row r="3" spans="1:2">
      <c r="A3" s="3" t="s">
        <v>827</v>
      </c>
    </row>
    <row r="4" spans="1:2">
      <c r="A4" s="4" t="s">
        <v>828</v>
      </c>
      <c r="B4" s="6" t="n">
        <v>300000</v>
      </c>
    </row>
    <row r="5" spans="1:2">
      <c r="A5" s="4" t="s">
        <v>829</v>
      </c>
      <c r="B5" s="5" t="n">
        <v>1912</v>
      </c>
    </row>
    <row r="6" spans="1:2">
      <c r="A6" s="4" t="s">
        <v>830</v>
      </c>
    </row>
    <row r="7" spans="1:2">
      <c r="A7" s="3" t="s">
        <v>827</v>
      </c>
    </row>
    <row r="8" spans="1:2">
      <c r="A8" s="4" t="s">
        <v>828</v>
      </c>
      <c r="B8" s="6" t="n">
        <v>100000</v>
      </c>
    </row>
    <row r="9" spans="1:2">
      <c r="A9" s="4" t="s">
        <v>831</v>
      </c>
      <c r="B9" s="4" t="s">
        <v>832</v>
      </c>
    </row>
    <row r="10" spans="1:2">
      <c r="A10" s="4" t="s">
        <v>829</v>
      </c>
      <c r="B10" s="6" t="n">
        <v>0</v>
      </c>
    </row>
    <row r="11" spans="1:2">
      <c r="A11" s="4" t="s">
        <v>833</v>
      </c>
      <c r="B11" s="4" t="s">
        <v>834</v>
      </c>
    </row>
    <row r="12" spans="1:2">
      <c r="A12" s="4" t="s">
        <v>835</v>
      </c>
    </row>
    <row r="13" spans="1:2">
      <c r="A13" s="3" t="s">
        <v>827</v>
      </c>
    </row>
    <row r="14" spans="1:2">
      <c r="A14" s="4" t="s">
        <v>828</v>
      </c>
      <c r="B14" s="6" t="n">
        <v>50000</v>
      </c>
    </row>
    <row r="15" spans="1:2">
      <c r="A15" s="4" t="s">
        <v>831</v>
      </c>
      <c r="B15" s="4" t="s">
        <v>836</v>
      </c>
    </row>
    <row r="16" spans="1:2">
      <c r="A16" s="4" t="s">
        <v>829</v>
      </c>
      <c r="B16" s="6" t="n">
        <v>163</v>
      </c>
    </row>
    <row r="17" spans="1:2">
      <c r="A17" s="4" t="s">
        <v>833</v>
      </c>
      <c r="B17" s="4" t="s">
        <v>837</v>
      </c>
    </row>
    <row r="18" spans="1:2">
      <c r="A18" s="4" t="s">
        <v>838</v>
      </c>
    </row>
    <row r="19" spans="1:2">
      <c r="A19" s="3" t="s">
        <v>827</v>
      </c>
    </row>
    <row r="20" spans="1:2">
      <c r="A20" s="4" t="s">
        <v>828</v>
      </c>
      <c r="B20" s="6" t="n">
        <v>50000</v>
      </c>
    </row>
    <row r="21" spans="1:2">
      <c r="A21" s="4" t="s">
        <v>831</v>
      </c>
      <c r="B21" s="4" t="s">
        <v>839</v>
      </c>
    </row>
    <row r="22" spans="1:2">
      <c r="A22" s="4" t="s">
        <v>829</v>
      </c>
      <c r="B22" s="6" t="n">
        <v>442</v>
      </c>
    </row>
    <row r="23" spans="1:2">
      <c r="A23" s="4" t="s">
        <v>833</v>
      </c>
      <c r="B23" s="4" t="s">
        <v>840</v>
      </c>
    </row>
    <row r="24" spans="1:2">
      <c r="A24" s="4" t="s">
        <v>841</v>
      </c>
    </row>
    <row r="25" spans="1:2">
      <c r="A25" s="3" t="s">
        <v>827</v>
      </c>
    </row>
    <row r="26" spans="1:2">
      <c r="A26" s="4" t="s">
        <v>828</v>
      </c>
      <c r="B26" s="6" t="n">
        <v>50000</v>
      </c>
    </row>
    <row r="27" spans="1:2">
      <c r="A27" s="4" t="s">
        <v>831</v>
      </c>
      <c r="B27" s="4" t="s">
        <v>842</v>
      </c>
    </row>
    <row r="28" spans="1:2">
      <c r="A28" s="4" t="s">
        <v>829</v>
      </c>
      <c r="B28" s="6" t="n">
        <v>593</v>
      </c>
    </row>
    <row r="29" spans="1:2">
      <c r="A29" s="4" t="s">
        <v>833</v>
      </c>
      <c r="B29" s="4" t="s">
        <v>843</v>
      </c>
    </row>
    <row r="30" spans="1:2">
      <c r="A30" s="4" t="s">
        <v>844</v>
      </c>
    </row>
    <row r="31" spans="1:2">
      <c r="A31" s="3" t="s">
        <v>827</v>
      </c>
    </row>
    <row r="32" spans="1:2">
      <c r="A32" s="4" t="s">
        <v>828</v>
      </c>
      <c r="B32" s="6" t="n">
        <v>50000</v>
      </c>
    </row>
    <row r="33" spans="1:2">
      <c r="A33" s="4" t="s">
        <v>831</v>
      </c>
      <c r="B33" s="4" t="s">
        <v>845</v>
      </c>
    </row>
    <row r="34" spans="1:2">
      <c r="A34" s="4" t="s">
        <v>829</v>
      </c>
      <c r="B34" s="6" t="n">
        <v>714</v>
      </c>
    </row>
    <row r="35" spans="1:2">
      <c r="A35" s="4" t="s">
        <v>833</v>
      </c>
      <c r="B35" s="4" t="s">
        <v>8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85</v>
      </c>
      <c r="D1" s="2" t="s">
        <v>1</v>
      </c>
    </row>
    <row r="2" spans="1:5">
      <c r="B2" s="2" t="s">
        <v>2</v>
      </c>
      <c r="C2" s="2" t="s">
        <v>86</v>
      </c>
      <c r="D2" s="2" t="s">
        <v>2</v>
      </c>
      <c r="E2" s="2" t="s">
        <v>86</v>
      </c>
    </row>
    <row r="3" spans="1:5">
      <c r="A3" s="4" t="s">
        <v>848</v>
      </c>
    </row>
    <row r="4" spans="1:5">
      <c r="A4" s="3" t="s">
        <v>804</v>
      </c>
    </row>
    <row r="5" spans="1:5">
      <c r="A5" s="4" t="s">
        <v>849</v>
      </c>
      <c r="B5" s="6" t="n">
        <v>-99</v>
      </c>
      <c r="C5" s="6" t="n">
        <v>-3</v>
      </c>
      <c r="D5" s="6" t="n">
        <v>-119</v>
      </c>
      <c r="E5" s="6" t="n">
        <v>22</v>
      </c>
    </row>
    <row r="6" spans="1:5">
      <c r="A6" s="4" t="s">
        <v>850</v>
      </c>
    </row>
    <row r="7" spans="1:5">
      <c r="A7" s="3" t="s">
        <v>804</v>
      </c>
    </row>
    <row r="8" spans="1:5">
      <c r="A8" s="4" t="s">
        <v>849</v>
      </c>
      <c r="B8" s="5" t="n">
        <v>-22</v>
      </c>
      <c r="C8" s="5" t="n">
        <v>-3</v>
      </c>
      <c r="D8" s="5" t="n">
        <v>-42</v>
      </c>
      <c r="E8" s="5" t="n">
        <v>22</v>
      </c>
    </row>
    <row r="9" spans="1:5">
      <c r="A9" s="4" t="s">
        <v>851</v>
      </c>
    </row>
    <row r="10" spans="1:5">
      <c r="A10" s="3" t="s">
        <v>804</v>
      </c>
    </row>
    <row r="11" spans="1:5">
      <c r="A11" s="4" t="s">
        <v>849</v>
      </c>
      <c r="B11" s="5" t="n">
        <v>-77</v>
      </c>
      <c r="C11" s="5" t="n">
        <v>0</v>
      </c>
      <c r="D11" s="5" t="n">
        <v>-77</v>
      </c>
      <c r="E11" s="5" t="n">
        <v>0</v>
      </c>
    </row>
    <row r="12" spans="1:5">
      <c r="A12" s="4" t="s">
        <v>852</v>
      </c>
    </row>
    <row r="13" spans="1:5">
      <c r="A13" s="3" t="s">
        <v>804</v>
      </c>
    </row>
    <row r="14" spans="1:5">
      <c r="A14" s="4" t="s">
        <v>849</v>
      </c>
      <c r="B14" s="5" t="n">
        <v>560</v>
      </c>
      <c r="C14" s="5" t="n">
        <v>382</v>
      </c>
      <c r="D14" s="5" t="n">
        <v>1121</v>
      </c>
      <c r="E14" s="5" t="n">
        <v>540</v>
      </c>
    </row>
    <row r="15" spans="1:5">
      <c r="A15" s="4" t="s">
        <v>853</v>
      </c>
      <c r="B15" s="6" t="n">
        <v>-2118</v>
      </c>
      <c r="C15" s="6" t="n">
        <v>340</v>
      </c>
      <c r="D15" s="6" t="n">
        <v>-2325</v>
      </c>
      <c r="E15" s="6" t="n">
        <v>128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604</v>
      </c>
    </row>
    <row r="2" spans="1:2">
      <c r="A2" s="4" t="s">
        <v>855</v>
      </c>
    </row>
    <row r="3" spans="1:2">
      <c r="A3" s="3" t="s">
        <v>804</v>
      </c>
    </row>
    <row r="4" spans="1:2">
      <c r="A4" s="4" t="s">
        <v>856</v>
      </c>
      <c r="B4" s="8" t="n">
        <v>51.9</v>
      </c>
    </row>
    <row r="5" spans="1:2">
      <c r="A5" s="4" t="s">
        <v>857</v>
      </c>
      <c r="B5" s="9" t="n">
        <v>54.6</v>
      </c>
    </row>
    <row r="6" spans="1:2">
      <c r="A6" s="4" t="s">
        <v>858</v>
      </c>
    </row>
    <row r="7" spans="1:2">
      <c r="A7" s="3" t="s">
        <v>804</v>
      </c>
    </row>
    <row r="8" spans="1:2">
      <c r="A8" s="4" t="s">
        <v>859</v>
      </c>
      <c r="B8" s="5" t="n">
        <v>2290</v>
      </c>
    </row>
    <row r="9" spans="1:2">
      <c r="A9" s="4" t="s">
        <v>860</v>
      </c>
    </row>
    <row r="10" spans="1:2">
      <c r="A10" s="3" t="s">
        <v>804</v>
      </c>
    </row>
    <row r="11" spans="1:2">
      <c r="A11" s="4" t="s">
        <v>859</v>
      </c>
      <c r="B11" s="8"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1</v>
      </c>
    </row>
    <row r="2" spans="1:3">
      <c r="A2" s="3" t="s">
        <v>862</v>
      </c>
    </row>
    <row r="3" spans="1:3">
      <c r="A3" s="4" t="s">
        <v>434</v>
      </c>
      <c r="B3" s="6" t="n">
        <v>264466</v>
      </c>
      <c r="C3" s="6" t="n">
        <v>233296</v>
      </c>
    </row>
    <row r="4" spans="1:3">
      <c r="A4" s="4" t="s">
        <v>468</v>
      </c>
      <c r="B4" s="5" t="n">
        <v>4744</v>
      </c>
      <c r="C4" s="5" t="n">
        <v>12661</v>
      </c>
    </row>
    <row r="5" spans="1:3">
      <c r="A5" s="4" t="s">
        <v>863</v>
      </c>
    </row>
    <row r="6" spans="1:3">
      <c r="A6" s="3" t="s">
        <v>862</v>
      </c>
    </row>
    <row r="7" spans="1:3">
      <c r="A7" s="4" t="s">
        <v>468</v>
      </c>
      <c r="B7" s="5" t="n">
        <v>4744</v>
      </c>
      <c r="C7" s="5" t="n">
        <v>12661</v>
      </c>
    </row>
    <row r="8" spans="1:3">
      <c r="A8" s="4" t="s">
        <v>864</v>
      </c>
    </row>
    <row r="9" spans="1:3">
      <c r="A9" s="3" t="s">
        <v>862</v>
      </c>
    </row>
    <row r="10" spans="1:3">
      <c r="A10" s="4" t="s">
        <v>434</v>
      </c>
      <c r="B10" s="5" t="n">
        <v>264466</v>
      </c>
      <c r="C10" s="5" t="n">
        <v>233296</v>
      </c>
    </row>
    <row r="11" spans="1:3">
      <c r="A11" s="4" t="s">
        <v>865</v>
      </c>
    </row>
    <row r="12" spans="1:3">
      <c r="A12" s="3" t="s">
        <v>866</v>
      </c>
    </row>
    <row r="13" spans="1:3">
      <c r="A13" s="4" t="s">
        <v>59</v>
      </c>
      <c r="B13" s="5" t="n">
        <v>0</v>
      </c>
      <c r="C13" s="5" t="n">
        <v>2920</v>
      </c>
    </row>
    <row r="14" spans="1:3">
      <c r="A14" s="4" t="s">
        <v>867</v>
      </c>
    </row>
    <row r="15" spans="1:3">
      <c r="A15" s="3" t="s">
        <v>862</v>
      </c>
    </row>
    <row r="16" spans="1:3">
      <c r="A16" s="4" t="s">
        <v>868</v>
      </c>
      <c r="B16" s="5" t="n">
        <v>321276</v>
      </c>
      <c r="C16" s="5" t="n">
        <v>272864</v>
      </c>
    </row>
    <row r="17" spans="1:3">
      <c r="A17" s="3" t="s">
        <v>866</v>
      </c>
    </row>
    <row r="18" spans="1:3">
      <c r="A18" s="4" t="s">
        <v>59</v>
      </c>
      <c r="C18" s="5" t="n">
        <v>2920</v>
      </c>
    </row>
    <row r="19" spans="1:3">
      <c r="A19" s="4" t="s">
        <v>869</v>
      </c>
      <c r="B19" s="5" t="n">
        <v>53718</v>
      </c>
      <c r="C19" s="5" t="n">
        <v>28438</v>
      </c>
    </row>
    <row r="20" spans="1:3">
      <c r="A20" s="4" t="s">
        <v>870</v>
      </c>
    </row>
    <row r="21" spans="1:3">
      <c r="A21" s="3" t="s">
        <v>862</v>
      </c>
    </row>
    <row r="22" spans="1:3">
      <c r="A22" s="4" t="s">
        <v>868</v>
      </c>
      <c r="B22" s="5" t="n">
        <v>4744</v>
      </c>
      <c r="C22" s="5" t="n">
        <v>12661</v>
      </c>
    </row>
    <row r="23" spans="1:3">
      <c r="A23" s="3" t="s">
        <v>866</v>
      </c>
    </row>
    <row r="24" spans="1:3">
      <c r="A24" s="4" t="s">
        <v>59</v>
      </c>
      <c r="C24" s="5" t="n">
        <v>0</v>
      </c>
    </row>
    <row r="25" spans="1:3">
      <c r="A25" s="4" t="s">
        <v>869</v>
      </c>
      <c r="B25" s="5" t="n">
        <v>77</v>
      </c>
      <c r="C25" s="5" t="n">
        <v>0</v>
      </c>
    </row>
    <row r="26" spans="1:3">
      <c r="A26" s="4" t="s">
        <v>871</v>
      </c>
    </row>
    <row r="27" spans="1:3">
      <c r="A27" s="3" t="s">
        <v>862</v>
      </c>
    </row>
    <row r="28" spans="1:3">
      <c r="A28" s="4" t="s">
        <v>868</v>
      </c>
      <c r="B28" s="5" t="n">
        <v>316532</v>
      </c>
      <c r="C28" s="5" t="n">
        <v>260203</v>
      </c>
    </row>
    <row r="29" spans="1:3">
      <c r="A29" s="3" t="s">
        <v>866</v>
      </c>
    </row>
    <row r="30" spans="1:3">
      <c r="A30" s="4" t="s">
        <v>59</v>
      </c>
      <c r="C30" s="5" t="n">
        <v>0</v>
      </c>
    </row>
    <row r="31" spans="1:3">
      <c r="A31" s="4" t="s">
        <v>869</v>
      </c>
      <c r="B31" s="5" t="n">
        <v>53641</v>
      </c>
      <c r="C31" s="5" t="n">
        <v>25518</v>
      </c>
    </row>
    <row r="32" spans="1:3">
      <c r="A32" s="4" t="s">
        <v>872</v>
      </c>
    </row>
    <row r="33" spans="1:3">
      <c r="A33" s="3" t="s">
        <v>862</v>
      </c>
    </row>
    <row r="34" spans="1:3">
      <c r="A34" s="4" t="s">
        <v>868</v>
      </c>
      <c r="B34" s="5" t="n">
        <v>0</v>
      </c>
      <c r="C34" s="5" t="n">
        <v>0</v>
      </c>
    </row>
    <row r="35" spans="1:3">
      <c r="A35" s="3" t="s">
        <v>866</v>
      </c>
    </row>
    <row r="36" spans="1:3">
      <c r="A36" s="4" t="s">
        <v>59</v>
      </c>
      <c r="C36" s="5" t="n">
        <v>2920</v>
      </c>
    </row>
    <row r="37" spans="1:3">
      <c r="A37" s="4" t="s">
        <v>869</v>
      </c>
      <c r="B37" s="5" t="n">
        <v>0</v>
      </c>
      <c r="C37" s="5" t="n">
        <v>2920</v>
      </c>
    </row>
    <row r="38" spans="1:3">
      <c r="A38" s="4" t="s">
        <v>873</v>
      </c>
    </row>
    <row r="39" spans="1:3">
      <c r="A39" s="3" t="s">
        <v>862</v>
      </c>
    </row>
    <row r="40" spans="1:3">
      <c r="A40" s="4" t="s">
        <v>855</v>
      </c>
      <c r="B40" s="5" t="n">
        <v>52066</v>
      </c>
      <c r="C40" s="5" t="n">
        <v>26907</v>
      </c>
    </row>
    <row r="41" spans="1:3">
      <c r="A41" s="3" t="s">
        <v>866</v>
      </c>
    </row>
    <row r="42" spans="1:3">
      <c r="A42" s="4" t="s">
        <v>855</v>
      </c>
      <c r="B42" s="5" t="n">
        <v>53641</v>
      </c>
      <c r="C42" s="5" t="n">
        <v>25518</v>
      </c>
    </row>
    <row r="43" spans="1:3">
      <c r="A43" s="4" t="s">
        <v>874</v>
      </c>
    </row>
    <row r="44" spans="1:3">
      <c r="A44" s="3" t="s">
        <v>862</v>
      </c>
    </row>
    <row r="45" spans="1:3">
      <c r="A45" s="4" t="s">
        <v>855</v>
      </c>
      <c r="B45" s="5" t="n">
        <v>0</v>
      </c>
      <c r="C45" s="5" t="n">
        <v>0</v>
      </c>
    </row>
    <row r="46" spans="1:3">
      <c r="A46" s="3" t="s">
        <v>866</v>
      </c>
    </row>
    <row r="47" spans="1:3">
      <c r="A47" s="4" t="s">
        <v>855</v>
      </c>
      <c r="B47" s="5" t="n">
        <v>0</v>
      </c>
      <c r="C47" s="5" t="n">
        <v>0</v>
      </c>
    </row>
    <row r="48" spans="1:3">
      <c r="A48" s="4" t="s">
        <v>875</v>
      </c>
    </row>
    <row r="49" spans="1:3">
      <c r="A49" s="3" t="s">
        <v>862</v>
      </c>
    </row>
    <row r="50" spans="1:3">
      <c r="A50" s="4" t="s">
        <v>855</v>
      </c>
      <c r="B50" s="5" t="n">
        <v>52066</v>
      </c>
      <c r="C50" s="5" t="n">
        <v>26907</v>
      </c>
    </row>
    <row r="51" spans="1:3">
      <c r="A51" s="3" t="s">
        <v>866</v>
      </c>
    </row>
    <row r="52" spans="1:3">
      <c r="A52" s="4" t="s">
        <v>855</v>
      </c>
      <c r="B52" s="5" t="n">
        <v>53641</v>
      </c>
      <c r="C52" s="5" t="n">
        <v>25518</v>
      </c>
    </row>
    <row r="53" spans="1:3">
      <c r="A53" s="4" t="s">
        <v>876</v>
      </c>
    </row>
    <row r="54" spans="1:3">
      <c r="A54" s="3" t="s">
        <v>862</v>
      </c>
    </row>
    <row r="55" spans="1:3">
      <c r="A55" s="4" t="s">
        <v>855</v>
      </c>
      <c r="B55" s="5" t="n">
        <v>0</v>
      </c>
      <c r="C55" s="5" t="n">
        <v>0</v>
      </c>
    </row>
    <row r="56" spans="1:3">
      <c r="A56" s="3" t="s">
        <v>866</v>
      </c>
    </row>
    <row r="57" spans="1:3">
      <c r="A57" s="4" t="s">
        <v>855</v>
      </c>
      <c r="B57" s="5" t="n">
        <v>0</v>
      </c>
      <c r="C57" s="5" t="n">
        <v>0</v>
      </c>
    </row>
    <row r="58" spans="1:3">
      <c r="A58" s="4" t="s">
        <v>877</v>
      </c>
    </row>
    <row r="59" spans="1:3">
      <c r="A59" s="3" t="s">
        <v>866</v>
      </c>
    </row>
    <row r="60" spans="1:3">
      <c r="A60" s="4" t="s">
        <v>855</v>
      </c>
      <c r="B60" s="5" t="n">
        <v>77</v>
      </c>
    </row>
    <row r="61" spans="1:3">
      <c r="A61" s="4" t="s">
        <v>878</v>
      </c>
    </row>
    <row r="62" spans="1:3">
      <c r="A62" s="3" t="s">
        <v>866</v>
      </c>
    </row>
    <row r="63" spans="1:3">
      <c r="A63" s="4" t="s">
        <v>855</v>
      </c>
      <c r="B63" s="5" t="n">
        <v>77</v>
      </c>
    </row>
    <row r="64" spans="1:3">
      <c r="A64" s="4" t="s">
        <v>879</v>
      </c>
    </row>
    <row r="65" spans="1:3">
      <c r="A65" s="3" t="s">
        <v>866</v>
      </c>
    </row>
    <row r="66" spans="1:3">
      <c r="A66" s="4" t="s">
        <v>855</v>
      </c>
      <c r="B66" s="5" t="n">
        <v>0</v>
      </c>
    </row>
    <row r="67" spans="1:3">
      <c r="A67" s="4" t="s">
        <v>880</v>
      </c>
    </row>
    <row r="68" spans="1:3">
      <c r="A68" s="3" t="s">
        <v>866</v>
      </c>
    </row>
    <row r="69" spans="1:3">
      <c r="A69" s="4" t="s">
        <v>855</v>
      </c>
      <c r="B69" s="5" t="n">
        <v>0</v>
      </c>
    </row>
    <row r="70" spans="1:3">
      <c r="A70" s="4" t="s">
        <v>881</v>
      </c>
    </row>
    <row r="71" spans="1:3">
      <c r="A71" s="3" t="s">
        <v>862</v>
      </c>
    </row>
    <row r="72" spans="1:3">
      <c r="A72" s="4" t="s">
        <v>434</v>
      </c>
      <c r="B72" s="5" t="n">
        <v>187794</v>
      </c>
      <c r="C72" s="5" t="n">
        <v>151063</v>
      </c>
    </row>
    <row r="73" spans="1:3">
      <c r="A73" s="4" t="s">
        <v>882</v>
      </c>
    </row>
    <row r="74" spans="1:3">
      <c r="A74" s="3" t="s">
        <v>862</v>
      </c>
    </row>
    <row r="75" spans="1:3">
      <c r="A75" s="4" t="s">
        <v>434</v>
      </c>
      <c r="B75" s="5" t="n">
        <v>0</v>
      </c>
      <c r="C75" s="5" t="n">
        <v>0</v>
      </c>
    </row>
    <row r="76" spans="1:3">
      <c r="A76" s="4" t="s">
        <v>883</v>
      </c>
    </row>
    <row r="77" spans="1:3">
      <c r="A77" s="3" t="s">
        <v>862</v>
      </c>
    </row>
    <row r="78" spans="1:3">
      <c r="A78" s="4" t="s">
        <v>434</v>
      </c>
      <c r="B78" s="5" t="n">
        <v>187794</v>
      </c>
      <c r="C78" s="5" t="n">
        <v>151063</v>
      </c>
    </row>
    <row r="79" spans="1:3">
      <c r="A79" s="4" t="s">
        <v>884</v>
      </c>
    </row>
    <row r="80" spans="1:3">
      <c r="A80" s="3" t="s">
        <v>862</v>
      </c>
    </row>
    <row r="81" spans="1:3">
      <c r="A81" s="4" t="s">
        <v>434</v>
      </c>
      <c r="B81" s="5" t="n">
        <v>0</v>
      </c>
      <c r="C81" s="5" t="n">
        <v>0</v>
      </c>
    </row>
    <row r="82" spans="1:3">
      <c r="A82" s="4" t="s">
        <v>885</v>
      </c>
    </row>
    <row r="83" spans="1:3">
      <c r="A83" s="3" t="s">
        <v>862</v>
      </c>
    </row>
    <row r="84" spans="1:3">
      <c r="A84" s="4" t="s">
        <v>434</v>
      </c>
      <c r="B84" s="5" t="n">
        <v>17169</v>
      </c>
      <c r="C84" s="5" t="n">
        <v>16849</v>
      </c>
    </row>
    <row r="85" spans="1:3">
      <c r="A85" s="4" t="s">
        <v>886</v>
      </c>
    </row>
    <row r="86" spans="1:3">
      <c r="A86" s="3" t="s">
        <v>862</v>
      </c>
    </row>
    <row r="87" spans="1:3">
      <c r="A87" s="4" t="s">
        <v>434</v>
      </c>
      <c r="B87" s="5" t="n">
        <v>0</v>
      </c>
      <c r="C87" s="5" t="n">
        <v>0</v>
      </c>
    </row>
    <row r="88" spans="1:3">
      <c r="A88" s="4" t="s">
        <v>887</v>
      </c>
    </row>
    <row r="89" spans="1:3">
      <c r="A89" s="3" t="s">
        <v>862</v>
      </c>
    </row>
    <row r="90" spans="1:3">
      <c r="A90" s="4" t="s">
        <v>434</v>
      </c>
      <c r="B90" s="5" t="n">
        <v>17169</v>
      </c>
      <c r="C90" s="5" t="n">
        <v>16849</v>
      </c>
    </row>
    <row r="91" spans="1:3">
      <c r="A91" s="4" t="s">
        <v>888</v>
      </c>
    </row>
    <row r="92" spans="1:3">
      <c r="A92" s="3" t="s">
        <v>862</v>
      </c>
    </row>
    <row r="93" spans="1:3">
      <c r="A93" s="4" t="s">
        <v>434</v>
      </c>
      <c r="B93" s="5" t="n">
        <v>0</v>
      </c>
      <c r="C93" s="5" t="n">
        <v>0</v>
      </c>
    </row>
    <row r="94" spans="1:3">
      <c r="A94" s="4" t="s">
        <v>889</v>
      </c>
    </row>
    <row r="95" spans="1:3">
      <c r="A95" s="3" t="s">
        <v>862</v>
      </c>
    </row>
    <row r="96" spans="1:3">
      <c r="A96" s="4" t="s">
        <v>434</v>
      </c>
      <c r="C96" s="5" t="n">
        <v>390</v>
      </c>
    </row>
    <row r="97" spans="1:3">
      <c r="A97" s="4" t="s">
        <v>890</v>
      </c>
    </row>
    <row r="98" spans="1:3">
      <c r="A98" s="3" t="s">
        <v>862</v>
      </c>
    </row>
    <row r="99" spans="1:3">
      <c r="A99" s="4" t="s">
        <v>434</v>
      </c>
      <c r="C99" s="5" t="n">
        <v>0</v>
      </c>
    </row>
    <row r="100" spans="1:3">
      <c r="A100" s="4" t="s">
        <v>891</v>
      </c>
    </row>
    <row r="101" spans="1:3">
      <c r="A101" s="3" t="s">
        <v>862</v>
      </c>
    </row>
    <row r="102" spans="1:3">
      <c r="A102" s="4" t="s">
        <v>434</v>
      </c>
      <c r="C102" s="5" t="n">
        <v>390</v>
      </c>
    </row>
    <row r="103" spans="1:3">
      <c r="A103" s="4" t="s">
        <v>892</v>
      </c>
    </row>
    <row r="104" spans="1:3">
      <c r="A104" s="3" t="s">
        <v>862</v>
      </c>
    </row>
    <row r="105" spans="1:3">
      <c r="A105" s="4" t="s">
        <v>434</v>
      </c>
      <c r="C105" s="5" t="n">
        <v>0</v>
      </c>
    </row>
    <row r="106" spans="1:3">
      <c r="A106" s="4" t="s">
        <v>893</v>
      </c>
    </row>
    <row r="107" spans="1:3">
      <c r="A107" s="3" t="s">
        <v>862</v>
      </c>
    </row>
    <row r="108" spans="1:3">
      <c r="A108" s="4" t="s">
        <v>434</v>
      </c>
      <c r="B108" s="5" t="n">
        <v>29882</v>
      </c>
      <c r="C108" s="5" t="n">
        <v>33718</v>
      </c>
    </row>
    <row r="109" spans="1:3">
      <c r="A109" s="4" t="s">
        <v>894</v>
      </c>
    </row>
    <row r="110" spans="1:3">
      <c r="A110" s="3" t="s">
        <v>862</v>
      </c>
    </row>
    <row r="111" spans="1:3">
      <c r="A111" s="4" t="s">
        <v>434</v>
      </c>
      <c r="B111" s="5" t="n">
        <v>0</v>
      </c>
      <c r="C111" s="5" t="n">
        <v>0</v>
      </c>
    </row>
    <row r="112" spans="1:3">
      <c r="A112" s="4" t="s">
        <v>895</v>
      </c>
    </row>
    <row r="113" spans="1:3">
      <c r="A113" s="3" t="s">
        <v>862</v>
      </c>
    </row>
    <row r="114" spans="1:3">
      <c r="A114" s="4" t="s">
        <v>434</v>
      </c>
      <c r="B114" s="5" t="n">
        <v>29882</v>
      </c>
      <c r="C114" s="5" t="n">
        <v>33718</v>
      </c>
    </row>
    <row r="115" spans="1:3">
      <c r="A115" s="4" t="s">
        <v>896</v>
      </c>
    </row>
    <row r="116" spans="1:3">
      <c r="A116" s="3" t="s">
        <v>862</v>
      </c>
    </row>
    <row r="117" spans="1:3">
      <c r="A117" s="4" t="s">
        <v>434</v>
      </c>
      <c r="B117" s="5" t="n">
        <v>0</v>
      </c>
      <c r="C117" s="5" t="n">
        <v>0</v>
      </c>
    </row>
    <row r="118" spans="1:3">
      <c r="A118" s="4" t="s">
        <v>897</v>
      </c>
    </row>
    <row r="119" spans="1:3">
      <c r="A119" s="3" t="s">
        <v>862</v>
      </c>
    </row>
    <row r="120" spans="1:3">
      <c r="A120" s="4" t="s">
        <v>434</v>
      </c>
      <c r="B120" s="5" t="n">
        <v>19623</v>
      </c>
      <c r="C120" s="5" t="n">
        <v>21264</v>
      </c>
    </row>
    <row r="121" spans="1:3">
      <c r="A121" s="4" t="s">
        <v>898</v>
      </c>
    </row>
    <row r="122" spans="1:3">
      <c r="A122" s="3" t="s">
        <v>862</v>
      </c>
    </row>
    <row r="123" spans="1:3">
      <c r="A123" s="4" t="s">
        <v>434</v>
      </c>
      <c r="B123" s="5" t="n">
        <v>0</v>
      </c>
      <c r="C123" s="5" t="n">
        <v>0</v>
      </c>
    </row>
    <row r="124" spans="1:3">
      <c r="A124" s="4" t="s">
        <v>899</v>
      </c>
    </row>
    <row r="125" spans="1:3">
      <c r="A125" s="3" t="s">
        <v>862</v>
      </c>
    </row>
    <row r="126" spans="1:3">
      <c r="A126" s="4" t="s">
        <v>434</v>
      </c>
      <c r="B126" s="5" t="n">
        <v>19623</v>
      </c>
      <c r="C126" s="5" t="n">
        <v>21264</v>
      </c>
    </row>
    <row r="127" spans="1:3">
      <c r="A127" s="4" t="s">
        <v>900</v>
      </c>
    </row>
    <row r="128" spans="1:3">
      <c r="A128" s="3" t="s">
        <v>862</v>
      </c>
    </row>
    <row r="129" spans="1:3">
      <c r="A129" s="4" t="s">
        <v>434</v>
      </c>
      <c r="B129" s="5" t="n">
        <v>0</v>
      </c>
      <c r="C129" s="5" t="n">
        <v>0</v>
      </c>
    </row>
    <row r="130" spans="1:3">
      <c r="A130" s="4" t="s">
        <v>901</v>
      </c>
    </row>
    <row r="131" spans="1:3">
      <c r="A131" s="3" t="s">
        <v>862</v>
      </c>
    </row>
    <row r="132" spans="1:3">
      <c r="A132" s="4" t="s">
        <v>434</v>
      </c>
      <c r="B132" s="5" t="n">
        <v>9998</v>
      </c>
      <c r="C132" s="5" t="n">
        <v>10012</v>
      </c>
    </row>
    <row r="133" spans="1:3">
      <c r="A133" s="4" t="s">
        <v>902</v>
      </c>
    </row>
    <row r="134" spans="1:3">
      <c r="A134" s="3" t="s">
        <v>862</v>
      </c>
    </row>
    <row r="135" spans="1:3">
      <c r="A135" s="4" t="s">
        <v>434</v>
      </c>
      <c r="B135" s="5" t="n">
        <v>0</v>
      </c>
      <c r="C135" s="5" t="n">
        <v>0</v>
      </c>
    </row>
    <row r="136" spans="1:3">
      <c r="A136" s="4" t="s">
        <v>903</v>
      </c>
    </row>
    <row r="137" spans="1:3">
      <c r="A137" s="3" t="s">
        <v>862</v>
      </c>
    </row>
    <row r="138" spans="1:3">
      <c r="A138" s="4" t="s">
        <v>434</v>
      </c>
      <c r="B138" s="5" t="n">
        <v>9998</v>
      </c>
      <c r="C138" s="5" t="n">
        <v>10012</v>
      </c>
    </row>
    <row r="139" spans="1:3">
      <c r="A139" s="4" t="s">
        <v>904</v>
      </c>
    </row>
    <row r="140" spans="1:3">
      <c r="A140" s="3" t="s">
        <v>862</v>
      </c>
    </row>
    <row r="141" spans="1:3">
      <c r="A141" s="4" t="s">
        <v>434</v>
      </c>
      <c r="B141" s="5" t="n">
        <v>0</v>
      </c>
      <c r="C141" s="5" t="n">
        <v>0</v>
      </c>
    </row>
    <row r="142" spans="1:3">
      <c r="A142" s="4" t="s">
        <v>905</v>
      </c>
    </row>
    <row r="143" spans="1:3">
      <c r="A143" s="3" t="s">
        <v>862</v>
      </c>
    </row>
    <row r="144" spans="1:3">
      <c r="A144" s="4" t="s">
        <v>468</v>
      </c>
      <c r="B144" s="5" t="n">
        <v>4744</v>
      </c>
      <c r="C144" s="5" t="n">
        <v>12661</v>
      </c>
    </row>
    <row r="145" spans="1:3">
      <c r="A145" s="4" t="s">
        <v>906</v>
      </c>
    </row>
    <row r="146" spans="1:3">
      <c r="A146" s="3" t="s">
        <v>862</v>
      </c>
    </row>
    <row r="147" spans="1:3">
      <c r="A147" s="4" t="s">
        <v>468</v>
      </c>
      <c r="B147" s="5" t="n">
        <v>4744</v>
      </c>
      <c r="C147" s="5" t="n">
        <v>12661</v>
      </c>
    </row>
    <row r="148" spans="1:3">
      <c r="A148" s="4" t="s">
        <v>907</v>
      </c>
    </row>
    <row r="149" spans="1:3">
      <c r="A149" s="3" t="s">
        <v>862</v>
      </c>
    </row>
    <row r="150" spans="1:3">
      <c r="A150" s="4" t="s">
        <v>468</v>
      </c>
      <c r="B150" s="5" t="n">
        <v>0</v>
      </c>
      <c r="C150" s="5" t="n">
        <v>0</v>
      </c>
    </row>
    <row r="151" spans="1:3">
      <c r="A151" s="4" t="s">
        <v>908</v>
      </c>
    </row>
    <row r="152" spans="1:3">
      <c r="A152" s="3" t="s">
        <v>862</v>
      </c>
    </row>
    <row r="153" spans="1:3">
      <c r="A153" s="4" t="s">
        <v>468</v>
      </c>
      <c r="B153" s="6" t="n">
        <v>0</v>
      </c>
      <c r="C15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1</v>
      </c>
    </row>
    <row r="2" spans="1:3">
      <c r="A2" s="4" t="s">
        <v>865</v>
      </c>
    </row>
    <row r="3" spans="1:3">
      <c r="A3" s="3" t="s">
        <v>862</v>
      </c>
    </row>
    <row r="4" spans="1:3">
      <c r="A4" s="4" t="s">
        <v>293</v>
      </c>
      <c r="B4" s="6" t="n">
        <v>3024</v>
      </c>
      <c r="C4" s="6" t="n">
        <v>3424</v>
      </c>
    </row>
    <row r="5" spans="1:3">
      <c r="A5" s="4" t="s">
        <v>910</v>
      </c>
    </row>
    <row r="6" spans="1:3">
      <c r="A6" s="3" t="s">
        <v>862</v>
      </c>
    </row>
    <row r="7" spans="1:3">
      <c r="A7" s="4" t="s">
        <v>911</v>
      </c>
      <c r="B7" s="5" t="n">
        <v>1563</v>
      </c>
      <c r="C7" s="5" t="n">
        <v>1800</v>
      </c>
    </row>
    <row r="8" spans="1:3">
      <c r="A8" s="4" t="s">
        <v>293</v>
      </c>
      <c r="B8" s="5" t="n">
        <v>3024</v>
      </c>
      <c r="C8" s="5" t="n">
        <v>3424</v>
      </c>
    </row>
    <row r="9" spans="1:3">
      <c r="A9" s="4" t="s">
        <v>53</v>
      </c>
      <c r="B9" s="5" t="n">
        <v>4587</v>
      </c>
      <c r="C9" s="5" t="n">
        <v>5224</v>
      </c>
    </row>
    <row r="10" spans="1:3">
      <c r="A10" s="4" t="s">
        <v>912</v>
      </c>
    </row>
    <row r="11" spans="1:3">
      <c r="A11" s="3" t="s">
        <v>862</v>
      </c>
    </row>
    <row r="12" spans="1:3">
      <c r="A12" s="4" t="s">
        <v>911</v>
      </c>
      <c r="B12" s="5" t="n">
        <v>0</v>
      </c>
      <c r="C12" s="5" t="n">
        <v>0</v>
      </c>
    </row>
    <row r="13" spans="1:3">
      <c r="A13" s="4" t="s">
        <v>293</v>
      </c>
      <c r="B13" s="5" t="n">
        <v>0</v>
      </c>
      <c r="C13" s="5" t="n">
        <v>0</v>
      </c>
    </row>
    <row r="14" spans="1:3">
      <c r="A14" s="4" t="s">
        <v>53</v>
      </c>
      <c r="B14" s="5" t="n">
        <v>0</v>
      </c>
      <c r="C14" s="5" t="n">
        <v>0</v>
      </c>
    </row>
    <row r="15" spans="1:3">
      <c r="A15" s="4" t="s">
        <v>913</v>
      </c>
    </row>
    <row r="16" spans="1:3">
      <c r="A16" s="3" t="s">
        <v>862</v>
      </c>
    </row>
    <row r="17" spans="1:3">
      <c r="A17" s="4" t="s">
        <v>911</v>
      </c>
      <c r="B17" s="5" t="n">
        <v>0</v>
      </c>
      <c r="C17" s="5" t="n">
        <v>0</v>
      </c>
    </row>
    <row r="18" spans="1:3">
      <c r="A18" s="4" t="s">
        <v>293</v>
      </c>
      <c r="B18" s="5" t="n">
        <v>0</v>
      </c>
      <c r="C18" s="5" t="n">
        <v>0</v>
      </c>
    </row>
    <row r="19" spans="1:3">
      <c r="A19" s="4" t="s">
        <v>53</v>
      </c>
      <c r="B19" s="5" t="n">
        <v>0</v>
      </c>
      <c r="C19" s="5" t="n">
        <v>0</v>
      </c>
    </row>
    <row r="20" spans="1:3">
      <c r="A20" s="4" t="s">
        <v>914</v>
      </c>
    </row>
    <row r="21" spans="1:3">
      <c r="A21" s="3" t="s">
        <v>862</v>
      </c>
    </row>
    <row r="22" spans="1:3">
      <c r="A22" s="4" t="s">
        <v>911</v>
      </c>
      <c r="B22" s="5" t="n">
        <v>1563</v>
      </c>
      <c r="C22" s="5" t="n">
        <v>1800</v>
      </c>
    </row>
    <row r="23" spans="1:3">
      <c r="A23" s="4" t="s">
        <v>293</v>
      </c>
      <c r="B23" s="5" t="n">
        <v>3024</v>
      </c>
      <c r="C23" s="5" t="n">
        <v>3424</v>
      </c>
    </row>
    <row r="24" spans="1:3">
      <c r="A24" s="4" t="s">
        <v>53</v>
      </c>
      <c r="B24" s="6" t="n">
        <v>4587</v>
      </c>
      <c r="C24" s="6" t="n">
        <v>52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1</v>
      </c>
    </row>
    <row r="2" spans="1:3">
      <c r="A2" s="3" t="s">
        <v>260</v>
      </c>
    </row>
    <row r="3" spans="1:3">
      <c r="A3" s="4" t="s">
        <v>916</v>
      </c>
      <c r="B3" s="6" t="n">
        <v>626</v>
      </c>
      <c r="C3" s="6" t="n">
        <v>4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7</v>
      </c>
      <c r="B1" s="2" t="s">
        <v>604</v>
      </c>
      <c r="C1" s="2" t="s">
        <v>405</v>
      </c>
    </row>
    <row r="2" spans="1:3">
      <c r="A2" s="4" t="s">
        <v>918</v>
      </c>
    </row>
    <row r="3" spans="1:3">
      <c r="A3" s="3" t="s">
        <v>919</v>
      </c>
    </row>
    <row r="4" spans="1:3">
      <c r="A4" s="4" t="s">
        <v>920</v>
      </c>
      <c r="C4" s="6" t="n">
        <v>2920</v>
      </c>
    </row>
    <row r="5" spans="1:3">
      <c r="A5" s="4" t="s">
        <v>921</v>
      </c>
    </row>
    <row r="6" spans="1:3">
      <c r="A6" s="3" t="s">
        <v>919</v>
      </c>
    </row>
    <row r="7" spans="1:3">
      <c r="A7" s="4" t="s">
        <v>59</v>
      </c>
      <c r="C7" s="9" t="n">
        <v>1.6</v>
      </c>
    </row>
    <row r="8" spans="1:3">
      <c r="A8" s="4" t="s">
        <v>922</v>
      </c>
    </row>
    <row r="9" spans="1:3">
      <c r="A9" s="3" t="s">
        <v>919</v>
      </c>
    </row>
    <row r="10" spans="1:3">
      <c r="A10" s="4" t="s">
        <v>920</v>
      </c>
      <c r="B10" s="6" t="n">
        <v>1563</v>
      </c>
      <c r="C10" s="6" t="n">
        <v>1800</v>
      </c>
    </row>
    <row r="11" spans="1:3">
      <c r="A11" s="4" t="s">
        <v>923</v>
      </c>
    </row>
    <row r="12" spans="1:3">
      <c r="A12" s="3" t="s">
        <v>919</v>
      </c>
    </row>
    <row r="13" spans="1:3">
      <c r="A13" s="4" t="s">
        <v>911</v>
      </c>
      <c r="B13" s="11" t="n">
        <v>0.27</v>
      </c>
      <c r="C13" s="11" t="n">
        <v>0.16</v>
      </c>
    </row>
    <row r="14" spans="1:3">
      <c r="A14" s="4" t="s">
        <v>924</v>
      </c>
    </row>
    <row r="15" spans="1:3">
      <c r="A15" s="3" t="s">
        <v>919</v>
      </c>
    </row>
    <row r="16" spans="1:3">
      <c r="A16" s="4" t="s">
        <v>920</v>
      </c>
      <c r="B16" s="6" t="n">
        <v>3024</v>
      </c>
      <c r="C16" s="6" t="n">
        <v>3424</v>
      </c>
    </row>
    <row r="17" spans="1:3">
      <c r="A17" s="4" t="s">
        <v>925</v>
      </c>
    </row>
    <row r="18" spans="1:3">
      <c r="A18" s="3" t="s">
        <v>919</v>
      </c>
    </row>
    <row r="19" spans="1:3">
      <c r="A19" s="4" t="s">
        <v>293</v>
      </c>
      <c r="B19" s="11" t="n">
        <v>0.2</v>
      </c>
      <c r="C19" s="11"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6</v>
      </c>
    </row>
    <row r="3" spans="1:3">
      <c r="A3" s="4" t="s">
        <v>141</v>
      </c>
    </row>
    <row r="4" spans="1:3">
      <c r="A4" s="4" t="s">
        <v>162</v>
      </c>
      <c r="B4" s="6" t="n">
        <v>2826</v>
      </c>
      <c r="C4" s="6" t="n">
        <v>18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1</v>
      </c>
    </row>
    <row r="2" spans="1:3">
      <c r="A2" s="3" t="s">
        <v>862</v>
      </c>
    </row>
    <row r="3" spans="1:3">
      <c r="A3" s="4" t="s">
        <v>434</v>
      </c>
      <c r="B3" s="6" t="n">
        <v>264466</v>
      </c>
      <c r="C3" s="6" t="n">
        <v>233296</v>
      </c>
    </row>
    <row r="4" spans="1:3">
      <c r="A4" s="4" t="s">
        <v>927</v>
      </c>
      <c r="B4" s="5" t="n">
        <v>141106</v>
      </c>
      <c r="C4" s="5" t="n">
        <v>196823</v>
      </c>
    </row>
    <row r="5" spans="1:3">
      <c r="A5" s="4" t="s">
        <v>468</v>
      </c>
      <c r="B5" s="5" t="n">
        <v>4744</v>
      </c>
      <c r="C5" s="5" t="n">
        <v>12661</v>
      </c>
    </row>
    <row r="6" spans="1:3">
      <c r="A6" s="4" t="s">
        <v>46</v>
      </c>
      <c r="B6" s="5" t="n">
        <v>7807</v>
      </c>
      <c r="C6" s="5" t="n">
        <v>7299</v>
      </c>
    </row>
    <row r="7" spans="1:3">
      <c r="A7" s="4" t="s">
        <v>855</v>
      </c>
      <c r="B7" s="5" t="n">
        <v>52066</v>
      </c>
      <c r="C7" s="5" t="n">
        <v>26907</v>
      </c>
    </row>
    <row r="8" spans="1:3">
      <c r="A8" s="3" t="s">
        <v>866</v>
      </c>
    </row>
    <row r="9" spans="1:3">
      <c r="A9" s="4" t="s">
        <v>928</v>
      </c>
      <c r="B9" s="5" t="n">
        <v>53718</v>
      </c>
      <c r="C9" s="5" t="n">
        <v>25518</v>
      </c>
    </row>
    <row r="10" spans="1:3">
      <c r="A10" s="4" t="s">
        <v>863</v>
      </c>
    </row>
    <row r="11" spans="1:3">
      <c r="A11" s="3" t="s">
        <v>862</v>
      </c>
    </row>
    <row r="12" spans="1:3">
      <c r="A12" s="4" t="s">
        <v>36</v>
      </c>
      <c r="B12" s="5" t="n">
        <v>458269</v>
      </c>
      <c r="C12" s="5" t="n">
        <v>189985</v>
      </c>
    </row>
    <row r="13" spans="1:3">
      <c r="A13" s="4" t="s">
        <v>468</v>
      </c>
      <c r="B13" s="5" t="n">
        <v>4744</v>
      </c>
      <c r="C13" s="5" t="n">
        <v>12661</v>
      </c>
    </row>
    <row r="14" spans="1:3">
      <c r="A14" s="4" t="s">
        <v>929</v>
      </c>
    </row>
    <row r="15" spans="1:3">
      <c r="A15" s="3" t="s">
        <v>866</v>
      </c>
    </row>
    <row r="16" spans="1:3">
      <c r="A16" s="4" t="s">
        <v>928</v>
      </c>
      <c r="B16" s="5" t="n">
        <v>77</v>
      </c>
      <c r="C16" s="5" t="n">
        <v>0</v>
      </c>
    </row>
    <row r="17" spans="1:3">
      <c r="A17" s="4" t="s">
        <v>864</v>
      </c>
    </row>
    <row r="18" spans="1:3">
      <c r="A18" s="3" t="s">
        <v>862</v>
      </c>
    </row>
    <row r="19" spans="1:3">
      <c r="A19" s="4" t="s">
        <v>434</v>
      </c>
      <c r="B19" s="5" t="n">
        <v>264466</v>
      </c>
      <c r="C19" s="5" t="n">
        <v>233296</v>
      </c>
    </row>
    <row r="20" spans="1:3">
      <c r="A20" s="4" t="s">
        <v>927</v>
      </c>
      <c r="B20" s="5" t="n">
        <v>141106</v>
      </c>
      <c r="C20" s="5" t="n">
        <v>196823</v>
      </c>
    </row>
    <row r="21" spans="1:3">
      <c r="A21" s="4" t="s">
        <v>40</v>
      </c>
      <c r="B21" s="5" t="n">
        <v>23124</v>
      </c>
      <c r="C21" s="5" t="n">
        <v>24671</v>
      </c>
    </row>
    <row r="22" spans="1:3">
      <c r="A22" s="4" t="s">
        <v>45</v>
      </c>
      <c r="B22" s="5" t="n">
        <v>21957</v>
      </c>
      <c r="C22" s="5" t="n">
        <v>20702</v>
      </c>
    </row>
    <row r="23" spans="1:3">
      <c r="A23" s="4" t="s">
        <v>46</v>
      </c>
      <c r="B23" s="5" t="n">
        <v>7807</v>
      </c>
      <c r="C23" s="5" t="n">
        <v>7299</v>
      </c>
    </row>
    <row r="24" spans="1:3">
      <c r="A24" s="4" t="s">
        <v>51</v>
      </c>
      <c r="B24" s="5" t="n">
        <v>69164</v>
      </c>
      <c r="C24" s="5" t="n">
        <v>68309</v>
      </c>
    </row>
    <row r="25" spans="1:3">
      <c r="A25" s="3" t="s">
        <v>866</v>
      </c>
    </row>
    <row r="26" spans="1:3">
      <c r="A26" s="4" t="s">
        <v>55</v>
      </c>
      <c r="B26" s="5" t="n">
        <v>5796288</v>
      </c>
      <c r="C26" s="5" t="n">
        <v>5048079</v>
      </c>
    </row>
    <row r="27" spans="1:3">
      <c r="A27" s="4" t="s">
        <v>56</v>
      </c>
      <c r="B27" s="5" t="n">
        <v>335046</v>
      </c>
      <c r="C27" s="5" t="n">
        <v>404084</v>
      </c>
    </row>
    <row r="28" spans="1:3">
      <c r="A28" s="4" t="s">
        <v>930</v>
      </c>
    </row>
    <row r="29" spans="1:3">
      <c r="A29" s="3" t="s">
        <v>862</v>
      </c>
    </row>
    <row r="30" spans="1:3">
      <c r="A30" s="4" t="s">
        <v>855</v>
      </c>
      <c r="B30" s="5" t="n">
        <v>52066</v>
      </c>
      <c r="C30" s="5" t="n">
        <v>26907</v>
      </c>
    </row>
    <row r="31" spans="1:3">
      <c r="A31" s="3" t="s">
        <v>866</v>
      </c>
    </row>
    <row r="32" spans="1:3">
      <c r="A32" s="4" t="s">
        <v>928</v>
      </c>
      <c r="B32" s="5" t="n">
        <v>53641</v>
      </c>
      <c r="C32" s="5" t="n">
        <v>25518</v>
      </c>
    </row>
    <row r="33" spans="1:3">
      <c r="A33" s="4" t="s">
        <v>865</v>
      </c>
    </row>
    <row r="34" spans="1:3">
      <c r="A34" s="3" t="s">
        <v>862</v>
      </c>
    </row>
    <row r="35" spans="1:3">
      <c r="A35" s="4" t="s">
        <v>44</v>
      </c>
      <c r="B35" s="5" t="n">
        <v>5648620</v>
      </c>
      <c r="C35" s="5" t="n">
        <v>5119562</v>
      </c>
    </row>
    <row r="36" spans="1:3">
      <c r="A36" s="4" t="s">
        <v>293</v>
      </c>
      <c r="B36" s="5" t="n">
        <v>3024</v>
      </c>
      <c r="C36" s="5" t="n">
        <v>3424</v>
      </c>
    </row>
    <row r="37" spans="1:3">
      <c r="A37" s="3" t="s">
        <v>866</v>
      </c>
    </row>
    <row r="38" spans="1:3">
      <c r="A38" s="4" t="s">
        <v>59</v>
      </c>
      <c r="B38" s="5" t="n">
        <v>0</v>
      </c>
      <c r="C38" s="5" t="n">
        <v>2920</v>
      </c>
    </row>
    <row r="39" spans="1:3">
      <c r="A39" s="4" t="s">
        <v>931</v>
      </c>
    </row>
    <row r="40" spans="1:3">
      <c r="A40" s="3" t="s">
        <v>862</v>
      </c>
    </row>
    <row r="41" spans="1:3">
      <c r="A41" s="4" t="s">
        <v>36</v>
      </c>
      <c r="B41" s="5" t="n">
        <v>458269</v>
      </c>
      <c r="C41" s="5" t="n">
        <v>189985</v>
      </c>
    </row>
    <row r="42" spans="1:3">
      <c r="A42" s="4" t="s">
        <v>468</v>
      </c>
      <c r="B42" s="5" t="n">
        <v>4744</v>
      </c>
      <c r="C42" s="5" t="n">
        <v>12661</v>
      </c>
    </row>
    <row r="43" spans="1:3">
      <c r="A43" s="4" t="s">
        <v>932</v>
      </c>
    </row>
    <row r="44" spans="1:3">
      <c r="A44" s="3" t="s">
        <v>866</v>
      </c>
    </row>
    <row r="45" spans="1:3">
      <c r="A45" s="4" t="s">
        <v>928</v>
      </c>
      <c r="B45" s="5" t="n">
        <v>77</v>
      </c>
      <c r="C45" s="5" t="n">
        <v>0</v>
      </c>
    </row>
    <row r="46" spans="1:3">
      <c r="A46" s="4" t="s">
        <v>933</v>
      </c>
    </row>
    <row r="47" spans="1:3">
      <c r="A47" s="3" t="s">
        <v>862</v>
      </c>
    </row>
    <row r="48" spans="1:3">
      <c r="A48" s="4" t="s">
        <v>434</v>
      </c>
      <c r="B48" s="5" t="n">
        <v>264466</v>
      </c>
      <c r="C48" s="5" t="n">
        <v>233296</v>
      </c>
    </row>
    <row r="49" spans="1:3">
      <c r="A49" s="4" t="s">
        <v>927</v>
      </c>
      <c r="B49" s="5" t="n">
        <v>139092</v>
      </c>
      <c r="C49" s="5" t="n">
        <v>196131</v>
      </c>
    </row>
    <row r="50" spans="1:3">
      <c r="A50" s="4" t="s">
        <v>40</v>
      </c>
      <c r="B50" s="5" t="n">
        <v>23124</v>
      </c>
      <c r="C50" s="5" t="n">
        <v>24671</v>
      </c>
    </row>
    <row r="51" spans="1:3">
      <c r="A51" s="4" t="s">
        <v>45</v>
      </c>
      <c r="B51" s="5" t="n">
        <v>21957</v>
      </c>
      <c r="C51" s="5" t="n">
        <v>20702</v>
      </c>
    </row>
    <row r="52" spans="1:3">
      <c r="A52" s="4" t="s">
        <v>46</v>
      </c>
      <c r="B52" s="5" t="n">
        <v>7807</v>
      </c>
      <c r="C52" s="5" t="n">
        <v>7299</v>
      </c>
    </row>
    <row r="53" spans="1:3">
      <c r="A53" s="4" t="s">
        <v>51</v>
      </c>
      <c r="B53" s="5" t="n">
        <v>69164</v>
      </c>
      <c r="C53" s="5" t="n">
        <v>68309</v>
      </c>
    </row>
    <row r="54" spans="1:3">
      <c r="A54" s="3" t="s">
        <v>866</v>
      </c>
    </row>
    <row r="55" spans="1:3">
      <c r="A55" s="4" t="s">
        <v>55</v>
      </c>
      <c r="B55" s="5" t="n">
        <v>5786983</v>
      </c>
      <c r="C55" s="5" t="n">
        <v>5050461</v>
      </c>
    </row>
    <row r="56" spans="1:3">
      <c r="A56" s="4" t="s">
        <v>56</v>
      </c>
      <c r="B56" s="5" t="n">
        <v>335000</v>
      </c>
      <c r="C56" s="5" t="n">
        <v>404166</v>
      </c>
    </row>
    <row r="57" spans="1:3">
      <c r="A57" s="4" t="s">
        <v>934</v>
      </c>
    </row>
    <row r="58" spans="1:3">
      <c r="A58" s="3" t="s">
        <v>862</v>
      </c>
    </row>
    <row r="59" spans="1:3">
      <c r="A59" s="4" t="s">
        <v>855</v>
      </c>
      <c r="B59" s="5" t="n">
        <v>52066</v>
      </c>
      <c r="C59" s="5" t="n">
        <v>26907</v>
      </c>
    </row>
    <row r="60" spans="1:3">
      <c r="A60" s="3" t="s">
        <v>866</v>
      </c>
    </row>
    <row r="61" spans="1:3">
      <c r="A61" s="4" t="s">
        <v>928</v>
      </c>
      <c r="B61" s="5" t="n">
        <v>53641</v>
      </c>
      <c r="C61" s="5" t="n">
        <v>25518</v>
      </c>
    </row>
    <row r="62" spans="1:3">
      <c r="A62" s="4" t="s">
        <v>935</v>
      </c>
    </row>
    <row r="63" spans="1:3">
      <c r="A63" s="3" t="s">
        <v>862</v>
      </c>
    </row>
    <row r="64" spans="1:3">
      <c r="A64" s="4" t="s">
        <v>44</v>
      </c>
      <c r="B64" s="5" t="n">
        <v>5650918</v>
      </c>
      <c r="C64" s="5" t="n">
        <v>5119665</v>
      </c>
    </row>
    <row r="65" spans="1:3">
      <c r="A65" s="4" t="s">
        <v>293</v>
      </c>
      <c r="B65" s="5" t="n">
        <v>3024</v>
      </c>
      <c r="C65" s="5" t="n">
        <v>3424</v>
      </c>
    </row>
    <row r="66" spans="1:3">
      <c r="A66" s="3" t="s">
        <v>866</v>
      </c>
    </row>
    <row r="67" spans="1:3">
      <c r="A67" s="4" t="s">
        <v>59</v>
      </c>
      <c r="B67" s="6" t="n">
        <v>0</v>
      </c>
      <c r="C67" s="6" t="n">
        <v>29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36</v>
      </c>
      <c r="B1" s="2" t="s">
        <v>85</v>
      </c>
      <c r="D1" s="2" t="s">
        <v>1</v>
      </c>
    </row>
    <row r="2" spans="1:7">
      <c r="B2" s="2" t="s">
        <v>2</v>
      </c>
      <c r="C2" s="2" t="s">
        <v>86</v>
      </c>
      <c r="D2" s="2" t="s">
        <v>2</v>
      </c>
      <c r="E2" s="2" t="s">
        <v>86</v>
      </c>
      <c r="F2" s="2" t="s">
        <v>31</v>
      </c>
      <c r="G2" s="2" t="s">
        <v>503</v>
      </c>
    </row>
    <row r="3" spans="1:7">
      <c r="A3" s="3" t="s">
        <v>937</v>
      </c>
    </row>
    <row r="4" spans="1:7">
      <c r="A4" s="4" t="s">
        <v>938</v>
      </c>
      <c r="D4" s="6" t="n">
        <v>479354</v>
      </c>
      <c r="E4" s="6" t="n">
        <v>389071</v>
      </c>
    </row>
    <row r="5" spans="1:7">
      <c r="A5" s="4" t="s">
        <v>939</v>
      </c>
      <c r="B5" s="6" t="n">
        <v>-862</v>
      </c>
      <c r="C5" s="6" t="n">
        <v>-600</v>
      </c>
      <c r="D5" s="5" t="n">
        <v>971</v>
      </c>
      <c r="E5" s="5" t="n">
        <v>-761</v>
      </c>
    </row>
    <row r="6" spans="1:7">
      <c r="A6" s="4" t="s">
        <v>940</v>
      </c>
      <c r="B6" s="5" t="n">
        <v>588981</v>
      </c>
      <c r="C6" s="5" t="n">
        <v>453894</v>
      </c>
      <c r="D6" s="5" t="n">
        <v>588981</v>
      </c>
      <c r="E6" s="5" t="n">
        <v>453894</v>
      </c>
    </row>
    <row r="7" spans="1:7">
      <c r="A7" s="4" t="s">
        <v>941</v>
      </c>
    </row>
    <row r="8" spans="1:7">
      <c r="A8" s="3" t="s">
        <v>937</v>
      </c>
    </row>
    <row r="9" spans="1:7">
      <c r="A9" s="4" t="s">
        <v>938</v>
      </c>
      <c r="B9" s="5" t="n">
        <v>54</v>
      </c>
      <c r="C9" s="5" t="n">
        <v>-265</v>
      </c>
      <c r="D9" s="5" t="n">
        <v>-2363</v>
      </c>
      <c r="E9" s="5" t="n">
        <v>172</v>
      </c>
    </row>
    <row r="10" spans="1:7">
      <c r="A10" s="4" t="s">
        <v>942</v>
      </c>
      <c r="B10" s="5" t="n">
        <v>1259</v>
      </c>
      <c r="C10" s="5" t="n">
        <v>-567</v>
      </c>
      <c r="D10" s="5" t="n">
        <v>3689</v>
      </c>
      <c r="E10" s="5" t="n">
        <v>-1325</v>
      </c>
    </row>
    <row r="11" spans="1:7">
      <c r="A11" s="4" t="s">
        <v>943</v>
      </c>
      <c r="B11" s="5" t="n">
        <v>-83</v>
      </c>
      <c r="C11" s="5" t="n">
        <v>-1</v>
      </c>
      <c r="D11" s="5" t="n">
        <v>-96</v>
      </c>
      <c r="E11" s="5" t="n">
        <v>-5</v>
      </c>
    </row>
    <row r="12" spans="1:7">
      <c r="A12" s="4" t="s">
        <v>940</v>
      </c>
      <c r="B12" s="5" t="n">
        <v>1230</v>
      </c>
      <c r="C12" s="5" t="n">
        <v>-833</v>
      </c>
      <c r="D12" s="5" t="n">
        <v>1230</v>
      </c>
      <c r="E12" s="5" t="n">
        <v>-833</v>
      </c>
    </row>
    <row r="13" spans="1:7">
      <c r="A13" s="4" t="s">
        <v>944</v>
      </c>
    </row>
    <row r="14" spans="1:7">
      <c r="A14" s="3" t="s">
        <v>937</v>
      </c>
    </row>
    <row r="15" spans="1:7">
      <c r="A15" s="4" t="s">
        <v>939</v>
      </c>
      <c r="B15" s="5" t="n">
        <v>1176</v>
      </c>
      <c r="C15" s="5" t="n">
        <v>-568</v>
      </c>
      <c r="D15" s="5" t="n">
        <v>3593</v>
      </c>
      <c r="E15" s="5" t="n">
        <v>-1005</v>
      </c>
    </row>
    <row r="16" spans="1:7">
      <c r="A16" s="4" t="s">
        <v>945</v>
      </c>
    </row>
    <row r="17" spans="1:7">
      <c r="A17" s="3" t="s">
        <v>937</v>
      </c>
    </row>
    <row r="18" spans="1:7">
      <c r="A18" s="4" t="s">
        <v>946</v>
      </c>
      <c r="F18" s="6" t="n">
        <v>0</v>
      </c>
      <c r="G18" s="6" t="n">
        <v>286</v>
      </c>
    </row>
    <row r="19" spans="1:7">
      <c r="A19" s="4" t="s">
        <v>947</v>
      </c>
    </row>
    <row r="20" spans="1:7">
      <c r="A20" s="3" t="s">
        <v>937</v>
      </c>
    </row>
    <row r="21" spans="1:7">
      <c r="A21" s="4" t="s">
        <v>948</v>
      </c>
      <c r="D21" s="5" t="n">
        <v>0</v>
      </c>
      <c r="E21" s="5" t="n">
        <v>39</v>
      </c>
    </row>
    <row r="22" spans="1:7">
      <c r="A22" s="4" t="s">
        <v>949</v>
      </c>
    </row>
    <row r="23" spans="1:7">
      <c r="A23" s="3" t="s">
        <v>937</v>
      </c>
    </row>
    <row r="24" spans="1:7">
      <c r="A24" s="4" t="s">
        <v>938</v>
      </c>
      <c r="B24" s="5" t="n">
        <v>448</v>
      </c>
      <c r="C24" s="5" t="n">
        <v>1910</v>
      </c>
      <c r="D24" s="5" t="n">
        <v>1032</v>
      </c>
      <c r="E24" s="5" t="n">
        <v>1074</v>
      </c>
    </row>
    <row r="25" spans="1:7">
      <c r="A25" s="4" t="s">
        <v>942</v>
      </c>
      <c r="B25" s="5" t="n">
        <v>-1612</v>
      </c>
      <c r="C25" s="5" t="n">
        <v>261</v>
      </c>
      <c r="D25" s="5" t="n">
        <v>-1769</v>
      </c>
      <c r="E25" s="5" t="n">
        <v>983</v>
      </c>
    </row>
    <row r="26" spans="1:7">
      <c r="A26" s="4" t="s">
        <v>943</v>
      </c>
      <c r="B26" s="5" t="n">
        <v>-426</v>
      </c>
      <c r="C26" s="5" t="n">
        <v>-293</v>
      </c>
      <c r="D26" s="5" t="n">
        <v>-853</v>
      </c>
      <c r="E26" s="5" t="n">
        <v>-414</v>
      </c>
    </row>
    <row r="27" spans="1:7">
      <c r="A27" s="4" t="s">
        <v>940</v>
      </c>
      <c r="B27" s="5" t="n">
        <v>-1590</v>
      </c>
      <c r="C27" s="5" t="n">
        <v>1878</v>
      </c>
      <c r="D27" s="5" t="n">
        <v>-1590</v>
      </c>
      <c r="E27" s="5" t="n">
        <v>1878</v>
      </c>
    </row>
    <row r="28" spans="1:7">
      <c r="A28" s="4" t="s">
        <v>950</v>
      </c>
    </row>
    <row r="29" spans="1:7">
      <c r="A29" s="3" t="s">
        <v>937</v>
      </c>
    </row>
    <row r="30" spans="1:7">
      <c r="A30" s="4" t="s">
        <v>939</v>
      </c>
      <c r="B30" s="5" t="n">
        <v>-2038</v>
      </c>
      <c r="C30" s="5" t="n">
        <v>-32</v>
      </c>
      <c r="D30" s="5" t="n">
        <v>-2622</v>
      </c>
      <c r="E30" s="5" t="n">
        <v>804</v>
      </c>
    </row>
    <row r="31" spans="1:7">
      <c r="A31" s="4" t="s">
        <v>951</v>
      </c>
    </row>
    <row r="32" spans="1:7">
      <c r="A32" s="3" t="s">
        <v>937</v>
      </c>
    </row>
    <row r="33" spans="1:7">
      <c r="A33" s="4" t="s">
        <v>946</v>
      </c>
      <c r="F33" s="5" t="n">
        <v>0</v>
      </c>
      <c r="G33" s="5" t="n">
        <v>0</v>
      </c>
    </row>
    <row r="34" spans="1:7">
      <c r="A34" s="4" t="s">
        <v>952</v>
      </c>
    </row>
    <row r="35" spans="1:7">
      <c r="A35" s="3" t="s">
        <v>937</v>
      </c>
    </row>
    <row r="36" spans="1:7">
      <c r="A36" s="4" t="s">
        <v>948</v>
      </c>
      <c r="D36" s="5" t="n">
        <v>0</v>
      </c>
      <c r="E36" s="5" t="n">
        <v>235</v>
      </c>
    </row>
    <row r="37" spans="1:7">
      <c r="A37" s="4" t="s">
        <v>140</v>
      </c>
    </row>
    <row r="38" spans="1:7">
      <c r="A38" s="3" t="s">
        <v>937</v>
      </c>
    </row>
    <row r="39" spans="1:7">
      <c r="A39" s="4" t="s">
        <v>938</v>
      </c>
      <c r="B39" s="5" t="n">
        <v>502</v>
      </c>
      <c r="C39" s="5" t="n">
        <v>1645</v>
      </c>
      <c r="D39" s="5" t="n">
        <v>-1331</v>
      </c>
      <c r="E39" s="5" t="n">
        <v>1246</v>
      </c>
    </row>
    <row r="40" spans="1:7">
      <c r="A40" s="4" t="s">
        <v>942</v>
      </c>
      <c r="B40" s="5" t="n">
        <v>-353</v>
      </c>
      <c r="C40" s="5" t="n">
        <v>-306</v>
      </c>
      <c r="D40" s="5" t="n">
        <v>1920</v>
      </c>
      <c r="E40" s="5" t="n">
        <v>-342</v>
      </c>
    </row>
    <row r="41" spans="1:7">
      <c r="A41" s="4" t="s">
        <v>943</v>
      </c>
      <c r="B41" s="5" t="n">
        <v>-509</v>
      </c>
      <c r="C41" s="5" t="n">
        <v>-294</v>
      </c>
      <c r="D41" s="5" t="n">
        <v>-949</v>
      </c>
      <c r="E41" s="5" t="n">
        <v>-419</v>
      </c>
    </row>
    <row r="42" spans="1:7">
      <c r="A42" s="4" t="s">
        <v>939</v>
      </c>
      <c r="D42" s="5" t="n">
        <v>971</v>
      </c>
      <c r="E42" s="5" t="n">
        <v>-761</v>
      </c>
    </row>
    <row r="43" spans="1:7">
      <c r="A43" s="4" t="s">
        <v>940</v>
      </c>
      <c r="B43" s="5" t="n">
        <v>-360</v>
      </c>
      <c r="C43" s="5" t="n">
        <v>1045</v>
      </c>
      <c r="D43" s="5" t="n">
        <v>-360</v>
      </c>
      <c r="E43" s="5" t="n">
        <v>1045</v>
      </c>
    </row>
    <row r="44" spans="1:7">
      <c r="A44" s="4" t="s">
        <v>953</v>
      </c>
    </row>
    <row r="45" spans="1:7">
      <c r="A45" s="3" t="s">
        <v>937</v>
      </c>
    </row>
    <row r="46" spans="1:7">
      <c r="A46" s="4" t="s">
        <v>939</v>
      </c>
      <c r="B46" s="6" t="n">
        <v>-862</v>
      </c>
      <c r="C46" s="6" t="n">
        <v>-600</v>
      </c>
      <c r="D46" s="5" t="n">
        <v>971</v>
      </c>
      <c r="E46" s="5" t="n">
        <v>-201</v>
      </c>
    </row>
    <row r="47" spans="1:7">
      <c r="A47" s="4" t="s">
        <v>954</v>
      </c>
    </row>
    <row r="48" spans="1:7">
      <c r="A48" s="3" t="s">
        <v>937</v>
      </c>
    </row>
    <row r="49" spans="1:7">
      <c r="A49" s="4" t="s">
        <v>946</v>
      </c>
      <c r="F49" s="6" t="n">
        <v>0</v>
      </c>
      <c r="G49" s="6" t="n">
        <v>286</v>
      </c>
    </row>
    <row r="50" spans="1:7">
      <c r="A50" s="4" t="s">
        <v>955</v>
      </c>
    </row>
    <row r="51" spans="1:7">
      <c r="A51" s="3" t="s">
        <v>937</v>
      </c>
    </row>
    <row r="52" spans="1:7">
      <c r="A52" s="4" t="s">
        <v>948</v>
      </c>
      <c r="D52" s="6" t="n">
        <v>0</v>
      </c>
      <c r="E52" s="6" t="n">
        <v>27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956</v>
      </c>
      <c r="B1" s="2" t="s">
        <v>85</v>
      </c>
      <c r="D1" s="2" t="s">
        <v>1</v>
      </c>
    </row>
    <row r="2" spans="1:6">
      <c r="B2" s="2" t="s">
        <v>604</v>
      </c>
      <c r="C2" s="2" t="s">
        <v>403</v>
      </c>
      <c r="D2" s="2" t="s">
        <v>957</v>
      </c>
      <c r="E2" s="2" t="s">
        <v>403</v>
      </c>
      <c r="F2" s="2" t="s">
        <v>405</v>
      </c>
    </row>
    <row r="3" spans="1:6">
      <c r="A3" s="3" t="s">
        <v>958</v>
      </c>
    </row>
    <row r="4" spans="1:6">
      <c r="A4" s="4" t="s">
        <v>959</v>
      </c>
      <c r="D4" s="5" t="n">
        <v>2</v>
      </c>
    </row>
    <row r="5" spans="1:6">
      <c r="A5" s="4" t="s">
        <v>960</v>
      </c>
      <c r="B5" s="6" t="n">
        <v>6846003</v>
      </c>
      <c r="D5" s="6" t="n">
        <v>6846003</v>
      </c>
      <c r="F5" s="6" t="n">
        <v>6035655</v>
      </c>
    </row>
    <row r="6" spans="1:6">
      <c r="A6" s="3" t="s">
        <v>961</v>
      </c>
    </row>
    <row r="7" spans="1:6">
      <c r="A7" s="4" t="s">
        <v>962</v>
      </c>
      <c r="B7" s="5" t="n">
        <v>66339</v>
      </c>
      <c r="C7" s="6" t="n">
        <v>47784</v>
      </c>
      <c r="D7" s="5" t="n">
        <v>129241</v>
      </c>
      <c r="E7" s="6" t="n">
        <v>89200</v>
      </c>
    </row>
    <row r="8" spans="1:6">
      <c r="A8" s="4" t="s">
        <v>213</v>
      </c>
      <c r="B8" s="5" t="n">
        <v>35036</v>
      </c>
      <c r="C8" s="5" t="n">
        <v>18993</v>
      </c>
      <c r="D8" s="5" t="n">
        <v>67566</v>
      </c>
      <c r="E8" s="5" t="n">
        <v>34147</v>
      </c>
    </row>
    <row r="9" spans="1:6">
      <c r="A9" s="4" t="s">
        <v>95</v>
      </c>
      <c r="B9" s="5" t="n">
        <v>31303</v>
      </c>
      <c r="C9" s="5" t="n">
        <v>28791</v>
      </c>
      <c r="D9" s="5" t="n">
        <v>61675</v>
      </c>
      <c r="E9" s="5" t="n">
        <v>55053</v>
      </c>
    </row>
    <row r="10" spans="1:6">
      <c r="A10" s="4" t="s">
        <v>96</v>
      </c>
      <c r="B10" s="5" t="n">
        <v>-712</v>
      </c>
      <c r="C10" s="5" t="n">
        <v>415</v>
      </c>
      <c r="D10" s="5" t="n">
        <v>-1089</v>
      </c>
      <c r="E10" s="5" t="n">
        <v>610</v>
      </c>
    </row>
    <row r="11" spans="1:6">
      <c r="A11" s="4" t="s">
        <v>97</v>
      </c>
      <c r="B11" s="5" t="n">
        <v>32015</v>
      </c>
      <c r="C11" s="5" t="n">
        <v>28376</v>
      </c>
      <c r="D11" s="5" t="n">
        <v>62764</v>
      </c>
      <c r="E11" s="5" t="n">
        <v>54443</v>
      </c>
    </row>
    <row r="12" spans="1:6">
      <c r="A12" s="3" t="s">
        <v>98</v>
      </c>
    </row>
    <row r="13" spans="1:6">
      <c r="A13" s="4" t="s">
        <v>99</v>
      </c>
      <c r="B13" s="5" t="n">
        <v>112</v>
      </c>
      <c r="C13" s="5" t="n">
        <v>1</v>
      </c>
      <c r="D13" s="5" t="n">
        <v>140</v>
      </c>
      <c r="E13" s="5" t="n">
        <v>6</v>
      </c>
    </row>
    <row r="14" spans="1:6">
      <c r="A14" s="4" t="s">
        <v>963</v>
      </c>
      <c r="B14" s="5" t="n">
        <v>2613</v>
      </c>
      <c r="C14" s="5" t="n">
        <v>2815</v>
      </c>
      <c r="D14" s="5" t="n">
        <v>6230</v>
      </c>
      <c r="E14" s="5" t="n">
        <v>4991</v>
      </c>
    </row>
    <row r="15" spans="1:6">
      <c r="A15" s="4" t="s">
        <v>101</v>
      </c>
      <c r="B15" s="5" t="n">
        <v>11979</v>
      </c>
      <c r="C15" s="5" t="n">
        <v>12502</v>
      </c>
      <c r="D15" s="5" t="n">
        <v>25048</v>
      </c>
      <c r="E15" s="5" t="n">
        <v>23591</v>
      </c>
    </row>
    <row r="16" spans="1:6">
      <c r="A16" s="3" t="s">
        <v>102</v>
      </c>
    </row>
    <row r="17" spans="1:6">
      <c r="A17" s="4" t="s">
        <v>110</v>
      </c>
      <c r="B17" s="5" t="n">
        <v>502</v>
      </c>
      <c r="C17" s="5" t="n">
        <v>502</v>
      </c>
      <c r="D17" s="5" t="n">
        <v>1004</v>
      </c>
      <c r="E17" s="5" t="n">
        <v>963</v>
      </c>
    </row>
    <row r="18" spans="1:6">
      <c r="A18" s="4" t="s">
        <v>964</v>
      </c>
      <c r="B18" s="5" t="n">
        <v>27083</v>
      </c>
      <c r="C18" s="5" t="n">
        <v>24816</v>
      </c>
      <c r="D18" s="5" t="n">
        <v>53253</v>
      </c>
      <c r="E18" s="5" t="n">
        <v>48205</v>
      </c>
    </row>
    <row r="19" spans="1:6">
      <c r="A19" s="4" t="s">
        <v>112</v>
      </c>
      <c r="B19" s="5" t="n">
        <v>27585</v>
      </c>
      <c r="C19" s="5" t="n">
        <v>25318</v>
      </c>
      <c r="D19" s="5" t="n">
        <v>54257</v>
      </c>
      <c r="E19" s="5" t="n">
        <v>49168</v>
      </c>
    </row>
    <row r="20" spans="1:6">
      <c r="A20" s="4" t="s">
        <v>113</v>
      </c>
      <c r="B20" s="5" t="n">
        <v>16409</v>
      </c>
      <c r="C20" s="5" t="n">
        <v>15560</v>
      </c>
      <c r="D20" s="5" t="n">
        <v>33555</v>
      </c>
      <c r="E20" s="5" t="n">
        <v>28866</v>
      </c>
    </row>
    <row r="21" spans="1:6">
      <c r="A21" s="4" t="s">
        <v>965</v>
      </c>
      <c r="B21" s="5" t="n">
        <v>1718</v>
      </c>
      <c r="C21" s="5" t="n">
        <v>968</v>
      </c>
      <c r="D21" s="5" t="n">
        <v>4300</v>
      </c>
      <c r="E21" s="5" t="n">
        <v>3873</v>
      </c>
    </row>
    <row r="22" spans="1:6">
      <c r="A22" s="4" t="s">
        <v>115</v>
      </c>
      <c r="B22" s="5" t="n">
        <v>14691</v>
      </c>
      <c r="C22" s="5" t="n">
        <v>14592</v>
      </c>
      <c r="D22" s="5" t="n">
        <v>29255</v>
      </c>
      <c r="E22" s="5" t="n">
        <v>24993</v>
      </c>
    </row>
    <row r="23" spans="1:6">
      <c r="A23" s="4" t="s">
        <v>121</v>
      </c>
    </row>
    <row r="24" spans="1:6">
      <c r="A24" s="3" t="s">
        <v>98</v>
      </c>
    </row>
    <row r="25" spans="1:6">
      <c r="A25" s="4" t="s">
        <v>101</v>
      </c>
      <c r="B25" s="5" t="n">
        <v>9254</v>
      </c>
      <c r="C25" s="5" t="n">
        <v>9686</v>
      </c>
      <c r="D25" s="5" t="n">
        <v>18678</v>
      </c>
      <c r="E25" s="5" t="n">
        <v>18594</v>
      </c>
    </row>
    <row r="26" spans="1:6">
      <c r="A26" s="4" t="s">
        <v>966</v>
      </c>
    </row>
    <row r="27" spans="1:6">
      <c r="A27" s="3" t="s">
        <v>958</v>
      </c>
    </row>
    <row r="28" spans="1:6">
      <c r="A28" s="4" t="s">
        <v>960</v>
      </c>
      <c r="B28" s="5" t="n">
        <v>-3493</v>
      </c>
      <c r="D28" s="5" t="n">
        <v>-3493</v>
      </c>
      <c r="F28" s="5" t="n">
        <v>-4404</v>
      </c>
    </row>
    <row r="29" spans="1:6">
      <c r="A29" s="3" t="s">
        <v>961</v>
      </c>
    </row>
    <row r="30" spans="1:6">
      <c r="A30" s="4" t="s">
        <v>962</v>
      </c>
      <c r="B30" s="5" t="n">
        <v>28</v>
      </c>
      <c r="C30" s="5" t="n">
        <v>64</v>
      </c>
      <c r="D30" s="5" t="n">
        <v>99</v>
      </c>
      <c r="E30" s="5" t="n">
        <v>129</v>
      </c>
    </row>
    <row r="31" spans="1:6">
      <c r="A31" s="4" t="s">
        <v>213</v>
      </c>
      <c r="B31" s="5" t="n">
        <v>519</v>
      </c>
      <c r="C31" s="5" t="n">
        <v>553</v>
      </c>
      <c r="D31" s="5" t="n">
        <v>1130</v>
      </c>
      <c r="E31" s="5" t="n">
        <v>1157</v>
      </c>
    </row>
    <row r="32" spans="1:6">
      <c r="A32" s="4" t="s">
        <v>95</v>
      </c>
      <c r="B32" s="5" t="n">
        <v>-491</v>
      </c>
      <c r="C32" s="5" t="n">
        <v>-489</v>
      </c>
      <c r="D32" s="5" t="n">
        <v>-1031</v>
      </c>
      <c r="E32" s="5" t="n">
        <v>-1028</v>
      </c>
    </row>
    <row r="33" spans="1:6">
      <c r="A33" s="4" t="s">
        <v>96</v>
      </c>
      <c r="B33" s="5" t="n">
        <v>0</v>
      </c>
      <c r="C33" s="5" t="n">
        <v>0</v>
      </c>
      <c r="D33" s="5" t="n">
        <v>0</v>
      </c>
      <c r="E33" s="5" t="n">
        <v>0</v>
      </c>
    </row>
    <row r="34" spans="1:6">
      <c r="A34" s="4" t="s">
        <v>97</v>
      </c>
      <c r="B34" s="5" t="n">
        <v>-491</v>
      </c>
      <c r="C34" s="5" t="n">
        <v>-489</v>
      </c>
      <c r="D34" s="5" t="n">
        <v>-1031</v>
      </c>
      <c r="E34" s="5" t="n">
        <v>-1028</v>
      </c>
    </row>
    <row r="35" spans="1:6">
      <c r="A35" s="3" t="s">
        <v>98</v>
      </c>
    </row>
    <row r="36" spans="1:6">
      <c r="A36" s="4" t="s">
        <v>99</v>
      </c>
      <c r="B36" s="5" t="n">
        <v>0</v>
      </c>
      <c r="C36" s="5" t="n">
        <v>0</v>
      </c>
      <c r="D36" s="5" t="n">
        <v>0</v>
      </c>
      <c r="E36" s="5" t="n">
        <v>0</v>
      </c>
    </row>
    <row r="37" spans="1:6">
      <c r="A37" s="4" t="s">
        <v>963</v>
      </c>
      <c r="B37" s="5" t="n">
        <v>131</v>
      </c>
      <c r="C37" s="5" t="n">
        <v>-35</v>
      </c>
      <c r="D37" s="5" t="n">
        <v>850</v>
      </c>
      <c r="E37" s="5" t="n">
        <v>-36</v>
      </c>
    </row>
    <row r="38" spans="1:6">
      <c r="A38" s="4" t="s">
        <v>101</v>
      </c>
      <c r="B38" s="5" t="n">
        <v>21</v>
      </c>
      <c r="C38" s="5" t="n">
        <v>-92</v>
      </c>
      <c r="D38" s="5" t="n">
        <v>632</v>
      </c>
      <c r="E38" s="5" t="n">
        <v>-149</v>
      </c>
    </row>
    <row r="39" spans="1:6">
      <c r="A39" s="3" t="s">
        <v>102</v>
      </c>
    </row>
    <row r="40" spans="1:6">
      <c r="A40" s="4" t="s">
        <v>110</v>
      </c>
      <c r="B40" s="5" t="n">
        <v>0</v>
      </c>
      <c r="C40" s="5" t="n">
        <v>0</v>
      </c>
      <c r="D40" s="5" t="n">
        <v>0</v>
      </c>
      <c r="E40" s="5" t="n">
        <v>0</v>
      </c>
    </row>
    <row r="41" spans="1:6">
      <c r="A41" s="4" t="s">
        <v>964</v>
      </c>
      <c r="B41" s="5" t="n">
        <v>250</v>
      </c>
      <c r="C41" s="5" t="n">
        <v>351</v>
      </c>
      <c r="D41" s="5" t="n">
        <v>343</v>
      </c>
      <c r="E41" s="5" t="n">
        <v>380</v>
      </c>
    </row>
    <row r="42" spans="1:6">
      <c r="A42" s="4" t="s">
        <v>112</v>
      </c>
      <c r="B42" s="5" t="n">
        <v>250</v>
      </c>
      <c r="C42" s="5" t="n">
        <v>351</v>
      </c>
      <c r="D42" s="5" t="n">
        <v>343</v>
      </c>
      <c r="E42" s="5" t="n">
        <v>380</v>
      </c>
    </row>
    <row r="43" spans="1:6">
      <c r="A43" s="4" t="s">
        <v>113</v>
      </c>
      <c r="B43" s="5" t="n">
        <v>-720</v>
      </c>
      <c r="C43" s="5" t="n">
        <v>-932</v>
      </c>
      <c r="D43" s="5" t="n">
        <v>-742</v>
      </c>
      <c r="E43" s="5" t="n">
        <v>-1557</v>
      </c>
    </row>
    <row r="44" spans="1:6">
      <c r="A44" s="4" t="s">
        <v>965</v>
      </c>
      <c r="B44" s="5" t="n">
        <v>-204</v>
      </c>
      <c r="C44" s="5" t="n">
        <v>-264</v>
      </c>
      <c r="D44" s="5" t="n">
        <v>-210</v>
      </c>
      <c r="E44" s="5" t="n">
        <v>-440</v>
      </c>
    </row>
    <row r="45" spans="1:6">
      <c r="A45" s="4" t="s">
        <v>115</v>
      </c>
      <c r="B45" s="5" t="n">
        <v>-516</v>
      </c>
      <c r="C45" s="5" t="n">
        <v>-668</v>
      </c>
      <c r="D45" s="5" t="n">
        <v>-532</v>
      </c>
      <c r="E45" s="5" t="n">
        <v>-1117</v>
      </c>
    </row>
    <row r="46" spans="1:6">
      <c r="A46" s="4" t="s">
        <v>967</v>
      </c>
    </row>
    <row r="47" spans="1:6">
      <c r="A47" s="3" t="s">
        <v>98</v>
      </c>
    </row>
    <row r="48" spans="1:6">
      <c r="A48" s="4" t="s">
        <v>101</v>
      </c>
      <c r="B48" s="5" t="n">
        <v>-110</v>
      </c>
      <c r="C48" s="5" t="n">
        <v>-57</v>
      </c>
      <c r="D48" s="5" t="n">
        <v>-218</v>
      </c>
      <c r="E48" s="5" t="n">
        <v>-113</v>
      </c>
    </row>
    <row r="49" spans="1:6">
      <c r="A49" s="4" t="s">
        <v>968</v>
      </c>
    </row>
    <row r="50" spans="1:6">
      <c r="A50" s="3" t="s">
        <v>958</v>
      </c>
    </row>
    <row r="51" spans="1:6">
      <c r="A51" s="4" t="s">
        <v>960</v>
      </c>
      <c r="B51" s="5" t="n">
        <v>6759256</v>
      </c>
      <c r="D51" s="5" t="n">
        <v>6759256</v>
      </c>
      <c r="F51" s="5" t="n">
        <v>5947165</v>
      </c>
    </row>
    <row r="52" spans="1:6">
      <c r="A52" s="3" t="s">
        <v>961</v>
      </c>
    </row>
    <row r="53" spans="1:6">
      <c r="A53" s="4" t="s">
        <v>962</v>
      </c>
      <c r="B53" s="5" t="n">
        <v>66311</v>
      </c>
      <c r="C53" s="5" t="n">
        <v>47720</v>
      </c>
      <c r="D53" s="5" t="n">
        <v>129142</v>
      </c>
      <c r="E53" s="5" t="n">
        <v>89071</v>
      </c>
    </row>
    <row r="54" spans="1:6">
      <c r="A54" s="4" t="s">
        <v>213</v>
      </c>
      <c r="B54" s="5" t="n">
        <v>34517</v>
      </c>
      <c r="C54" s="5" t="n">
        <v>18440</v>
      </c>
      <c r="D54" s="5" t="n">
        <v>66436</v>
      </c>
      <c r="E54" s="5" t="n">
        <v>32990</v>
      </c>
    </row>
    <row r="55" spans="1:6">
      <c r="A55" s="4" t="s">
        <v>95</v>
      </c>
      <c r="B55" s="5" t="n">
        <v>31794</v>
      </c>
      <c r="C55" s="5" t="n">
        <v>29280</v>
      </c>
      <c r="D55" s="5" t="n">
        <v>62706</v>
      </c>
      <c r="E55" s="5" t="n">
        <v>56081</v>
      </c>
    </row>
    <row r="56" spans="1:6">
      <c r="A56" s="4" t="s">
        <v>96</v>
      </c>
      <c r="B56" s="5" t="n">
        <v>-712</v>
      </c>
      <c r="C56" s="5" t="n">
        <v>415</v>
      </c>
      <c r="D56" s="5" t="n">
        <v>-1089</v>
      </c>
      <c r="E56" s="5" t="n">
        <v>610</v>
      </c>
    </row>
    <row r="57" spans="1:6">
      <c r="A57" s="4" t="s">
        <v>97</v>
      </c>
      <c r="B57" s="5" t="n">
        <v>32506</v>
      </c>
      <c r="C57" s="5" t="n">
        <v>28865</v>
      </c>
      <c r="D57" s="5" t="n">
        <v>63795</v>
      </c>
      <c r="E57" s="5" t="n">
        <v>55471</v>
      </c>
    </row>
    <row r="58" spans="1:6">
      <c r="A58" s="3" t="s">
        <v>98</v>
      </c>
    </row>
    <row r="59" spans="1:6">
      <c r="A59" s="4" t="s">
        <v>99</v>
      </c>
      <c r="B59" s="5" t="n">
        <v>112</v>
      </c>
      <c r="C59" s="5" t="n">
        <v>1</v>
      </c>
      <c r="D59" s="5" t="n">
        <v>140</v>
      </c>
      <c r="E59" s="5" t="n">
        <v>6</v>
      </c>
    </row>
    <row r="60" spans="1:6">
      <c r="A60" s="4" t="s">
        <v>963</v>
      </c>
      <c r="B60" s="5" t="n">
        <v>2478</v>
      </c>
      <c r="C60" s="5" t="n">
        <v>2849</v>
      </c>
      <c r="D60" s="5" t="n">
        <v>5355</v>
      </c>
      <c r="E60" s="5" t="n">
        <v>5026</v>
      </c>
    </row>
    <row r="61" spans="1:6">
      <c r="A61" s="4" t="s">
        <v>101</v>
      </c>
      <c r="B61" s="5" t="n">
        <v>2590</v>
      </c>
      <c r="C61" s="5" t="n">
        <v>2850</v>
      </c>
      <c r="D61" s="5" t="n">
        <v>5495</v>
      </c>
      <c r="E61" s="5" t="n">
        <v>5032</v>
      </c>
    </row>
    <row r="62" spans="1:6">
      <c r="A62" s="3" t="s">
        <v>102</v>
      </c>
    </row>
    <row r="63" spans="1:6">
      <c r="A63" s="4" t="s">
        <v>110</v>
      </c>
      <c r="B63" s="5" t="n">
        <v>0</v>
      </c>
      <c r="C63" s="5" t="n">
        <v>0</v>
      </c>
      <c r="D63" s="5" t="n">
        <v>0</v>
      </c>
      <c r="E63" s="5" t="n">
        <v>0</v>
      </c>
    </row>
    <row r="64" spans="1:6">
      <c r="A64" s="4" t="s">
        <v>964</v>
      </c>
      <c r="B64" s="5" t="n">
        <v>18903</v>
      </c>
      <c r="C64" s="5" t="n">
        <v>16223</v>
      </c>
      <c r="D64" s="5" t="n">
        <v>37923</v>
      </c>
      <c r="E64" s="5" t="n">
        <v>32010</v>
      </c>
    </row>
    <row r="65" spans="1:6">
      <c r="A65" s="4" t="s">
        <v>112</v>
      </c>
      <c r="B65" s="5" t="n">
        <v>18903</v>
      </c>
      <c r="C65" s="5" t="n">
        <v>16223</v>
      </c>
      <c r="D65" s="5" t="n">
        <v>37923</v>
      </c>
      <c r="E65" s="5" t="n">
        <v>32010</v>
      </c>
    </row>
    <row r="66" spans="1:6">
      <c r="A66" s="4" t="s">
        <v>113</v>
      </c>
      <c r="B66" s="5" t="n">
        <v>16193</v>
      </c>
      <c r="C66" s="5" t="n">
        <v>15492</v>
      </c>
      <c r="D66" s="5" t="n">
        <v>31367</v>
      </c>
      <c r="E66" s="5" t="n">
        <v>28493</v>
      </c>
    </row>
    <row r="67" spans="1:6">
      <c r="A67" s="4" t="s">
        <v>965</v>
      </c>
      <c r="B67" s="5" t="n">
        <v>1658</v>
      </c>
      <c r="C67" s="5" t="n">
        <v>955</v>
      </c>
      <c r="D67" s="5" t="n">
        <v>3683</v>
      </c>
      <c r="E67" s="5" t="n">
        <v>3809</v>
      </c>
    </row>
    <row r="68" spans="1:6">
      <c r="A68" s="4" t="s">
        <v>115</v>
      </c>
      <c r="B68" s="5" t="n">
        <v>14535</v>
      </c>
      <c r="C68" s="5" t="n">
        <v>14537</v>
      </c>
      <c r="D68" s="5" t="n">
        <v>27684</v>
      </c>
      <c r="E68" s="5" t="n">
        <v>24684</v>
      </c>
    </row>
    <row r="69" spans="1:6">
      <c r="A69" s="4" t="s">
        <v>969</v>
      </c>
    </row>
    <row r="70" spans="1:6">
      <c r="A70" s="3" t="s">
        <v>98</v>
      </c>
    </row>
    <row r="71" spans="1:6">
      <c r="A71" s="4" t="s">
        <v>101</v>
      </c>
      <c r="B71" s="5" t="n">
        <v>0</v>
      </c>
      <c r="C71" s="5" t="n">
        <v>0</v>
      </c>
      <c r="D71" s="5" t="n">
        <v>0</v>
      </c>
      <c r="E71" s="5" t="n">
        <v>0</v>
      </c>
    </row>
    <row r="72" spans="1:6">
      <c r="A72" s="4" t="s">
        <v>970</v>
      </c>
    </row>
    <row r="73" spans="1:6">
      <c r="A73" s="3" t="s">
        <v>958</v>
      </c>
    </row>
    <row r="74" spans="1:6">
      <c r="A74" s="4" t="s">
        <v>960</v>
      </c>
      <c r="B74" s="5" t="n">
        <v>90240</v>
      </c>
      <c r="D74" s="5" t="n">
        <v>90240</v>
      </c>
      <c r="F74" s="6" t="n">
        <v>92894</v>
      </c>
    </row>
    <row r="75" spans="1:6">
      <c r="A75" s="3" t="s">
        <v>961</v>
      </c>
    </row>
    <row r="76" spans="1:6">
      <c r="A76" s="4" t="s">
        <v>962</v>
      </c>
      <c r="B76" s="5" t="n">
        <v>0</v>
      </c>
      <c r="C76" s="5" t="n">
        <v>0</v>
      </c>
      <c r="D76" s="5" t="n">
        <v>0</v>
      </c>
      <c r="E76" s="5" t="n">
        <v>0</v>
      </c>
    </row>
    <row r="77" spans="1:6">
      <c r="A77" s="4" t="s">
        <v>213</v>
      </c>
      <c r="B77" s="5" t="n">
        <v>0</v>
      </c>
      <c r="C77" s="5" t="n">
        <v>0</v>
      </c>
      <c r="D77" s="5" t="n">
        <v>0</v>
      </c>
      <c r="E77" s="5" t="n">
        <v>0</v>
      </c>
    </row>
    <row r="78" spans="1:6">
      <c r="A78" s="4" t="s">
        <v>95</v>
      </c>
      <c r="B78" s="5" t="n">
        <v>0</v>
      </c>
      <c r="C78" s="5" t="n">
        <v>0</v>
      </c>
      <c r="D78" s="5" t="n">
        <v>0</v>
      </c>
      <c r="E78" s="5" t="n">
        <v>0</v>
      </c>
    </row>
    <row r="79" spans="1:6">
      <c r="A79" s="4" t="s">
        <v>96</v>
      </c>
      <c r="B79" s="5" t="n">
        <v>0</v>
      </c>
      <c r="C79" s="5" t="n">
        <v>0</v>
      </c>
      <c r="D79" s="5" t="n">
        <v>0</v>
      </c>
      <c r="E79" s="5" t="n">
        <v>0</v>
      </c>
    </row>
    <row r="80" spans="1:6">
      <c r="A80" s="4" t="s">
        <v>97</v>
      </c>
      <c r="B80" s="5" t="n">
        <v>0</v>
      </c>
      <c r="C80" s="5" t="n">
        <v>0</v>
      </c>
      <c r="D80" s="5" t="n">
        <v>0</v>
      </c>
      <c r="E80" s="5" t="n">
        <v>0</v>
      </c>
    </row>
    <row r="81" spans="1:6">
      <c r="A81" s="3" t="s">
        <v>98</v>
      </c>
    </row>
    <row r="82" spans="1:6">
      <c r="A82" s="4" t="s">
        <v>99</v>
      </c>
      <c r="B82" s="5" t="n">
        <v>0</v>
      </c>
      <c r="C82" s="5" t="n">
        <v>0</v>
      </c>
      <c r="D82" s="5" t="n">
        <v>0</v>
      </c>
      <c r="E82" s="5" t="n">
        <v>0</v>
      </c>
    </row>
    <row r="83" spans="1:6">
      <c r="A83" s="4" t="s">
        <v>963</v>
      </c>
      <c r="B83" s="5" t="n">
        <v>4</v>
      </c>
      <c r="C83" s="5" t="n">
        <v>1</v>
      </c>
      <c r="D83" s="5" t="n">
        <v>25</v>
      </c>
      <c r="E83" s="5" t="n">
        <v>1</v>
      </c>
    </row>
    <row r="84" spans="1:6">
      <c r="A84" s="4" t="s">
        <v>101</v>
      </c>
      <c r="B84" s="5" t="n">
        <v>9368</v>
      </c>
      <c r="C84" s="5" t="n">
        <v>9744</v>
      </c>
      <c r="D84" s="5" t="n">
        <v>18921</v>
      </c>
      <c r="E84" s="5" t="n">
        <v>18708</v>
      </c>
    </row>
    <row r="85" spans="1:6">
      <c r="A85" s="3" t="s">
        <v>102</v>
      </c>
    </row>
    <row r="86" spans="1:6">
      <c r="A86" s="4" t="s">
        <v>110</v>
      </c>
      <c r="B86" s="5" t="n">
        <v>502</v>
      </c>
      <c r="C86" s="5" t="n">
        <v>502</v>
      </c>
      <c r="D86" s="5" t="n">
        <v>1004</v>
      </c>
      <c r="E86" s="5" t="n">
        <v>963</v>
      </c>
    </row>
    <row r="87" spans="1:6">
      <c r="A87" s="4" t="s">
        <v>964</v>
      </c>
      <c r="B87" s="5" t="n">
        <v>7930</v>
      </c>
      <c r="C87" s="5" t="n">
        <v>8242</v>
      </c>
      <c r="D87" s="5" t="n">
        <v>14987</v>
      </c>
      <c r="E87" s="5" t="n">
        <v>15815</v>
      </c>
    </row>
    <row r="88" spans="1:6">
      <c r="A88" s="4" t="s">
        <v>112</v>
      </c>
      <c r="B88" s="5" t="n">
        <v>8432</v>
      </c>
      <c r="C88" s="5" t="n">
        <v>8744</v>
      </c>
      <c r="D88" s="5" t="n">
        <v>15991</v>
      </c>
      <c r="E88" s="5" t="n">
        <v>16778</v>
      </c>
    </row>
    <row r="89" spans="1:6">
      <c r="A89" s="4" t="s">
        <v>113</v>
      </c>
      <c r="B89" s="5" t="n">
        <v>936</v>
      </c>
      <c r="C89" s="5" t="n">
        <v>1000</v>
      </c>
      <c r="D89" s="5" t="n">
        <v>2930</v>
      </c>
      <c r="E89" s="5" t="n">
        <v>1930</v>
      </c>
    </row>
    <row r="90" spans="1:6">
      <c r="A90" s="4" t="s">
        <v>965</v>
      </c>
      <c r="B90" s="5" t="n">
        <v>264</v>
      </c>
      <c r="C90" s="5" t="n">
        <v>277</v>
      </c>
      <c r="D90" s="5" t="n">
        <v>827</v>
      </c>
      <c r="E90" s="5" t="n">
        <v>504</v>
      </c>
    </row>
    <row r="91" spans="1:6">
      <c r="A91" s="4" t="s">
        <v>115</v>
      </c>
      <c r="B91" s="5" t="n">
        <v>672</v>
      </c>
      <c r="C91" s="5" t="n">
        <v>723</v>
      </c>
      <c r="D91" s="5" t="n">
        <v>2103</v>
      </c>
      <c r="E91" s="5" t="n">
        <v>1426</v>
      </c>
    </row>
    <row r="92" spans="1:6">
      <c r="A92" s="4" t="s">
        <v>971</v>
      </c>
    </row>
    <row r="93" spans="1:6">
      <c r="A93" s="3" t="s">
        <v>98</v>
      </c>
    </row>
    <row r="94" spans="1:6">
      <c r="A94" s="4" t="s">
        <v>101</v>
      </c>
      <c r="B94" s="6" t="n">
        <v>9364</v>
      </c>
      <c r="C94" s="6" t="n">
        <v>9743</v>
      </c>
      <c r="D94" s="6" t="n">
        <v>18896</v>
      </c>
      <c r="E94" s="6" t="n">
        <v>1870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2</v>
      </c>
      <c r="B1" s="2" t="s">
        <v>973</v>
      </c>
      <c r="C1" s="2" t="s">
        <v>974</v>
      </c>
    </row>
    <row r="2" spans="1:3">
      <c r="A2" s="3" t="s">
        <v>975</v>
      </c>
    </row>
    <row r="3" spans="1:3">
      <c r="A3" s="4" t="s">
        <v>976</v>
      </c>
      <c r="C3" s="6" t="n">
        <v>10000000</v>
      </c>
    </row>
    <row r="4" spans="1:3">
      <c r="A4" s="4" t="s">
        <v>71</v>
      </c>
    </row>
    <row r="5" spans="1:3">
      <c r="A5" s="3" t="s">
        <v>975</v>
      </c>
    </row>
    <row r="6" spans="1:3">
      <c r="A6" s="4" t="s">
        <v>977</v>
      </c>
      <c r="C6" s="6" t="n">
        <v>679000</v>
      </c>
    </row>
    <row r="7" spans="1:3">
      <c r="A7" s="4" t="s">
        <v>716</v>
      </c>
    </row>
    <row r="8" spans="1:3">
      <c r="A8" s="3" t="s">
        <v>975</v>
      </c>
    </row>
    <row r="9" spans="1:3">
      <c r="A9" s="4" t="s">
        <v>978</v>
      </c>
      <c r="C9" s="7" t="n">
        <v>0.42</v>
      </c>
    </row>
    <row r="10" spans="1:3">
      <c r="A10" s="4" t="s">
        <v>73</v>
      </c>
    </row>
    <row r="11" spans="1:3">
      <c r="A11" s="3" t="s">
        <v>975</v>
      </c>
    </row>
    <row r="12" spans="1:3">
      <c r="A12" s="4" t="s">
        <v>977</v>
      </c>
      <c r="C12" s="6" t="n">
        <v>1300000</v>
      </c>
    </row>
    <row r="13" spans="1:3">
      <c r="A13" s="4" t="s">
        <v>706</v>
      </c>
    </row>
    <row r="14" spans="1:3">
      <c r="A14" s="3" t="s">
        <v>975</v>
      </c>
    </row>
    <row r="15" spans="1:3">
      <c r="A15" s="4" t="s">
        <v>978</v>
      </c>
      <c r="C15" s="7" t="n">
        <v>0.4</v>
      </c>
    </row>
    <row r="16" spans="1:3">
      <c r="A16" s="4" t="s">
        <v>694</v>
      </c>
    </row>
    <row r="17" spans="1:3">
      <c r="A17" s="3" t="s">
        <v>975</v>
      </c>
    </row>
    <row r="18" spans="1:3">
      <c r="A18" s="4" t="s">
        <v>979</v>
      </c>
      <c r="B18" s="6" t="n">
        <v>3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6</v>
      </c>
    </row>
    <row r="3" spans="1:3">
      <c r="A3" s="3" t="s">
        <v>164</v>
      </c>
    </row>
    <row r="4" spans="1:3">
      <c r="A4" s="4" t="s">
        <v>115</v>
      </c>
      <c r="B4" s="6" t="n">
        <v>29255</v>
      </c>
      <c r="C4" s="6" t="n">
        <v>24993</v>
      </c>
    </row>
    <row r="5" spans="1:3">
      <c r="A5" s="3" t="s">
        <v>165</v>
      </c>
    </row>
    <row r="6" spans="1:3">
      <c r="A6" s="4" t="s">
        <v>166</v>
      </c>
      <c r="B6" s="5" t="n">
        <v>1807</v>
      </c>
      <c r="C6" s="5" t="n">
        <v>1729</v>
      </c>
    </row>
    <row r="7" spans="1:3">
      <c r="A7" s="4" t="s">
        <v>167</v>
      </c>
      <c r="B7" s="5" t="n">
        <v>84</v>
      </c>
      <c r="C7" s="5" t="n">
        <v>101</v>
      </c>
    </row>
    <row r="8" spans="1:3">
      <c r="A8" s="4" t="s">
        <v>168</v>
      </c>
      <c r="B8" s="5" t="n">
        <v>-1089</v>
      </c>
      <c r="C8" s="5" t="n">
        <v>610</v>
      </c>
    </row>
    <row r="9" spans="1:3">
      <c r="A9" s="4" t="s">
        <v>169</v>
      </c>
      <c r="B9" s="5" t="n">
        <v>0</v>
      </c>
      <c r="C9" s="5" t="n">
        <v>-19</v>
      </c>
    </row>
    <row r="10" spans="1:3">
      <c r="A10" s="4" t="s">
        <v>170</v>
      </c>
      <c r="B10" s="5" t="n">
        <v>4043</v>
      </c>
      <c r="C10" s="5" t="n">
        <v>3942</v>
      </c>
    </row>
    <row r="11" spans="1:3">
      <c r="A11" s="4" t="s">
        <v>171</v>
      </c>
      <c r="B11" s="5" t="n">
        <v>-126</v>
      </c>
      <c r="C11" s="5" t="n">
        <v>-3</v>
      </c>
    </row>
    <row r="12" spans="1:3">
      <c r="A12" s="4" t="s">
        <v>172</v>
      </c>
      <c r="B12" s="5" t="n">
        <v>-14</v>
      </c>
      <c r="C12" s="5" t="n">
        <v>-3</v>
      </c>
    </row>
    <row r="13" spans="1:3">
      <c r="A13" s="4" t="s">
        <v>173</v>
      </c>
      <c r="B13" s="5" t="n">
        <v>-850</v>
      </c>
      <c r="C13" s="5" t="n">
        <v>36</v>
      </c>
    </row>
    <row r="14" spans="1:3">
      <c r="A14" s="4" t="s">
        <v>174</v>
      </c>
      <c r="B14" s="5" t="n">
        <v>21</v>
      </c>
      <c r="C14" s="5" t="n">
        <v>431</v>
      </c>
    </row>
    <row r="15" spans="1:3">
      <c r="A15" s="4" t="s">
        <v>175</v>
      </c>
      <c r="B15" s="5" t="n">
        <v>-508</v>
      </c>
      <c r="C15" s="5" t="n">
        <v>-115</v>
      </c>
    </row>
    <row r="16" spans="1:3">
      <c r="A16" s="4" t="s">
        <v>176</v>
      </c>
      <c r="B16" s="5" t="n">
        <v>-1255</v>
      </c>
      <c r="C16" s="5" t="n">
        <v>-2668</v>
      </c>
    </row>
    <row r="17" spans="1:3">
      <c r="A17" s="4" t="s">
        <v>177</v>
      </c>
      <c r="B17" s="5" t="n">
        <v>2467</v>
      </c>
      <c r="C17" s="5" t="n">
        <v>-66</v>
      </c>
    </row>
    <row r="18" spans="1:3">
      <c r="A18" s="4" t="s">
        <v>178</v>
      </c>
      <c r="B18" s="5" t="n">
        <v>-855</v>
      </c>
      <c r="C18" s="5" t="n">
        <v>-858</v>
      </c>
    </row>
    <row r="19" spans="1:3">
      <c r="A19" s="4" t="s">
        <v>179</v>
      </c>
      <c r="B19" s="5" t="n">
        <v>339</v>
      </c>
      <c r="C19" s="5" t="n">
        <v>0</v>
      </c>
    </row>
    <row r="20" spans="1:3">
      <c r="A20" s="4" t="s">
        <v>180</v>
      </c>
      <c r="B20" s="5" t="n">
        <v>9130</v>
      </c>
      <c r="C20" s="5" t="n">
        <v>9424</v>
      </c>
    </row>
    <row r="21" spans="1:3">
      <c r="A21" s="4" t="s">
        <v>181</v>
      </c>
      <c r="B21" s="5" t="n">
        <v>464</v>
      </c>
      <c r="C21" s="5" t="n">
        <v>763</v>
      </c>
    </row>
    <row r="22" spans="1:3">
      <c r="A22" s="4" t="s">
        <v>182</v>
      </c>
      <c r="B22" s="5" t="n">
        <v>-15269</v>
      </c>
      <c r="C22" s="5" t="n">
        <v>-6061</v>
      </c>
    </row>
    <row r="23" spans="1:3">
      <c r="A23" s="4" t="s">
        <v>183</v>
      </c>
      <c r="B23" s="5" t="n">
        <v>-1684</v>
      </c>
      <c r="C23" s="5" t="n">
        <v>174</v>
      </c>
    </row>
    <row r="24" spans="1:3">
      <c r="A24" s="4" t="s">
        <v>184</v>
      </c>
      <c r="B24" s="5" t="n">
        <v>25960</v>
      </c>
      <c r="C24" s="5" t="n">
        <v>32410</v>
      </c>
    </row>
    <row r="25" spans="1:3">
      <c r="A25" s="3" t="s">
        <v>185</v>
      </c>
    </row>
    <row r="26" spans="1:3">
      <c r="A26" s="4" t="s">
        <v>186</v>
      </c>
      <c r="B26" s="5" t="n">
        <v>-52120</v>
      </c>
      <c r="C26" s="5" t="n">
        <v>-61489</v>
      </c>
    </row>
    <row r="27" spans="1:3">
      <c r="A27" s="4" t="s">
        <v>187</v>
      </c>
      <c r="B27" s="5" t="n">
        <v>-61905</v>
      </c>
      <c r="C27" s="5" t="n">
        <v>-19878</v>
      </c>
    </row>
    <row r="28" spans="1:3">
      <c r="A28" s="4" t="s">
        <v>188</v>
      </c>
      <c r="B28" s="5" t="n">
        <v>0</v>
      </c>
      <c r="C28" s="5" t="n">
        <v>-130</v>
      </c>
    </row>
    <row r="29" spans="1:3">
      <c r="A29" s="4" t="s">
        <v>189</v>
      </c>
      <c r="B29" s="5" t="n">
        <v>4993</v>
      </c>
      <c r="C29" s="5" t="n">
        <v>2037</v>
      </c>
    </row>
    <row r="30" spans="1:3">
      <c r="A30" s="4" t="s">
        <v>190</v>
      </c>
      <c r="B30" s="5" t="n">
        <v>8844</v>
      </c>
      <c r="C30" s="5" t="n">
        <v>0</v>
      </c>
    </row>
    <row r="31" spans="1:3">
      <c r="A31" s="4" t="s">
        <v>191</v>
      </c>
      <c r="B31" s="5" t="n">
        <v>20837</v>
      </c>
      <c r="C31" s="5" t="n">
        <v>9837</v>
      </c>
    </row>
    <row r="32" spans="1:3">
      <c r="A32" s="4" t="s">
        <v>192</v>
      </c>
      <c r="B32" s="5" t="n">
        <v>118941</v>
      </c>
      <c r="C32" s="5" t="n">
        <v>2000</v>
      </c>
    </row>
    <row r="33" spans="1:3">
      <c r="A33" s="4" t="s">
        <v>193</v>
      </c>
      <c r="B33" s="5" t="n">
        <v>-6193</v>
      </c>
      <c r="C33" s="5" t="n">
        <v>-1930</v>
      </c>
    </row>
    <row r="34" spans="1:3">
      <c r="A34" s="4" t="s">
        <v>194</v>
      </c>
      <c r="B34" s="5" t="n">
        <v>1547</v>
      </c>
      <c r="C34" s="5" t="n">
        <v>-2687</v>
      </c>
    </row>
    <row r="35" spans="1:3">
      <c r="A35" s="4" t="s">
        <v>195</v>
      </c>
      <c r="B35" s="5" t="n">
        <v>-530163</v>
      </c>
      <c r="C35" s="5" t="n">
        <v>-371714</v>
      </c>
    </row>
    <row r="36" spans="1:3">
      <c r="A36" s="4" t="s">
        <v>196</v>
      </c>
      <c r="B36" s="5" t="n">
        <v>0</v>
      </c>
      <c r="C36" s="5" t="n">
        <v>3342</v>
      </c>
    </row>
    <row r="37" spans="1:3">
      <c r="A37" s="4" t="s">
        <v>197</v>
      </c>
      <c r="B37" s="5" t="n">
        <v>-2167</v>
      </c>
      <c r="C37" s="5" t="n">
        <v>-755</v>
      </c>
    </row>
    <row r="38" spans="1:3">
      <c r="A38" s="4" t="s">
        <v>198</v>
      </c>
      <c r="B38" s="5" t="n">
        <v>0</v>
      </c>
      <c r="C38" s="5" t="n">
        <v>-1335</v>
      </c>
    </row>
    <row r="39" spans="1:3">
      <c r="A39" s="4" t="s">
        <v>199</v>
      </c>
      <c r="B39" s="5" t="n">
        <v>-497386</v>
      </c>
      <c r="C39" s="5" t="n">
        <v>-442702</v>
      </c>
    </row>
    <row r="40" spans="1:3">
      <c r="A40" s="3" t="s">
        <v>200</v>
      </c>
    </row>
    <row r="41" spans="1:3">
      <c r="A41" s="4" t="s">
        <v>201</v>
      </c>
      <c r="B41" s="5" t="n">
        <v>736522</v>
      </c>
      <c r="C41" s="5" t="n">
        <v>453591</v>
      </c>
    </row>
    <row r="42" spans="1:3">
      <c r="A42" s="4" t="s">
        <v>202</v>
      </c>
      <c r="B42" s="5" t="n">
        <v>-65000</v>
      </c>
      <c r="C42" s="5" t="n">
        <v>-65000</v>
      </c>
    </row>
    <row r="43" spans="1:3">
      <c r="A43" s="4" t="s">
        <v>203</v>
      </c>
      <c r="B43" s="5" t="n">
        <v>-4250</v>
      </c>
      <c r="C43" s="5" t="n">
        <v>-6200</v>
      </c>
    </row>
    <row r="44" spans="1:3">
      <c r="A44" s="4" t="s">
        <v>204</v>
      </c>
      <c r="B44" s="5" t="n">
        <v>77674</v>
      </c>
      <c r="C44" s="5" t="n">
        <v>38432</v>
      </c>
    </row>
    <row r="45" spans="1:3">
      <c r="A45" s="4" t="s">
        <v>205</v>
      </c>
      <c r="B45" s="5" t="n">
        <v>257</v>
      </c>
      <c r="C45" s="5" t="n">
        <v>907</v>
      </c>
    </row>
    <row r="46" spans="1:3">
      <c r="A46" s="4" t="s">
        <v>206</v>
      </c>
      <c r="B46" s="5" t="n">
        <v>-2920</v>
      </c>
      <c r="C46" s="5" t="n">
        <v>0</v>
      </c>
    </row>
    <row r="47" spans="1:3">
      <c r="A47" s="4" t="s">
        <v>154</v>
      </c>
      <c r="B47" s="5" t="n">
        <v>-744</v>
      </c>
      <c r="C47" s="5" t="n">
        <v>-2462</v>
      </c>
    </row>
    <row r="48" spans="1:3">
      <c r="A48" s="4" t="s">
        <v>207</v>
      </c>
      <c r="B48" s="5" t="n">
        <v>-1829</v>
      </c>
      <c r="C48" s="5" t="n">
        <v>-762</v>
      </c>
    </row>
    <row r="49" spans="1:3">
      <c r="A49" s="4" t="s">
        <v>208</v>
      </c>
      <c r="B49" s="5" t="n">
        <v>739710</v>
      </c>
      <c r="C49" s="5" t="n">
        <v>418506</v>
      </c>
    </row>
    <row r="50" spans="1:3">
      <c r="A50" s="4" t="s">
        <v>209</v>
      </c>
      <c r="B50" s="5" t="n">
        <v>268284</v>
      </c>
      <c r="C50" s="5" t="n">
        <v>8214</v>
      </c>
    </row>
    <row r="51" spans="1:3">
      <c r="A51" s="4" t="s">
        <v>210</v>
      </c>
      <c r="B51" s="5" t="n">
        <v>189985</v>
      </c>
      <c r="C51" s="5" t="n">
        <v>156153</v>
      </c>
    </row>
    <row r="52" spans="1:3">
      <c r="A52" s="4" t="s">
        <v>211</v>
      </c>
      <c r="B52" s="5" t="n">
        <v>458269</v>
      </c>
      <c r="C52" s="5" t="n">
        <v>164367</v>
      </c>
    </row>
    <row r="53" spans="1:3">
      <c r="A53" s="3" t="s">
        <v>212</v>
      </c>
    </row>
    <row r="54" spans="1:3">
      <c r="A54" s="4" t="s">
        <v>213</v>
      </c>
      <c r="B54" s="5" t="n">
        <v>65015</v>
      </c>
      <c r="C54" s="5" t="n">
        <v>34112</v>
      </c>
    </row>
    <row r="55" spans="1:3">
      <c r="A55" s="4" t="s">
        <v>214</v>
      </c>
      <c r="B55" s="5" t="n">
        <v>-5633</v>
      </c>
      <c r="C55" s="5" t="n">
        <v>-6314</v>
      </c>
    </row>
    <row r="56" spans="1:3">
      <c r="A56" s="3" t="s">
        <v>215</v>
      </c>
    </row>
    <row r="57" spans="1:3">
      <c r="A57" s="4" t="s">
        <v>50</v>
      </c>
      <c r="B57" s="5" t="n">
        <v>23778</v>
      </c>
    </row>
    <row r="58" spans="1:3">
      <c r="A58" s="4" t="s">
        <v>216</v>
      </c>
      <c r="B58" s="6" t="n">
        <v>0</v>
      </c>
      <c r="C58" s="6" t="n">
        <v>31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0:42:11Z</dcterms:created>
  <dcterms:modified xmlns:dcterms="http://purl.org/dc/terms/" xmlns:xsi="http://www.w3.org/2001/XMLSchema-instance" xsi:type="dcterms:W3CDTF">2019-08-06T10:42:11Z</dcterms:modified>
</cp:coreProperties>
</file>